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Cash and cash equivalents" sheetId="12" state="visible" r:id="rId12"/>
    <sheet xmlns:r="http://schemas.openxmlformats.org/officeDocument/2006/relationships" name="Accounts Receivable and Allowan" sheetId="13" state="visible" r:id="rId13"/>
    <sheet xmlns:r="http://schemas.openxmlformats.org/officeDocument/2006/relationships" name="Prepaid Expenses and Other Asse" sheetId="14" state="visible" r:id="rId14"/>
    <sheet xmlns:r="http://schemas.openxmlformats.org/officeDocument/2006/relationships" name="Investment in Equity Investee"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Other Intangible Assets, Net" sheetId="18" state="visible" r:id="rId18"/>
    <sheet xmlns:r="http://schemas.openxmlformats.org/officeDocument/2006/relationships" name="Other Long-Term Assets" sheetId="19" state="visible" r:id="rId19"/>
    <sheet xmlns:r="http://schemas.openxmlformats.org/officeDocument/2006/relationships" name="Debt and Short-Term Borrowings" sheetId="20" state="visible" r:id="rId20"/>
    <sheet xmlns:r="http://schemas.openxmlformats.org/officeDocument/2006/relationships" name="Financial Instruments and Fair " sheetId="21" state="visible" r:id="rId21"/>
    <sheet xmlns:r="http://schemas.openxmlformats.org/officeDocument/2006/relationships" name="Other Long-Term Liabilities"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Employee Benefit Plan" sheetId="25" state="visible" r:id="rId25"/>
    <sheet xmlns:r="http://schemas.openxmlformats.org/officeDocument/2006/relationships" name="Total Other Income (Expenses)" sheetId="26" state="visible" r:id="rId26"/>
    <sheet xmlns:r="http://schemas.openxmlformats.org/officeDocument/2006/relationships" name="Income Tax" sheetId="27" state="visible" r:id="rId27"/>
    <sheet xmlns:r="http://schemas.openxmlformats.org/officeDocument/2006/relationships" name="Net Income Per Common Shar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Condensed Financial Statements " sheetId="33" state="visible" r:id="rId33"/>
    <sheet xmlns:r="http://schemas.openxmlformats.org/officeDocument/2006/relationships" name="The Company and Summary of Si_2" sheetId="34" state="visible" r:id="rId34"/>
    <sheet xmlns:r="http://schemas.openxmlformats.org/officeDocument/2006/relationships" name="Revenues (Tables)" sheetId="35" state="visible" r:id="rId35"/>
    <sheet xmlns:r="http://schemas.openxmlformats.org/officeDocument/2006/relationships" name="Accounts Receivable and Allow_2" sheetId="36" state="visible" r:id="rId36"/>
    <sheet xmlns:r="http://schemas.openxmlformats.org/officeDocument/2006/relationships" name="Prepaid Expenses and Other As_2" sheetId="37" state="visible" r:id="rId37"/>
    <sheet xmlns:r="http://schemas.openxmlformats.org/officeDocument/2006/relationships" name="Property and Equipment, Net (Ta" sheetId="38" state="visible" r:id="rId38"/>
    <sheet xmlns:r="http://schemas.openxmlformats.org/officeDocument/2006/relationships" name="Goodwill (Tables)" sheetId="39" state="visible" r:id="rId39"/>
    <sheet xmlns:r="http://schemas.openxmlformats.org/officeDocument/2006/relationships" name="Other Intangible Assets, Net (T" sheetId="40" state="visible" r:id="rId40"/>
    <sheet xmlns:r="http://schemas.openxmlformats.org/officeDocument/2006/relationships" name="Debt and Short-Term Borrowings " sheetId="41" state="visible" r:id="rId41"/>
    <sheet xmlns:r="http://schemas.openxmlformats.org/officeDocument/2006/relationships" name="Financial Instruments and Fai_2" sheetId="42" state="visible" r:id="rId42"/>
    <sheet xmlns:r="http://schemas.openxmlformats.org/officeDocument/2006/relationships" name="Equity (Tables)" sheetId="43" state="visible" r:id="rId43"/>
    <sheet xmlns:r="http://schemas.openxmlformats.org/officeDocument/2006/relationships" name="Share-based Compensation (Table" sheetId="44" state="visible" r:id="rId44"/>
    <sheet xmlns:r="http://schemas.openxmlformats.org/officeDocument/2006/relationships" name="Income Tax (Tables)" sheetId="45" state="visible" r:id="rId45"/>
    <sheet xmlns:r="http://schemas.openxmlformats.org/officeDocument/2006/relationships" name="Net Income Per Common Share (Ta"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The Company and Summary of Si_3" sheetId="50" state="visible" r:id="rId50"/>
    <sheet xmlns:r="http://schemas.openxmlformats.org/officeDocument/2006/relationships" name="Revenues - Additional Informati" sheetId="51" state="visible" r:id="rId51"/>
    <sheet xmlns:r="http://schemas.openxmlformats.org/officeDocument/2006/relationships" name="Revenues - Disaggregation of Re" sheetId="52" state="visible" r:id="rId52"/>
    <sheet xmlns:r="http://schemas.openxmlformats.org/officeDocument/2006/relationships" name="Revenues - Contract Balances (D" sheetId="53" state="visible" r:id="rId53"/>
    <sheet xmlns:r="http://schemas.openxmlformats.org/officeDocument/2006/relationships" name="Revenues - Performance Obligati" sheetId="54" state="visible" r:id="rId54"/>
    <sheet xmlns:r="http://schemas.openxmlformats.org/officeDocument/2006/relationships" name="Cash and cash equivalents (Deta" sheetId="55" state="visible" r:id="rId55"/>
    <sheet xmlns:r="http://schemas.openxmlformats.org/officeDocument/2006/relationships" name="Accounts Receivable and Allow_3" sheetId="56" state="visible" r:id="rId56"/>
    <sheet xmlns:r="http://schemas.openxmlformats.org/officeDocument/2006/relationships" name="Accounts Receivable and Allow_4" sheetId="57" state="visible" r:id="rId57"/>
    <sheet xmlns:r="http://schemas.openxmlformats.org/officeDocument/2006/relationships" name="Prepaid Expenses and Other As_3" sheetId="58" state="visible" r:id="rId58"/>
    <sheet xmlns:r="http://schemas.openxmlformats.org/officeDocument/2006/relationships" name="Investment in Equity Investee (" sheetId="59" state="visible" r:id="rId59"/>
    <sheet xmlns:r="http://schemas.openxmlformats.org/officeDocument/2006/relationships" name="Property and Equipment, Net (De" sheetId="60" state="visible" r:id="rId60"/>
    <sheet xmlns:r="http://schemas.openxmlformats.org/officeDocument/2006/relationships" name="Property and Equipment, Net - A" sheetId="61" state="visible" r:id="rId61"/>
    <sheet xmlns:r="http://schemas.openxmlformats.org/officeDocument/2006/relationships" name="Goodwill - Changes in Carrying " sheetId="62" state="visible" r:id="rId62"/>
    <sheet xmlns:r="http://schemas.openxmlformats.org/officeDocument/2006/relationships" name="Goodwill - Additional Informati" sheetId="63" state="visible" r:id="rId63"/>
    <sheet xmlns:r="http://schemas.openxmlformats.org/officeDocument/2006/relationships" name="Other Intangible Assets, Net - " sheetId="64" state="visible" r:id="rId64"/>
    <sheet xmlns:r="http://schemas.openxmlformats.org/officeDocument/2006/relationships" name="Other Intangible Assets, Net _2" sheetId="65" state="visible" r:id="rId65"/>
    <sheet xmlns:r="http://schemas.openxmlformats.org/officeDocument/2006/relationships" name="Other Intangible Assets, Net _3" sheetId="66" state="visible" r:id="rId66"/>
    <sheet xmlns:r="http://schemas.openxmlformats.org/officeDocument/2006/relationships" name="Other Long-Term Assets (Details" sheetId="67" state="visible" r:id="rId67"/>
    <sheet xmlns:r="http://schemas.openxmlformats.org/officeDocument/2006/relationships" name="Debt and Short-Term Borrowing_2" sheetId="68" state="visible" r:id="rId68"/>
    <sheet xmlns:r="http://schemas.openxmlformats.org/officeDocument/2006/relationships" name="Debt and Short-Term Borrowing_3" sheetId="69" state="visible" r:id="rId69"/>
    <sheet xmlns:r="http://schemas.openxmlformats.org/officeDocument/2006/relationships" name="Debt and Short-Term Borrowing_4" sheetId="70" state="visible" r:id="rId70"/>
    <sheet xmlns:r="http://schemas.openxmlformats.org/officeDocument/2006/relationships" name="Debt and Short-Term Borrowing_5" sheetId="71" state="visible" r:id="rId71"/>
    <sheet xmlns:r="http://schemas.openxmlformats.org/officeDocument/2006/relationships" name="Financial Instruments and Fai_3" sheetId="72" state="visible" r:id="rId72"/>
    <sheet xmlns:r="http://schemas.openxmlformats.org/officeDocument/2006/relationships" name="Financial Instruments and Fai_4" sheetId="73" state="visible" r:id="rId73"/>
    <sheet xmlns:r="http://schemas.openxmlformats.org/officeDocument/2006/relationships" name="Financial Instruments and Fai_5" sheetId="74" state="visible" r:id="rId74"/>
    <sheet xmlns:r="http://schemas.openxmlformats.org/officeDocument/2006/relationships" name="Other Long-Term Liabilities (De" sheetId="75" state="visible" r:id="rId75"/>
    <sheet xmlns:r="http://schemas.openxmlformats.org/officeDocument/2006/relationships" name="Equity - Additional Information" sheetId="76" state="visible" r:id="rId76"/>
    <sheet xmlns:r="http://schemas.openxmlformats.org/officeDocument/2006/relationships" name="Equity - Summary of Dividend Ac" sheetId="77" state="visible" r:id="rId77"/>
    <sheet xmlns:r="http://schemas.openxmlformats.org/officeDocument/2006/relationships" name="Equity - Summary of Changes in " sheetId="78" state="visible" r:id="rId78"/>
    <sheet xmlns:r="http://schemas.openxmlformats.org/officeDocument/2006/relationships" name="Share-based Compensation - Addi" sheetId="79" state="visible" r:id="rId79"/>
    <sheet xmlns:r="http://schemas.openxmlformats.org/officeDocument/2006/relationships" name="Share-based Compensation - Nonv" sheetId="80" state="visible" r:id="rId80"/>
    <sheet xmlns:r="http://schemas.openxmlformats.org/officeDocument/2006/relationships" name="Share-based Compensation - Shar" sheetId="81" state="visible" r:id="rId81"/>
    <sheet xmlns:r="http://schemas.openxmlformats.org/officeDocument/2006/relationships" name="Employee Benefit Plan (Details)" sheetId="82" state="visible" r:id="rId82"/>
    <sheet xmlns:r="http://schemas.openxmlformats.org/officeDocument/2006/relationships" name="Total Other Income (Expenses) (" sheetId="83" state="visible" r:id="rId83"/>
    <sheet xmlns:r="http://schemas.openxmlformats.org/officeDocument/2006/relationships" name="Income Tax - Components of Inco" sheetId="84" state="visible" r:id="rId84"/>
    <sheet xmlns:r="http://schemas.openxmlformats.org/officeDocument/2006/relationships" name="Income Tax - Segregation of Inc" sheetId="85" state="visible" r:id="rId85"/>
    <sheet xmlns:r="http://schemas.openxmlformats.org/officeDocument/2006/relationships" name="Income Tax - Additional Informa" sheetId="86" state="visible" r:id="rId86"/>
    <sheet xmlns:r="http://schemas.openxmlformats.org/officeDocument/2006/relationships" name="Income Tax - Components of Defe" sheetId="87" state="visible" r:id="rId87"/>
    <sheet xmlns:r="http://schemas.openxmlformats.org/officeDocument/2006/relationships" name="Income Tax - Operating Loss Car" sheetId="88" state="visible" r:id="rId88"/>
    <sheet xmlns:r="http://schemas.openxmlformats.org/officeDocument/2006/relationships" name="Income Tax - Reconciliation of " sheetId="89" state="visible" r:id="rId89"/>
    <sheet xmlns:r="http://schemas.openxmlformats.org/officeDocument/2006/relationships" name="Income Tax - Income Tax Expense" sheetId="90" state="visible" r:id="rId90"/>
    <sheet xmlns:r="http://schemas.openxmlformats.org/officeDocument/2006/relationships" name="Net Income Per Common Share (De" sheetId="91" state="visible" r:id="rId91"/>
    <sheet xmlns:r="http://schemas.openxmlformats.org/officeDocument/2006/relationships" name="Related Party Transactions - Tr" sheetId="92" state="visible" r:id="rId92"/>
    <sheet xmlns:r="http://schemas.openxmlformats.org/officeDocument/2006/relationships" name="Related Party Transactions - Su" sheetId="93" state="visible" r:id="rId93"/>
    <sheet xmlns:r="http://schemas.openxmlformats.org/officeDocument/2006/relationships" name="Related Party Transactions - Ad"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Segment Information - Additiona" sheetId="98" state="visible" r:id="rId98"/>
    <sheet xmlns:r="http://schemas.openxmlformats.org/officeDocument/2006/relationships" name="Segment Information - Informati" sheetId="99" state="visible" r:id="rId99"/>
    <sheet xmlns:r="http://schemas.openxmlformats.org/officeDocument/2006/relationships" name="Segment Information - Reconcili" sheetId="100" state="visible" r:id="rId100"/>
    <sheet xmlns:r="http://schemas.openxmlformats.org/officeDocument/2006/relationships" name="Segment Information - Segment I" sheetId="101" state="visible" r:id="rId101"/>
    <sheet xmlns:r="http://schemas.openxmlformats.org/officeDocument/2006/relationships" name="Subsequent Events (Details)" sheetId="102" state="visible" r:id="rId102"/>
    <sheet xmlns:r="http://schemas.openxmlformats.org/officeDocument/2006/relationships" name="Condensed Financial Statement_2" sheetId="103" state="visible" r:id="rId103"/>
    <sheet xmlns:r="http://schemas.openxmlformats.org/officeDocument/2006/relationships" name="Condensed Financial Statement_3" sheetId="104" state="visible" r:id="rId104"/>
    <sheet xmlns:r="http://schemas.openxmlformats.org/officeDocument/2006/relationships" name="Condensed Financial Statement_4" sheetId="105" state="visible" r:id="rId10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Entity Registrant Name</t>
        </is>
      </c>
      <c r="B4" s="4" t="inlineStr">
        <is>
          <t>EVERTEC, Inc.</t>
        </is>
      </c>
    </row>
    <row r="5">
      <c r="A5" s="4" t="inlineStr">
        <is>
          <t>Entity Central Index Key</t>
        </is>
      </c>
      <c r="B5" s="4" t="inlineStr">
        <is>
          <t>0001559865</t>
        </is>
      </c>
    </row>
    <row r="6">
      <c r="A6" s="4" t="inlineStr">
        <is>
          <t>Document Type</t>
        </is>
      </c>
      <c r="B6" s="4" t="inlineStr">
        <is>
          <t>10-K</t>
        </is>
      </c>
    </row>
    <row r="7">
      <c r="A7" s="4" t="inlineStr">
        <is>
          <t>Amendment Flag</t>
        </is>
      </c>
      <c r="B7" s="4" t="inlineStr">
        <is>
          <t>false</t>
        </is>
      </c>
    </row>
    <row r="8">
      <c r="A8" s="4" t="inlineStr">
        <is>
          <t>Document Annual Report</t>
        </is>
      </c>
      <c r="B8" s="4" t="inlineStr">
        <is>
          <t>true</t>
        </is>
      </c>
    </row>
    <row r="9">
      <c r="A9" s="4" t="inlineStr">
        <is>
          <t>Document Period End Date</t>
        </is>
      </c>
      <c r="B9" s="4" t="inlineStr">
        <is>
          <t>Dec. 31,
		2020</t>
        </is>
      </c>
    </row>
    <row r="10">
      <c r="A10" s="4" t="inlineStr">
        <is>
          <t>Current Fiscal Year End Date</t>
        </is>
      </c>
      <c r="B10" s="4" t="inlineStr">
        <is>
          <t>--12-31</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35872</t>
        </is>
      </c>
    </row>
    <row r="15">
      <c r="A15" s="4" t="inlineStr">
        <is>
          <t>Entity Incorporation, State or Country Code</t>
        </is>
      </c>
      <c r="B15" s="4" t="inlineStr">
        <is>
          <t>PR</t>
        </is>
      </c>
    </row>
    <row r="16">
      <c r="A16" s="4" t="inlineStr">
        <is>
          <t>Entity Tax Identification Number</t>
        </is>
      </c>
      <c r="B16" s="4" t="inlineStr">
        <is>
          <t>66-0783622</t>
        </is>
      </c>
    </row>
    <row r="17">
      <c r="A17" s="4" t="inlineStr">
        <is>
          <t>Entity Address, Address Line One</t>
        </is>
      </c>
      <c r="B17" s="4" t="inlineStr">
        <is>
          <t>Cupey Center Building,</t>
        </is>
      </c>
    </row>
    <row r="18">
      <c r="A18" s="4" t="inlineStr">
        <is>
          <t>Entity Address, Address Line Two</t>
        </is>
      </c>
      <c r="B18" s="4" t="inlineStr">
        <is>
          <t>Road 176, Kilometer 1.3,</t>
        </is>
      </c>
    </row>
    <row r="19">
      <c r="A19" s="4" t="inlineStr">
        <is>
          <t>Entity Address, City or Town</t>
        </is>
      </c>
      <c r="B19" s="4" t="inlineStr">
        <is>
          <t>San Juan,</t>
        </is>
      </c>
    </row>
    <row r="20">
      <c r="A20" s="4" t="inlineStr">
        <is>
          <t>Entity Address, Country</t>
        </is>
      </c>
      <c r="B20" s="4" t="inlineStr">
        <is>
          <t>PR</t>
        </is>
      </c>
    </row>
    <row r="21">
      <c r="A21" s="4" t="inlineStr">
        <is>
          <t>Entity Address, Postal Zip Code</t>
        </is>
      </c>
      <c r="B21" s="4" t="inlineStr">
        <is>
          <t>00926</t>
        </is>
      </c>
    </row>
    <row r="22">
      <c r="A22" s="4" t="inlineStr">
        <is>
          <t>City Area Code</t>
        </is>
      </c>
      <c r="B22" s="4" t="inlineStr">
        <is>
          <t>787</t>
        </is>
      </c>
    </row>
    <row r="23">
      <c r="A23" s="4" t="inlineStr">
        <is>
          <t>Local Phone Number</t>
        </is>
      </c>
      <c r="B23" s="4" t="inlineStr">
        <is>
          <t>759-9999</t>
        </is>
      </c>
    </row>
    <row r="24">
      <c r="A24" s="4" t="inlineStr">
        <is>
          <t>Title of 12(b) Security</t>
        </is>
      </c>
      <c r="B24" s="4" t="inlineStr">
        <is>
          <t>Common Stock, $0.01 par value per share</t>
        </is>
      </c>
    </row>
    <row r="25">
      <c r="A25" s="4" t="inlineStr">
        <is>
          <t>Trading Symbol</t>
        </is>
      </c>
      <c r="B25" s="4" t="inlineStr">
        <is>
          <t>EVTC</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1043904537</v>
      </c>
    </row>
    <row r="37">
      <c r="A37" s="4" t="inlineStr">
        <is>
          <t>Entity Common Stock, Shares Outstanding (in shares)</t>
        </is>
      </c>
      <c r="C37" s="6" t="n">
        <v>72107860</v>
      </c>
    </row>
    <row r="38">
      <c r="A38" s="4" t="inlineStr">
        <is>
          <t>Documents Incorporated by Reference</t>
        </is>
      </c>
      <c r="B38" s="4" t="inlineStr">
        <is>
          <t>Specifically identified portions of the Proxy Statement for the 2021 Annual Meeting of Shareholders are incorporated by reference in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 Recently adopted accounting pronouncements In June 2016, the Financial Accounting Standards Board ("FASB") issued updated guidance for the measurement of credit losses on financial instruments, which replaces the incurred loss impairment model with a methodology that reflects expected credit losses and requires consideration of a broader range of reasonable and supportable information to inform credit loss estimates. The main objective of this update and subsequent clarifications and corrections, including Accounting Standard Update ("ASU") 2018-19, ASU 2019-04, ASU 2019-05, and ASU 2020-03, is to provide financial statement users with more decision-useful information about the expected credit losses on financial instruments and other commitments to extend credit held by a reporting entity at each reporting date. The guidance affects the Company's trade receivables and contract assets. Additional disclosures about significant estimates and credit quality are also required. The Company adopted this new guidance effective January 1, 2020, using a modified retrospective approach through a cumulative-effect adjustment to accumulated earnings, considered immaterial to the consolidated financial statements. Results for reporting periods beginning after January 1, 2020 are presented under the new guidance provided by ASC 326, while prior period amounts are not adjusted and continue to be reported under legacy GAAP. Refer to Note 5, Accounts Receivable and Allowance for Current Expected Credit Losses , for discussions of the implementation of ASC 326 with respect to the Company’s consolidated financial statements. In August 2018, t he FASB issued updated guidance for customer’s accounting for implementation, set-up and other upfront costs (collectively referred to as implementation costs) incurred in a cloud computing arrangement constituting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d guidance does not impact the accounting for the service element of a hosting arrangement that is a service contract. The Company adopted this guidance prospectively effective January 1, 2020 with respect to all implementation costs incurred in a cloud computing arrangement constituting a service contract. The adoption of this guidance did not have a material impact on the Company's consolidated financial statements. In November 2018, the FASB issued updated guidance to clarify the interaction between the guidance for collaborative arrangements and the updated revenue recognition guidance. The amendments in this update, among other things, provide guidance on how to assess whether certain collaborative arrangement transactions should be accounted for under ASC 606, Revenue from Contracts with Customers . The Company adopted the amendments in this update effective January 1, 2020. All contracts after this date are being evaluated under the updated guidance. Recently issued accounting pronouncements In March 2020, the FASB issued ASC 848, Reference Rate Reform , to provide optional expedients and exceptions for applying GAAP to contracts, hedging relationships, and other transactions affected by reference rate reform if certain criteria are met for a limited period of time in order to ease the potential burden in accounting for (or recognizing the effects of) reference rate reform on financial reporting. The amendments in this update are elective and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to this update are effective for all entities as of March 12, 2020 through December 31, 2022. The Company is currently evaluating the impact, if any, of the adoption of this guidance on the consolidated financial statements. In October 2020, the FASB issued Codification Improvements for various standards . The amendments in this update represent changes to clarify, correct errors in, simplify, or make minor improvements to the codification. The amendments also improve consistency in the codification by including all disclosure guidance in the appropriate Disclosure Section. For public business entities, the amendments in this update are effective for annual periods beginning after December 15, 2020. Early application of the amendments is permitted for any annual or interim period for which financial statements have not been issued. The amendments should be applied retrospectively. An entity should apply the amendments at the beginning of the period that includes the adoption date. The Company is currently evaluating the impact, if any, of the adoption of this guidance on the consolidated financial statements. Accounting pronouncements issued prior to 2020 and not yet adopted In December 2019, the FASB issued updated guidance for ASC 740, Income Taxes as part of its initiative to reduce complexity in accounting standards. The amendments in this update simplify the accounting for income taxes by removing certain exceptions to the general principles in ASC 740. The amendments also improve consistent application of and simplify GAAP for other areas of ASC 740 by clarifying and amending existing guidance. For public business entities, the amendments in this Update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The Company is currently evaluating the impact, if any, of the adoption of this guidance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EBITDA to Net Income (Details) - USD ($) $ in Thousand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EBITDA</t>
        </is>
      </c>
      <c r="B4" s="5" t="n">
        <v>218943</v>
      </c>
      <c r="C4" s="5" t="n">
        <v>212351</v>
      </c>
      <c r="D4" s="5" t="n">
        <v>191489</v>
      </c>
    </row>
    <row r="5">
      <c r="A5" s="3" t="inlineStr">
        <is>
          <t>Less:</t>
        </is>
      </c>
    </row>
    <row r="6">
      <c r="A6" s="4" t="inlineStr">
        <is>
          <t>Income tax expense</t>
        </is>
      </c>
      <c r="B6" s="6" t="n">
        <v>19002</v>
      </c>
      <c r="C6" s="6" t="n">
        <v>12975</v>
      </c>
      <c r="D6" s="6" t="n">
        <v>12596</v>
      </c>
    </row>
    <row r="7">
      <c r="A7" s="4" t="inlineStr">
        <is>
          <t>Interest expense, net</t>
        </is>
      </c>
      <c r="B7" s="6" t="n">
        <v>23572</v>
      </c>
      <c r="C7" s="6" t="n">
        <v>27594</v>
      </c>
      <c r="D7" s="6" t="n">
        <v>29257</v>
      </c>
    </row>
    <row r="8">
      <c r="A8" s="4" t="inlineStr">
        <is>
          <t>Depreciation and amortization</t>
        </is>
      </c>
      <c r="B8" s="6" t="n">
        <v>71518</v>
      </c>
      <c r="C8" s="6" t="n">
        <v>68082</v>
      </c>
      <c r="D8" s="6" t="n">
        <v>63067</v>
      </c>
    </row>
    <row r="9">
      <c r="A9" s="4" t="inlineStr">
        <is>
          <t>Net income</t>
        </is>
      </c>
      <c r="B9" s="5" t="n">
        <v>104851</v>
      </c>
      <c r="C9" s="5" t="n">
        <v>103700</v>
      </c>
      <c r="D9" s="5" t="n">
        <v>8656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formation by Geographic Location (Details) - USD ($) $ in Thousand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Revenues</t>
        </is>
      </c>
      <c r="B4" s="5" t="n">
        <v>510588</v>
      </c>
      <c r="C4" s="5" t="n">
        <v>487374</v>
      </c>
      <c r="D4" s="5" t="n">
        <v>453869</v>
      </c>
    </row>
    <row r="5">
      <c r="A5" s="4" t="inlineStr">
        <is>
          <t>Puerto Rico</t>
        </is>
      </c>
    </row>
    <row r="6">
      <c r="A6" s="3" t="inlineStr">
        <is>
          <t>Segment Reporting, Revenue Reconciling Item [Line Items]</t>
        </is>
      </c>
    </row>
    <row r="7">
      <c r="A7" s="4" t="inlineStr">
        <is>
          <t>Revenues</t>
        </is>
      </c>
      <c r="B7" s="6" t="n">
        <v>418151</v>
      </c>
      <c r="C7" s="6" t="n">
        <v>392628</v>
      </c>
      <c r="D7" s="6" t="n">
        <v>358436</v>
      </c>
    </row>
    <row r="8">
      <c r="A8" s="4" t="inlineStr">
        <is>
          <t>Caribbean</t>
        </is>
      </c>
    </row>
    <row r="9">
      <c r="A9" s="3" t="inlineStr">
        <is>
          <t>Segment Reporting, Revenue Reconciling Item [Line Items]</t>
        </is>
      </c>
    </row>
    <row r="10">
      <c r="A10" s="4" t="inlineStr">
        <is>
          <t>Revenues</t>
        </is>
      </c>
      <c r="B10" s="6" t="n">
        <v>14873</v>
      </c>
      <c r="C10" s="6" t="n">
        <v>15950</v>
      </c>
      <c r="D10" s="6" t="n">
        <v>15672</v>
      </c>
    </row>
    <row r="11">
      <c r="A11" s="4" t="inlineStr">
        <is>
          <t>Latin America</t>
        </is>
      </c>
    </row>
    <row r="12">
      <c r="A12" s="3" t="inlineStr">
        <is>
          <t>Segment Reporting, Revenue Reconciling Item [Line Items]</t>
        </is>
      </c>
    </row>
    <row r="13">
      <c r="A13" s="4" t="inlineStr">
        <is>
          <t>Revenues</t>
        </is>
      </c>
      <c r="B13" s="5" t="n">
        <v>77564</v>
      </c>
      <c r="C13" s="5" t="n">
        <v>78796</v>
      </c>
      <c r="D13" s="5" t="n">
        <v>7976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ubsequent Events (Details) - $ / shares</t>
        </is>
      </c>
      <c r="B1" s="2" t="inlineStr">
        <is>
          <t>Feb. 18, 2021</t>
        </is>
      </c>
      <c r="C1" s="2" t="inlineStr">
        <is>
          <t>Dec. 31, 2020</t>
        </is>
      </c>
      <c r="D1" s="2" t="inlineStr">
        <is>
          <t>Dec. 31, 2019</t>
        </is>
      </c>
      <c r="E1" s="2" t="inlineStr">
        <is>
          <t>Dec. 31, 2018</t>
        </is>
      </c>
    </row>
    <row r="2">
      <c r="A2" s="3" t="inlineStr">
        <is>
          <t>Subsequent Event [Line Items]</t>
        </is>
      </c>
    </row>
    <row r="3">
      <c r="A3" s="4" t="inlineStr">
        <is>
          <t>Cash dividends declared per share (in dollar per share)</t>
        </is>
      </c>
      <c r="C3" s="7" t="n">
        <v>0.2</v>
      </c>
      <c r="D3" s="7" t="n">
        <v>0.2</v>
      </c>
      <c r="E3" s="7" t="n">
        <v>0.1</v>
      </c>
    </row>
    <row r="4">
      <c r="A4" s="4" t="inlineStr">
        <is>
          <t>Subsequent Event</t>
        </is>
      </c>
    </row>
    <row r="5">
      <c r="A5" s="3" t="inlineStr">
        <is>
          <t>Subsequent Event [Line Items]</t>
        </is>
      </c>
    </row>
    <row r="6">
      <c r="A6" s="4" t="inlineStr">
        <is>
          <t>Cash dividends declared per share (in dollar per share)</t>
        </is>
      </c>
      <c r="B6" s="7" t="n">
        <v>0.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Parent Company Only - Condensed Balance Sheet (Details) - USD ($) $ in Thousands</t>
        </is>
      </c>
      <c r="B1" s="2" t="inlineStr">
        <is>
          <t>Dec. 31, 2020</t>
        </is>
      </c>
      <c r="C1" s="2" t="inlineStr">
        <is>
          <t>Dec. 31, 2019</t>
        </is>
      </c>
      <c r="D1" s="2" t="inlineStr">
        <is>
          <t>Dec. 31, 2018</t>
        </is>
      </c>
    </row>
    <row r="2">
      <c r="A2" s="3" t="inlineStr">
        <is>
          <t>Current Assets:</t>
        </is>
      </c>
    </row>
    <row r="3">
      <c r="A3" s="4" t="inlineStr">
        <is>
          <t>Cash and cash equivalents</t>
        </is>
      </c>
      <c r="B3" s="5" t="n">
        <v>202649</v>
      </c>
      <c r="C3" s="5" t="n">
        <v>111030</v>
      </c>
      <c r="D3" s="5" t="n">
        <v>69973</v>
      </c>
    </row>
    <row r="4">
      <c r="A4" s="4" t="inlineStr">
        <is>
          <t>Accounts receivable, net</t>
        </is>
      </c>
      <c r="B4" s="6" t="n">
        <v>95727</v>
      </c>
      <c r="C4" s="6" t="n">
        <v>106812</v>
      </c>
    </row>
    <row r="5">
      <c r="A5" s="4" t="inlineStr">
        <is>
          <t>Prepaid expenses and other assets</t>
        </is>
      </c>
      <c r="B5" s="6" t="n">
        <v>42214</v>
      </c>
      <c r="C5" s="6" t="n">
        <v>38085</v>
      </c>
    </row>
    <row r="6">
      <c r="A6" s="4" t="inlineStr">
        <is>
          <t>Total current assets</t>
        </is>
      </c>
      <c r="B6" s="6" t="n">
        <v>359046</v>
      </c>
      <c r="C6" s="6" t="n">
        <v>276018</v>
      </c>
    </row>
    <row r="7">
      <c r="A7" s="4" t="inlineStr">
        <is>
          <t>Investment in subsidiaries, at equity</t>
        </is>
      </c>
      <c r="B7" s="6" t="n">
        <v>12835</v>
      </c>
      <c r="C7" s="6" t="n">
        <v>12288</v>
      </c>
    </row>
    <row r="8">
      <c r="A8" s="4" t="inlineStr">
        <is>
          <t>Other Intangible Asset</t>
        </is>
      </c>
      <c r="B8" s="6" t="n">
        <v>219909</v>
      </c>
      <c r="C8" s="6" t="n">
        <v>241937</v>
      </c>
    </row>
    <row r="9">
      <c r="A9" s="4" t="inlineStr">
        <is>
          <t>Deferred tax asset</t>
        </is>
      </c>
      <c r="B9" s="6" t="n">
        <v>5730</v>
      </c>
      <c r="C9" s="6" t="n">
        <v>2131</v>
      </c>
    </row>
    <row r="10">
      <c r="A10" s="4" t="inlineStr">
        <is>
          <t>Total assets</t>
        </is>
      </c>
      <c r="B10" s="6" t="n">
        <v>1072579</v>
      </c>
      <c r="C10" s="6" t="n">
        <v>1011676</v>
      </c>
    </row>
    <row r="11">
      <c r="A11" s="3" t="inlineStr">
        <is>
          <t>Current Liabilities:</t>
        </is>
      </c>
    </row>
    <row r="12">
      <c r="A12" s="4" t="inlineStr">
        <is>
          <t>Accrued liabilities</t>
        </is>
      </c>
      <c r="B12" s="6" t="n">
        <v>58033</v>
      </c>
      <c r="C12" s="6" t="n">
        <v>58160</v>
      </c>
    </row>
    <row r="13">
      <c r="A13" s="4" t="inlineStr">
        <is>
          <t>Income tax payable</t>
        </is>
      </c>
      <c r="B13" s="6" t="n">
        <v>6573</v>
      </c>
      <c r="C13" s="6" t="n">
        <v>6298</v>
      </c>
    </row>
    <row r="14">
      <c r="A14" s="4" t="inlineStr">
        <is>
          <t>Total current liabilities</t>
        </is>
      </c>
      <c r="B14" s="6" t="n">
        <v>152992</v>
      </c>
      <c r="C14" s="6" t="n">
        <v>144314</v>
      </c>
    </row>
    <row r="15">
      <c r="A15" s="4" t="inlineStr">
        <is>
          <t>Deferred tax liability, net</t>
        </is>
      </c>
      <c r="B15" s="6" t="n">
        <v>2748</v>
      </c>
      <c r="C15" s="6" t="n">
        <v>4261</v>
      </c>
    </row>
    <row r="16">
      <c r="A16" s="4" t="inlineStr">
        <is>
          <t>Other long-term liabilities</t>
        </is>
      </c>
      <c r="B16" s="6" t="n">
        <v>39631</v>
      </c>
      <c r="C16" s="6" t="n">
        <v>27415</v>
      </c>
    </row>
    <row r="17">
      <c r="A17" s="4" t="inlineStr">
        <is>
          <t>Total liabilities</t>
        </is>
      </c>
      <c r="B17" s="6" t="n">
        <v>730150</v>
      </c>
      <c r="C17" s="6" t="n">
        <v>740053</v>
      </c>
    </row>
    <row r="18">
      <c r="A18" s="3" t="inlineStr">
        <is>
          <t>Stockholders’ equity:</t>
        </is>
      </c>
    </row>
    <row r="19">
      <c r="A19" s="4" t="inlineStr">
        <is>
          <t>Common stock</t>
        </is>
      </c>
      <c r="B19" s="6" t="n">
        <v>721</v>
      </c>
      <c r="C19" s="6" t="n">
        <v>720</v>
      </c>
    </row>
    <row r="20">
      <c r="A20" s="4" t="inlineStr">
        <is>
          <t>Additional paid-in capital</t>
        </is>
      </c>
      <c r="B20" s="6" t="n">
        <v>5340</v>
      </c>
      <c r="C20" s="6" t="n">
        <v>0</v>
      </c>
    </row>
    <row r="21">
      <c r="A21" s="4" t="inlineStr">
        <is>
          <t>Accumulated earnings</t>
        </is>
      </c>
      <c r="B21" s="6" t="n">
        <v>379934</v>
      </c>
      <c r="C21" s="6" t="n">
        <v>296476</v>
      </c>
    </row>
    <row r="22">
      <c r="A22" s="4" t="inlineStr">
        <is>
          <t>Accumulated other comprehensive loss, net of tax</t>
        </is>
      </c>
      <c r="B22" s="6" t="n">
        <v>-48254</v>
      </c>
      <c r="C22" s="6" t="n">
        <v>-30009</v>
      </c>
    </row>
    <row r="23">
      <c r="A23" s="4" t="inlineStr">
        <is>
          <t>Total EVERTEC, Inc. stockholders’ equity</t>
        </is>
      </c>
      <c r="B23" s="6" t="n">
        <v>337741</v>
      </c>
      <c r="C23" s="6" t="n">
        <v>267187</v>
      </c>
    </row>
    <row r="24">
      <c r="A24" s="4" t="inlineStr">
        <is>
          <t>Total liabilities and equity</t>
        </is>
      </c>
      <c r="B24" s="6" t="n">
        <v>1072579</v>
      </c>
      <c r="C24" s="6" t="n">
        <v>1011676</v>
      </c>
    </row>
    <row r="25">
      <c r="A25" s="4" t="inlineStr">
        <is>
          <t>EVERTEC</t>
        </is>
      </c>
    </row>
    <row r="26">
      <c r="A26" s="3" t="inlineStr">
        <is>
          <t>Current Assets:</t>
        </is>
      </c>
    </row>
    <row r="27">
      <c r="A27" s="4" t="inlineStr">
        <is>
          <t>Cash and cash equivalents</t>
        </is>
      </c>
      <c r="B27" s="6" t="n">
        <v>1680</v>
      </c>
      <c r="C27" s="6" t="n">
        <v>1679</v>
      </c>
    </row>
    <row r="28">
      <c r="A28" s="4" t="inlineStr">
        <is>
          <t>Accounts receivable, net</t>
        </is>
      </c>
      <c r="B28" s="6" t="n">
        <v>-2777</v>
      </c>
      <c r="C28" s="6" t="n">
        <v>1290</v>
      </c>
    </row>
    <row r="29">
      <c r="A29" s="4" t="inlineStr">
        <is>
          <t>Prepaid expenses and other assets</t>
        </is>
      </c>
      <c r="B29" s="6" t="n">
        <v>470</v>
      </c>
      <c r="C29" s="6" t="n">
        <v>8</v>
      </c>
    </row>
    <row r="30">
      <c r="A30" s="4" t="inlineStr">
        <is>
          <t>Total current assets</t>
        </is>
      </c>
      <c r="B30" s="6" t="n">
        <v>-627</v>
      </c>
      <c r="C30" s="6" t="n">
        <v>2977</v>
      </c>
    </row>
    <row r="31">
      <c r="A31" s="4" t="inlineStr">
        <is>
          <t>Investment in subsidiaries, at equity</t>
        </is>
      </c>
      <c r="B31" s="6" t="n">
        <v>342385</v>
      </c>
      <c r="C31" s="6" t="n">
        <v>273759</v>
      </c>
    </row>
    <row r="32">
      <c r="A32" s="4" t="inlineStr">
        <is>
          <t>Other Intangible Asset</t>
        </is>
      </c>
      <c r="B32" s="6" t="n">
        <v>0</v>
      </c>
      <c r="C32" s="6" t="n">
        <v>9</v>
      </c>
    </row>
    <row r="33">
      <c r="A33" s="4" t="inlineStr">
        <is>
          <t>Deferred tax asset</t>
        </is>
      </c>
      <c r="B33" s="6" t="n">
        <v>2786</v>
      </c>
      <c r="C33" s="6" t="n">
        <v>0</v>
      </c>
    </row>
    <row r="34">
      <c r="A34" s="4" t="inlineStr">
        <is>
          <t>Total assets</t>
        </is>
      </c>
      <c r="B34" s="6" t="n">
        <v>344544</v>
      </c>
      <c r="C34" s="6" t="n">
        <v>276745</v>
      </c>
    </row>
    <row r="35">
      <c r="A35" s="3" t="inlineStr">
        <is>
          <t>Current Liabilities:</t>
        </is>
      </c>
    </row>
    <row r="36">
      <c r="A36" s="4" t="inlineStr">
        <is>
          <t>Accrued liabilities</t>
        </is>
      </c>
      <c r="B36" s="6" t="n">
        <v>272</v>
      </c>
      <c r="C36" s="6" t="n">
        <v>260</v>
      </c>
    </row>
    <row r="37">
      <c r="A37" s="4" t="inlineStr">
        <is>
          <t>Income tax payable</t>
        </is>
      </c>
      <c r="B37" s="6" t="n">
        <v>0</v>
      </c>
      <c r="C37" s="6" t="n">
        <v>1757</v>
      </c>
    </row>
    <row r="38">
      <c r="A38" s="4" t="inlineStr">
        <is>
          <t>Total current liabilities</t>
        </is>
      </c>
      <c r="B38" s="6" t="n">
        <v>272</v>
      </c>
      <c r="C38" s="6" t="n">
        <v>2017</v>
      </c>
    </row>
    <row r="39">
      <c r="A39" s="4" t="inlineStr">
        <is>
          <t>Deferred tax liability, net</t>
        </is>
      </c>
      <c r="B39" s="6" t="n">
        <v>0</v>
      </c>
      <c r="C39" s="6" t="n">
        <v>485</v>
      </c>
    </row>
    <row r="40">
      <c r="A40" s="4" t="inlineStr">
        <is>
          <t>Other long-term liabilities</t>
        </is>
      </c>
      <c r="B40" s="6" t="n">
        <v>6530</v>
      </c>
      <c r="C40" s="6" t="n">
        <v>7056</v>
      </c>
    </row>
    <row r="41">
      <c r="A41" s="4" t="inlineStr">
        <is>
          <t>Total liabilities</t>
        </is>
      </c>
      <c r="B41" s="6" t="n">
        <v>6802</v>
      </c>
      <c r="C41" s="6" t="n">
        <v>9558</v>
      </c>
    </row>
    <row r="42">
      <c r="A42" s="3" t="inlineStr">
        <is>
          <t>Stockholders’ equity:</t>
        </is>
      </c>
    </row>
    <row r="43">
      <c r="A43" s="4" t="inlineStr">
        <is>
          <t>Common stock</t>
        </is>
      </c>
      <c r="B43" s="6" t="n">
        <v>721</v>
      </c>
      <c r="C43" s="6" t="n">
        <v>720</v>
      </c>
    </row>
    <row r="44">
      <c r="A44" s="4" t="inlineStr">
        <is>
          <t>Additional paid-in capital</t>
        </is>
      </c>
      <c r="B44" s="6" t="n">
        <v>5339</v>
      </c>
      <c r="C44" s="6" t="n">
        <v>0</v>
      </c>
    </row>
    <row r="45">
      <c r="A45" s="4" t="inlineStr">
        <is>
          <t>Accumulated earnings</t>
        </is>
      </c>
      <c r="B45" s="6" t="n">
        <v>379937</v>
      </c>
      <c r="C45" s="6" t="n">
        <v>296476</v>
      </c>
    </row>
    <row r="46">
      <c r="A46" s="4" t="inlineStr">
        <is>
          <t>Accumulated other comprehensive loss, net of tax</t>
        </is>
      </c>
      <c r="B46" s="6" t="n">
        <v>-48255</v>
      </c>
      <c r="C46" s="6" t="n">
        <v>-30009</v>
      </c>
    </row>
    <row r="47">
      <c r="A47" s="4" t="inlineStr">
        <is>
          <t>Total EVERTEC, Inc. stockholders’ equity</t>
        </is>
      </c>
      <c r="B47" s="6" t="n">
        <v>337742</v>
      </c>
      <c r="C47" s="6" t="n">
        <v>267187</v>
      </c>
    </row>
    <row r="48">
      <c r="A48" s="4" t="inlineStr">
        <is>
          <t>Total liabilities and equity</t>
        </is>
      </c>
      <c r="B48" s="5" t="n">
        <v>344544</v>
      </c>
      <c r="C48" s="5" t="n">
        <v>2767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Parent Company Only - Condensed Statements of Income and Comprehensive Income (Details) - USD ($) $ in Thousands</t>
        </is>
      </c>
      <c r="B1" s="2" t="inlineStr">
        <is>
          <t>12 Months Ended</t>
        </is>
      </c>
    </row>
    <row r="2">
      <c r="B2" s="2" t="inlineStr">
        <is>
          <t>Dec. 31, 2020</t>
        </is>
      </c>
      <c r="C2" s="2" t="inlineStr">
        <is>
          <t>Dec. 31, 2019</t>
        </is>
      </c>
      <c r="D2" s="2" t="inlineStr">
        <is>
          <t>Dec. 31, 2018</t>
        </is>
      </c>
    </row>
    <row r="3">
      <c r="A3" s="3" t="inlineStr">
        <is>
          <t>Non-operating income (expenses)</t>
        </is>
      </c>
    </row>
    <row r="4">
      <c r="A4" s="4" t="inlineStr">
        <is>
          <t>Equity in earnings of subsidiaries</t>
        </is>
      </c>
      <c r="B4" s="5" t="n">
        <v>1136</v>
      </c>
      <c r="C4" s="5" t="n">
        <v>936</v>
      </c>
      <c r="D4" s="5" t="n">
        <v>692</v>
      </c>
    </row>
    <row r="5">
      <c r="A5" s="4" t="inlineStr">
        <is>
          <t>Interest income</t>
        </is>
      </c>
      <c r="B5" s="6" t="n">
        <v>1502</v>
      </c>
      <c r="C5" s="6" t="n">
        <v>1217</v>
      </c>
      <c r="D5" s="6" t="n">
        <v>787</v>
      </c>
    </row>
    <row r="6">
      <c r="A6" s="4" t="inlineStr">
        <is>
          <t>Other income (expenses)</t>
        </is>
      </c>
      <c r="B6" s="6" t="n">
        <v>4897</v>
      </c>
      <c r="C6" s="6" t="n">
        <v>-1169</v>
      </c>
      <c r="D6" s="6" t="n">
        <v>2602</v>
      </c>
    </row>
    <row r="7">
      <c r="A7" s="4" t="inlineStr">
        <is>
          <t>Income before income taxes</t>
        </is>
      </c>
      <c r="B7" s="6" t="n">
        <v>123853</v>
      </c>
      <c r="C7" s="6" t="n">
        <v>116675</v>
      </c>
      <c r="D7" s="6" t="n">
        <v>99165</v>
      </c>
    </row>
    <row r="8">
      <c r="A8" s="4" t="inlineStr">
        <is>
          <t>Income tax benefit</t>
        </is>
      </c>
      <c r="B8" s="6" t="n">
        <v>19002</v>
      </c>
      <c r="C8" s="6" t="n">
        <v>12975</v>
      </c>
      <c r="D8" s="6" t="n">
        <v>12596</v>
      </c>
    </row>
    <row r="9">
      <c r="A9" s="4" t="inlineStr">
        <is>
          <t>Net income attributable to EVERTEC, Inc.’s common stockholders</t>
        </is>
      </c>
      <c r="B9" s="6" t="n">
        <v>104436</v>
      </c>
      <c r="C9" s="6" t="n">
        <v>103469</v>
      </c>
      <c r="D9" s="6" t="n">
        <v>86270</v>
      </c>
    </row>
    <row r="10">
      <c r="A10" s="3" t="inlineStr">
        <is>
          <t>Other comprehensive income (loss), net of tax</t>
        </is>
      </c>
    </row>
    <row r="11">
      <c r="A11" s="4" t="inlineStr">
        <is>
          <t>Foreign currency translation adjustments</t>
        </is>
      </c>
      <c r="B11" s="6" t="n">
        <v>-7970</v>
      </c>
      <c r="C11" s="6" t="n">
        <v>4754</v>
      </c>
      <c r="D11" s="6" t="n">
        <v>-10564</v>
      </c>
    </row>
    <row r="12">
      <c r="A12" s="4" t="inlineStr">
        <is>
          <t>Loss on cash flow hedges</t>
        </is>
      </c>
      <c r="B12" s="6" t="n">
        <v>-10275</v>
      </c>
      <c r="C12" s="6" t="n">
        <v>-10974</v>
      </c>
      <c r="D12" s="6" t="n">
        <v>-2377</v>
      </c>
    </row>
    <row r="13">
      <c r="A13" s="4" t="inlineStr">
        <is>
          <t>Total comprehensive income attributable to EVERTEC, Inc.’s common stockholders</t>
        </is>
      </c>
      <c r="B13" s="6" t="n">
        <v>86191</v>
      </c>
      <c r="C13" s="6" t="n">
        <v>97249</v>
      </c>
      <c r="D13" s="6" t="n">
        <v>73329</v>
      </c>
    </row>
    <row r="14">
      <c r="A14" s="4" t="inlineStr">
        <is>
          <t>EVERTEC</t>
        </is>
      </c>
    </row>
    <row r="15">
      <c r="A15" s="3" t="inlineStr">
        <is>
          <t>Non-operating income (expenses)</t>
        </is>
      </c>
    </row>
    <row r="16">
      <c r="A16" s="4" t="inlineStr">
        <is>
          <t>Equity in earnings of subsidiaries</t>
        </is>
      </c>
      <c r="B16" s="6" t="n">
        <v>103308</v>
      </c>
      <c r="C16" s="6" t="n">
        <v>101078</v>
      </c>
      <c r="D16" s="6" t="n">
        <v>84866</v>
      </c>
    </row>
    <row r="17">
      <c r="A17" s="4" t="inlineStr">
        <is>
          <t>Interest income</t>
        </is>
      </c>
      <c r="B17" s="6" t="n">
        <v>234</v>
      </c>
      <c r="C17" s="6" t="n">
        <v>367</v>
      </c>
      <c r="D17" s="6" t="n">
        <v>380</v>
      </c>
    </row>
    <row r="18">
      <c r="A18" s="4" t="inlineStr">
        <is>
          <t>Other income (expenses)</t>
        </is>
      </c>
      <c r="B18" s="6" t="n">
        <v>-1594</v>
      </c>
      <c r="C18" s="6" t="n">
        <v>-1595</v>
      </c>
      <c r="D18" s="6" t="n">
        <v>-1396</v>
      </c>
    </row>
    <row r="19">
      <c r="A19" s="4" t="inlineStr">
        <is>
          <t>Income before income taxes</t>
        </is>
      </c>
      <c r="B19" s="6" t="n">
        <v>101948</v>
      </c>
      <c r="C19" s="6" t="n">
        <v>99850</v>
      </c>
      <c r="D19" s="6" t="n">
        <v>83850</v>
      </c>
    </row>
    <row r="20">
      <c r="A20" s="4" t="inlineStr">
        <is>
          <t>Income tax benefit</t>
        </is>
      </c>
      <c r="B20" s="6" t="n">
        <v>-2489</v>
      </c>
      <c r="C20" s="6" t="n">
        <v>-3619</v>
      </c>
      <c r="D20" s="6" t="n">
        <v>-2420</v>
      </c>
    </row>
    <row r="21">
      <c r="A21" s="4" t="inlineStr">
        <is>
          <t>Net income attributable to EVERTEC, Inc.’s common stockholders</t>
        </is>
      </c>
      <c r="B21" s="6" t="n">
        <v>104437</v>
      </c>
      <c r="C21" s="6" t="n">
        <v>103469</v>
      </c>
      <c r="D21" s="6" t="n">
        <v>86270</v>
      </c>
    </row>
    <row r="22">
      <c r="A22" s="3" t="inlineStr">
        <is>
          <t>Other comprehensive income (loss), net of tax</t>
        </is>
      </c>
    </row>
    <row r="23">
      <c r="A23" s="4" t="inlineStr">
        <is>
          <t>Foreign currency translation adjustments</t>
        </is>
      </c>
      <c r="B23" s="6" t="n">
        <v>-7970</v>
      </c>
      <c r="C23" s="6" t="n">
        <v>4754</v>
      </c>
      <c r="D23" s="6" t="n">
        <v>-10564</v>
      </c>
    </row>
    <row r="24">
      <c r="A24" s="4" t="inlineStr">
        <is>
          <t>Loss on cash flow hedges</t>
        </is>
      </c>
      <c r="B24" s="6" t="n">
        <v>-10275</v>
      </c>
      <c r="C24" s="6" t="n">
        <v>-10974</v>
      </c>
      <c r="D24" s="6" t="n">
        <v>-2377</v>
      </c>
    </row>
    <row r="25">
      <c r="A25" s="4" t="inlineStr">
        <is>
          <t>Total comprehensive income attributable to EVERTEC, Inc.’s common stockholders</t>
        </is>
      </c>
      <c r="B25" s="5" t="n">
        <v>86192</v>
      </c>
      <c r="C25" s="5" t="n">
        <v>97249</v>
      </c>
      <c r="D25" s="5" t="n">
        <v>7332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Parent Company Only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Cash flows from operating activities</t>
        </is>
      </c>
      <c r="B4" s="5" t="n">
        <v>199089</v>
      </c>
      <c r="C4" s="5" t="n">
        <v>179949</v>
      </c>
      <c r="D4" s="5" t="n">
        <v>172734</v>
      </c>
    </row>
    <row r="5">
      <c r="A5" s="3" t="inlineStr">
        <is>
          <t>Cash flows from financing activities</t>
        </is>
      </c>
    </row>
    <row r="6">
      <c r="A6" s="4" t="inlineStr">
        <is>
          <t>Dividends paid</t>
        </is>
      </c>
      <c r="B6" s="6" t="n">
        <v>-14382</v>
      </c>
      <c r="C6" s="6" t="n">
        <v>-14420</v>
      </c>
      <c r="D6" s="6" t="n">
        <v>-7273</v>
      </c>
    </row>
    <row r="7">
      <c r="A7" s="4" t="inlineStr">
        <is>
          <t>Repurchase of common stock</t>
        </is>
      </c>
      <c r="B7" s="6" t="n">
        <v>-7300</v>
      </c>
      <c r="C7" s="6" t="n">
        <v>-31822</v>
      </c>
      <c r="D7" s="6" t="n">
        <v>-10000</v>
      </c>
    </row>
    <row r="8">
      <c r="A8" s="4" t="inlineStr">
        <is>
          <t>Withholding taxes paid on share-based compensation</t>
        </is>
      </c>
      <c r="B8" s="6" t="n">
        <v>-8134</v>
      </c>
      <c r="C8" s="6" t="n">
        <v>-8849</v>
      </c>
      <c r="D8" s="6" t="n">
        <v>-2159</v>
      </c>
    </row>
    <row r="9">
      <c r="A9" s="4" t="inlineStr">
        <is>
          <t>Net cash used in financing activities</t>
        </is>
      </c>
      <c r="B9" s="6" t="n">
        <v>-62617</v>
      </c>
      <c r="C9" s="6" t="n">
        <v>-70227</v>
      </c>
      <c r="D9" s="6" t="n">
        <v>-105055</v>
      </c>
    </row>
    <row r="10">
      <c r="A10" s="4" t="inlineStr">
        <is>
          <t>Net increase in cash, cash equivalents and restricted cash</t>
        </is>
      </c>
      <c r="B10" s="6" t="n">
        <v>89984</v>
      </c>
      <c r="C10" s="6" t="n">
        <v>44375</v>
      </c>
      <c r="D10" s="6" t="n">
        <v>26379</v>
      </c>
    </row>
    <row r="11">
      <c r="A11" s="4" t="inlineStr">
        <is>
          <t>Cash, cash equivalents and restricted cash at beginning of the period</t>
        </is>
      </c>
      <c r="B11" s="6" t="n">
        <v>131121</v>
      </c>
      <c r="C11" s="6" t="n">
        <v>86746</v>
      </c>
      <c r="D11" s="6" t="n">
        <v>60367</v>
      </c>
    </row>
    <row r="12">
      <c r="A12" s="4" t="inlineStr">
        <is>
          <t>Cash, cash equivalents and restricted cash at end of the period</t>
        </is>
      </c>
      <c r="B12" s="6" t="n">
        <v>221105</v>
      </c>
      <c r="C12" s="6" t="n">
        <v>131121</v>
      </c>
      <c r="D12" s="6" t="n">
        <v>86746</v>
      </c>
    </row>
    <row r="13">
      <c r="A13" s="4" t="inlineStr">
        <is>
          <t>EVERTEC</t>
        </is>
      </c>
    </row>
    <row r="14">
      <c r="A14" s="3" t="inlineStr">
        <is>
          <t>Condensed Financial Statements, Captions [Line Items]</t>
        </is>
      </c>
    </row>
    <row r="15">
      <c r="A15" s="4" t="inlineStr">
        <is>
          <t>Cash flows from operating activities</t>
        </is>
      </c>
      <c r="B15" s="6" t="n">
        <v>29817</v>
      </c>
      <c r="C15" s="6" t="n">
        <v>55092</v>
      </c>
      <c r="D15" s="6" t="n">
        <v>19431</v>
      </c>
    </row>
    <row r="16">
      <c r="A16" s="3" t="inlineStr">
        <is>
          <t>Cash flows from financing activities</t>
        </is>
      </c>
    </row>
    <row r="17">
      <c r="A17" s="4" t="inlineStr">
        <is>
          <t>Dividends paid</t>
        </is>
      </c>
      <c r="B17" s="6" t="n">
        <v>-14382</v>
      </c>
      <c r="C17" s="6" t="n">
        <v>-14420</v>
      </c>
      <c r="D17" s="6" t="n">
        <v>-7273</v>
      </c>
    </row>
    <row r="18">
      <c r="A18" s="4" t="inlineStr">
        <is>
          <t>Repurchase of common stock</t>
        </is>
      </c>
      <c r="B18" s="6" t="n">
        <v>-7300</v>
      </c>
      <c r="C18" s="6" t="n">
        <v>-31822</v>
      </c>
      <c r="D18" s="6" t="n">
        <v>-10000</v>
      </c>
    </row>
    <row r="19">
      <c r="A19" s="4" t="inlineStr">
        <is>
          <t>Withholding taxes paid on share-based compensation</t>
        </is>
      </c>
      <c r="B19" s="6" t="n">
        <v>-8134</v>
      </c>
      <c r="C19" s="6" t="n">
        <v>-8849</v>
      </c>
      <c r="D19" s="6" t="n">
        <v>-2159</v>
      </c>
    </row>
    <row r="20">
      <c r="A20" s="4" t="inlineStr">
        <is>
          <t>Net cash used in financing activities</t>
        </is>
      </c>
      <c r="B20" s="6" t="n">
        <v>-29816</v>
      </c>
      <c r="C20" s="6" t="n">
        <v>-55091</v>
      </c>
      <c r="D20" s="6" t="n">
        <v>-19432</v>
      </c>
    </row>
    <row r="21">
      <c r="A21" s="4" t="inlineStr">
        <is>
          <t>Net increase in cash, cash equivalents and restricted cash</t>
        </is>
      </c>
      <c r="B21" s="6" t="n">
        <v>1</v>
      </c>
      <c r="C21" s="6" t="n">
        <v>1</v>
      </c>
      <c r="D21" s="6" t="n">
        <v>-1</v>
      </c>
    </row>
    <row r="22">
      <c r="A22" s="4" t="inlineStr">
        <is>
          <t>Cash, cash equivalents and restricted cash at beginning of the period</t>
        </is>
      </c>
      <c r="B22" s="6" t="n">
        <v>1679</v>
      </c>
      <c r="C22" s="6" t="n">
        <v>1678</v>
      </c>
      <c r="D22" s="6" t="n">
        <v>1679</v>
      </c>
    </row>
    <row r="23">
      <c r="A23" s="4" t="inlineStr">
        <is>
          <t>Cash, cash equivalents and restricted cash at end of the period</t>
        </is>
      </c>
      <c r="B23" s="5" t="n">
        <v>1680</v>
      </c>
      <c r="C23" s="5" t="n">
        <v>1679</v>
      </c>
      <c r="D23" s="5" t="n">
        <v>16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Summary of Revenue Recognition Accounting Policy The Company's revenue recognition policy follows ASC 606, Revenue from Contracts with Customers , which provides guidance on the recognition, presentation and disclosure of revenue from contracts with customers in consolidated financial statements. Revenue is measured based on the consideration specified in a contract with a customer. Once the Company determines a contract's performance obligations and the transaction price, including an estimate of any variable consideration, the Company allocates the transaction price to each performance obligation in the contract using a stand-alone selling price ("SSP"). The Company recognizes revenue when it satisfies a performance obligation by transferring control of a product or service to a customer. Revenue is recognized net of any taxes collected from customers, which are subsequently remitted to governmental authorities. Nature of performance obligations At contract inception, the Company assesses the goods and services promised in the contract with a customer and identifies a performance obligation for each promise to transfer to the customer a good or service (or bundle of goods or services) that is distinct. To identify the performance obligations, the Company considers all the goods or services promised in the contract regardless of whether they are explicitly stated or implied. Payment for the Company’s contracts with customers are typically due in full within 30 days of invoice date. The following is a description of the Company's principal revenue generating activities, including the separate performance obligations by operating segment. The Payment Services - Puerto Rico &amp; Caribbean segment provides financial institutions, government entities and other issuers services to process credit, debit and prepaid cards; automated teller machines and electronic benefit transfer (“EBT”) card programs (which principally consist of services to the government of Puerto Rico for the delivery of benefits to participants). Revenue is principally derived from fixed fees per transaction and time and material basis billing for professional services provided to enhance the existing hosted platforms. Professional services in these contracts are primarily considered non-distinct from the transactional services and accounted for as a single performance obligation. Revenue for these contracts is recognized over time for the amount which the Company has right to consideration. The Payment Services - Latin America segment provides financial institutions, government entities and other issuers services to process credit, debit and prepaid cards, for which revenue is recognized in the same manner as described above, as well as licensed software solutions for risk and fraud management and card payment processing. Licensed software solutions are provided mainly as Software as a Service ("SaaS") and on-premise perpetual licenses. Set-up fees related to SaaS are considered non-distinct from the license and accounted for as a single performance obligation. SaaS revenues are recognized over time while the customer benefits from the software. On-premises perpetual licenses require significant customization and development. Professional services provided for significant customizations and development are non-distinct from the license and accounted for as a single performance obligation, recognized over time during the development of the license. Revenue is recognized based on the Company's efforts or inputs, measured in labor hours expended, relative to the total expected inputs to satisfy the performance obligation. Maintenance or support services are considered distinct and recognized over time in the amount in which the Company has right to consideration. The Merchant Acquiring segment provides customers with the ability to accept and process debit and credit cards. Revenue is derived from fixed or identifiable fees charged to individual merchants per transaction, set-up fees, monthly membership fees and rental of point-of-sale ("POS") terminals. Set-up fees are considered non-distinct from the transaction processing services and accounted for as a single performance obligation. Revenue for these contracts is recognized over time in the amount in which the Company has right to consideration. The Business Solutions segment consists of revenues from a full suite of business process management solutions. Revenue derived from core bank processing and other processing and transaction-based services are generally recognized over time in the amount in which the Company has right to consideration. Hosting services generally represent a series of distinct monthly increments that are substantially the same and has the same pattern of transfer. Professional services to enhance EVERTEC's platforms are generally considered non-distinct from the hosting service and accounted for as a single performance obligation. Hosting services are generally recognized over time once in production during the remaining term of the contract. Maintenance or support services are usually considered distinct and recognized over time in the amount in which the Company as right to consideration. Hardware and software sales are recognized at a point in time when the control of the asset is transferred to the customer. Indicators of transfer of control include the Company's right to payment, or as the customer has legal title or physical possession of the asset. The Company may also provide professional services to enhance customer's platforms or as IT consulting services by arranging for other parties to transfer the services (i.e., acting as an agent). For these contracts, revenue is recognized on a net basis. The Company’s service contracts may include service level arrangements (“SLA”) generally allowing the customer to receive a credit for part of the service fee when the Company has not provided the agreed level of services. If triggered, the SLA is deemed a consideration payable that may impact the transaction price of the contract, thus SLA performance is monitored and assessed for compliance with arrangements on a monthly basis, including determination and accounting for its economic impact, if any. The Company enters into collaborative arrangements aimed at growing the Company’s merchant relationships. These arrangements are accounted for under ASC 606 as required by ASC 808 Collaborative Arrangements and are included as part of the Company’s Merchant Acquiring segment and Payment Processing – Latin America segment. For the years ended December 31, 2020, 2019 and 2018, the Company recognized revenue amounting to $9.9 million, $9.8 million and $9.0 million, respectively, for these arrangements. Refer to Note 23 - Segment Information for further information, including revenue by products and services the Company provides and the geographic regions in which the Company operates. Significant Judgments Determining a measure of progress for performance obligations satisfied over time requires management to make judgments that affect the timing of revenue to be recognized. The Company exercises judgment in identifying a suitable method that depicts the entity’s performance in transferring control of these performance obligations, on a contract by contract basis. The principal criteria used for determining the measure of progress is the availability of reliable information that can be obtained without incurring undue cost, which generally results in the application of an input method since, in most cases, the outputs used to reasonably measure progress are not directly observable. Usually, the input method based on labor hours incurred, with respect to total expected labor hours to satisfy the performance obligation is applied. For performance obligations satisfied at a point in time, the Company determines that the customer is able to direct the use of, and obtain substantially all of the benefits from, the products at the time the products are delivered, the customer has legal title of the products or the Company’s has the right to payment. The Company mainly uses the expected cost-plus margin approach to allocate the transaction price in contracts with multiple performance obligations. To determine the stand-alone selling price, the Company periodically performs an assessment to determine the margin of goods or services with the assistance of the different business areas. This assessment is performed considering past transactions and/or reasonably available information, including market conditions, trends or other company or customer specific factors, among others. Disaggregation of revenue The Company disaggregates revenue from contract with customers into the primary geographical markets, nature of products and services, and timing of transfer of goods and services. The Company's operating segments are determined by the nature of the products and services that the Company provides and the primary geographical markets in which the Company operates. Revenue disaggregated by segment is discussed in Note 23, Segment Information . In the following table, revenue for each segment, excluding intersegment revenues, is disaggregated by timing of revenue recognition for the periods indicated. Year ended on December 31, 2020 (In thousands) Payment Services - Puerto Rico &amp; Caribbean Payment Services - Latin America Merchant Acquiring, net Business Solutions Total Timing of revenue recognition Products and services transferred at a point in time $ 134 $ 1,448 $ — $ 9,482 $ 11,064 Products and services transferred over time 88,138 76,115 109,788 225,483 499,524 $ 88,272 $ 77,563 $ 109,788 $ 234,965 $ 510,588 Year ended on December 31, 2019 (In thousands) Payment Services - Puerto Rico &amp; Caribbean Payment Services - Latin America Merchant Acquiring, net Business Solutions Total Timing of revenue recognition Products and services transferred at a point in time $ 3,041 $ 3,811 $ — $ 10,421 $ 17,273 Products and services transferred over time 82,487 74,985 106,388 206,241 470,101 $ 85,528 $ 78,796 $ 106,388 $ 216,662 $ 487,374 Year ended on December 31, 2018 (In thousands) Payment Services - Puerto Rico &amp; Caribbean Payment Services - Latin America Merchant Acquiring, net Business Solutions Total Timing of revenue recognition Products and services transferred at a point in time $ 293 $ 2,864 $ — $ 7,329 $ 10,486 Products and services transferred over time 77,744 75,706 99,655 190,278 443,383 $ 78,037 $ 78,570 $ 99,655 $ 197,607 $ 453,869 Contract balances The following table provides information about contract assets from contracts with customers. December 31, (In thousands) 2020 2019 Balance at beginning of period $ 1,191 $ 996 Services transferred to customers 3,934 781 Transfers to accounts receivable (2,329) (586) Balance at end of period $ 2,796 $ 1,191 Contract assets of the Company arise when the Company has a contract with a customer for which revenue has been recognized (i.e., goods or services have been transferred), but the customer payment is subject to a future event (i.e., satisfaction of additional performance obligations). Contract assets are considered a receivable when the rights to consideration of the Company become unconditional (i.e., the Company has a present right to payment). The current portion of contract assets is recorded as part of prepaid expenses and other assets, and the long-term portion is included in other long-term assets in the consolidated balance sheets. Accounts receivable, net at December 31, 2020 and 2019 amounted to $95.7 million and $106.8 million, respectively. Unearned income and Unearned income - Long term, which refer to contract liabilities, at December 31, 2020 amounted to $25.0 million and $31.3 million, respectively. Unearned income and Unearned income - Long term amounted to $20.7 million and $28.4 million at December 31, 2019, respectively. Unearned income is mainly comprised of upfront fees for implementation or set up activities, including fees charged in pre-production periods in connection with hosting services. Unearned income may also arise when consideration is received or due in advance from costumers prior to performance. During the year ended December 31, 2020, the Company recognized revenue of $16.3 million that was included in unearned income at December 31, 2019. During the year ended December 31, 2019, the Company recognized revenue of $15.6 million that was included in unearned income at December 31, 2018. Transaction price allocated to the remaining performance obligations Revenues from recurring transaction-based and processing services represent the majority of the Company's total revenue. The Company recognizes revenues from recurring transaction-based and processing services over time at the amounts in which the Company has right to invoice, which corresponds directly to the value to the customer of the Company’s performance completed to date. Therefore, the Company has elected to apply the practical expedient in paragraph 606-10-50-14. Under this practical expedient, the Company is not required to disclose information about remaining performance obligations if the performance obligation is part of a contract with an original expected duration of one year or less or if the Company recognizes revenue at the amount to which it has a right to invoice. The Company also applies the practical expedient in paragraph 606-10-50-14A and does not disclose the information about remaining performance obligations for variable consideration when the variable consideration is allocated entirely to a wholly unsatisfied performance obligation or to a wholly unsatisfied promise to transfer a distinct good or service that forms part of a single performance obligation in accordance with paragraph 606-10-25-14(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At December 31, 2020 and 2019, the Company’s cash and cash equivalents amounted to $202.6 million and $111.0 million, respectively, which are deposited in deposit accounts within financial institutions. Of the total cash balance at December 31, 2020 and 2019, $80.0 million and $57.8 million, respectively, resides in subsidiaries located outside of Puerto Rico. Cash deposited in an affiliate financial institution amounted to $116.0 million and $51.3 million as of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and Allowance for Current Expected Credit Losses</t>
        </is>
      </c>
      <c r="B1" s="2" t="inlineStr">
        <is>
          <t>12 Months Ended</t>
        </is>
      </c>
    </row>
    <row r="2">
      <c r="B2" s="2" t="inlineStr">
        <is>
          <t>Dec. 31, 2020</t>
        </is>
      </c>
    </row>
    <row r="3">
      <c r="A3" s="3" t="inlineStr">
        <is>
          <t>Receivables [Abstract]</t>
        </is>
      </c>
    </row>
    <row r="4">
      <c r="A4" s="4" t="inlineStr">
        <is>
          <t>Accounts Receivable and Allowance for Current Expected Credit Losses</t>
        </is>
      </c>
      <c r="B4" s="4" t="inlineStr">
        <is>
          <t>Accounts Receivable and Allowance for Current Expected Credit Losses Accounts receivable, net consisted of the following: December 31, (In thousands) 2020 2019 Trade $ 58,701 $ 58,493 Due from affiliates, net 28,419 39,095 Settlement assets 10,641 12,353 Other 367 232 Less: allowance for current expected credit losses (2,401) (3,361) Accounts receivable, net $ 95,727 $ 106,812 The Company records settlement assets that result from timing differences in the Company’s settlement processes with merchants, financial institutions, and credit card associations related to merchant and card transaction processing. The amounts are generally collected or paid the following business day. Allowance for Current Expected Credit Losses Trade receivables from contract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 Customers in the same geographical location share similar risk characteristics associated with the macroeconomic environment of their country. • The Company has two main industry sectors: private and governmental. The private pool is comprised mainly of leading financial institutions, merchants and corporations, while the governmental pool is comprised by government agencies. The governmental customers possess different risk characteristics than private customers because although all invoices are due 30 days after issuance, governmental customers usually pay within 60 to 90 days after issuance (i.e., between 30 to 60 more days than private customers). The Company provides to its customers a broad range of merchant acquiring, payment services and business process management services, which constitute mission-critical technology solutions enabling customers to issue, process and accept transactions securely.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The credit losses of the Company’s trade receivables have been historically low and most balances are collected within one year. Therefore, the Company determined that the expected loss rates should be calculated using the historical loss rates adjusted by macroeconomic factors. The historical rates are calculated for each of the aging categories used for pooling trade receivables. To determine the collected portion of each bucket, the collection time of each trade receivable is identified, to estimate the proportion of outstanding balances per aging bucket that ultimately will not be collected. This is used to determine the expectation of losses based on the history of uncollected trade receivables once the specific past due period is surpassed. The historical rates are adjusted to reflect current and forward-looking information on macroeconomic factors affecting the ability of customers to settle the receivables by applying a country risk premium as the forward-looking macroeconomic factor. Specific reserves are established for certain customers for which collection is doubtful. Rollforward of the Allowance for Current Expected Credit Losses The activity in the allowance for current expected credit losses on trade receivables during the period from January 1, 2020 to December 31, 2020, was as follows: (In thousands) December 31, 2020 Balance at the beginning of the period $ 3,460 Current period provision for expected credit losses 832 Write-offs (1,894) Recoveries of amounts previously written-off 3 Balance at the end of the period $ 2,401 The Company does not have a delinquency threshold for writing-off trade receivables. The Company has a formal process for the review and approval of write-offs. Impairment losses on trade receivables are presented as net impairment losses within cost of revenue, exclusive of depreciation and amortization in the consolidated statements of income and comprehensive income. Subsequent recoveries of amounts previously written-off are credited against the allowance for expected current credit losses within accounts receivable, net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Assets</t>
        </is>
      </c>
      <c r="B4" s="4" t="inlineStr">
        <is>
          <t xml:space="preserve">Prepaid Expenses and Other Assets Prepaid expenses and other assets consisted of the following: December 31, (In thousands) 2020 2019 Deferred project costs $ 11,614 $ 10,060 Software maintenance contracts 10,745 11,585 Prepaid income taxes 3,757 2,029 Contract assets 2,661 1,191 Guarantee deposits 2,648 4,899 Taxes other than on income 2,390 2,128 Insurance 2,335 2,007 Prepaid cloud computing arrangement fees 2,145 1,124 Postage 1,906 1,630 Other 2,013 1,432 Prepaid expenses and other assets $ 42,214 $ 38,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t>
        </is>
      </c>
      <c r="B1" s="2" t="inlineStr">
        <is>
          <t>12 Months Ended</t>
        </is>
      </c>
    </row>
    <row r="2">
      <c r="B2" s="2" t="inlineStr">
        <is>
          <t>Dec. 31, 2020</t>
        </is>
      </c>
    </row>
    <row r="3">
      <c r="A3" s="3" t="inlineStr">
        <is>
          <t>Equity Method Investments and Joint Ventures [Abstract]</t>
        </is>
      </c>
    </row>
    <row r="4">
      <c r="A4" s="4" t="inlineStr">
        <is>
          <t>Investment in Equity Investee</t>
        </is>
      </c>
      <c r="B4" s="4" t="inlineStr">
        <is>
          <t>Investment in Equity InvesteeConsorcio de Tarjetas Dominicanas, S.A. (“CONTADO”) is the largest merchant acquirer and ATM network in the Dominican Republic. The Company uses the equity method of accounting to account for its equity interest in CONTADO. As a result of the acquisition in 2011 of CONTADO’s 19.99% equity interest, the Company calculated an excess cost of the investment in CONTADO over the amount of underlying equity in net assets of approximately $9.0 million, which was mainly attributed to customer relationships, trademark and goodwill intangibles. The Company’s excess basis allocated to amortizable assets is recognized on a straight-line basis over the lives of the appropriate intangibles. Amortization expense for each of the years ended December 31, 2020, 2019 and 2018 amounted to approximately $0.2 million, $0.3 million and $0.3 million, respectively, and was recorded within earnings of equity method investment in the consolidated statements of income and comprehensive income. The Company recognized $1.1 million, $0.9 million and $0.7 million as equity in CONTADO’s net income, net of amortization, in the consolidated statements of income and comprehensive income for the years ended December 31, 2020, 2019 and 2018, respectively. For the years ended December 31, 2019 and 2018, the Company received $0.5 million and $0.4 million, respectively, in dividends from CONTADO. No dividends were received for the year ended December 31, 2020.CONTADO fiscal year ends December 31 and is reported in the consolidated statements of income and comprehensive income for the period subsequent to the acquisition date on a one-month lag. No significant events occurred in CONTADO’s operations subsequent to November 30, 2020 that would have materially affected the Company’s reported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Useful life December 31, (Dollar amounts in thousands) 2020 2019 Buildings 30 $ 1,437 $ 1,542 Data processing equipment 3 - 5 124,897 116,950 Furniture and equipment 3 - 20 6,691 6,936 Leasehold improvements 5 - 10 3,098 2,814 136,123 128,242 Less—accumulated depreciation and amortization (93,826) (85,780) Depreciable assets, net 42,297 42,462 Land 1,241 1,329 Property and equipment, net $ 43,538 $ 43,791 Depreciation and amortization expense related to property and equipment was $17.4 million, $16.6 million and $14.5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The changes in the carrying amount of goodwill, allocated by reporting unit, were as follows (See Note 23): (In thousands) Payment Payment Merchant Business Total Balance at December 31, 2018 $ 160,972 $ 49,728 $ 138,121 $ 45,823 $ 394,644 Goodwill attributable to acquisition — 3,719 — — 3,719 Foreign currency translation adjustments — 1,124 — — 1,124 Balance at December 31, 2019 160,972 54,571 138,121 45,823 399,487 Foreign currency translation adjustments — (1,817) — — (1,817) Balance at December 31, 2020 $ 160,972 $ 52,754 $ 138,121 $ 45,823 $ 397,670 Goodwill is tested for impairment on an annual basis as of August 31, or more often if events or changes in circumstances indicate there may be impairment. The Company may test for goodwill impairment using a qualitative or a quantitative analysis. In a qualitative analysis, the Company assesses whether it is "more likely than not" that the fair value of a reporting unit is less than its carrying amount. In the quantitative analysis, the Company compares the estimated fair value of the reporting units to their carrying values, including goodwill. The estimated fair value of the reporting units is computed using a combination of an income approach and a market approach. The income approach involves projecting the cash flows that the reporting unit is expected to generate and converting these cash flows into a present value equivalent through discounting. Significant estimates and assumptions used in the cash flow projection include, among others, earnings before interest, taxes, depreciation and amortization ("EBITDA") margins, and the selection of discount rates. Internal projections are based on the Company’s historical experience and estimated future business performance. The discount rate used is based on the weighted-average cost of capital, which reflects the rate of return expected to be earned by market participants and the estimated cost to obtain long-term debt financing. The market approach estimates the value of a reporting unit by using multiples of revenue and EBITDA based on guideline publicly traded companies. Valuation using the market approach requires management to make assumptions related to EBITDA multiples. Comparable businesses are selected based on the market in which the reporting units operate, considering size, profitability and growth. I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0</t>
        </is>
      </c>
    </row>
    <row r="3">
      <c r="A3" s="3" t="inlineStr">
        <is>
          <t>Goodwill and Intangible Assets Disclosure [Abstract]</t>
        </is>
      </c>
    </row>
    <row r="4">
      <c r="A4" s="4" t="inlineStr">
        <is>
          <t>Other Intangible Assets, Net</t>
        </is>
      </c>
      <c r="B4" s="4" t="inlineStr">
        <is>
          <t>Other Intangible Assets, Net The carrying amount of other intangible assets consisted of the following: Useful life in years December 31, 2020 (In thousands) Gross Accumulated Net carrying Customer relationships 8 - 14 $ 343,981 $ (246,088) $ 97,893 Trademark 2 - 15 42,036 (35,467) 6,569 Software packages 3 - 10 289,205 (191,662) 97,543 Non-compete agreement 15 56,539 (38,635) 17,904 Other intangible assets, net $ 731,761 $ (511,852) $ 219,909 Useful life in years December 31, 2019 (In thousands) Gross Accumulated Net carrying Customer relationships 8 - 14 $ 344,883 $ (220,434) $ 124,449 Trademark 2 - 15 42,025 (32,456) 9,569 Software packages 3 - 10 256,220 (169,974) 86,246 Non-compete agreement 15 56,539 (34,866) 21,673 Other intangible assets, net $ 699,667 $ (457,730) $ 241,937 Amortization expense related to intangibles, including software packages, was $54.1 million, $51.5 million and $48.6 million for the years ended December 31, 2020, 2019 and 2018, respectively. Amortization expense related to software packages was $21.7 million, $18.3 million and $14.7 million for the years ended December 31, 2020, 2019 and 2018, respectively. The estimated amortization expense of balances outstanding at December 31, 2020 for the next five years are as follows: (In thousands) 2021 $ 50,429 2022 44,484 2023 39,131 2024 30,071 2025 8,901 On December 2, 2019, the Company completed the acquisition of 100% of the shares of capital stock of EGM Ingeniería Sin Fronteras, S.A.S., commercially known as PlacetoPay, an electronic payment company based in Medellin, Colombia. The acquisition was not significant to the consolidated financial statements. The Company completed the acquisition for a cash payment of $6.3 million and recognized a customer relationship of $1.8 million, software packages of $0.8 million, a tradename of $0.4 million and goodwill amounting to $3.7 million. Revenues and earnings from the acquisition were insignificant for the year ended December 31, 2019. Pro forma results of operations have not been presented because the effect of this business combination is not material to the consolidated financial condition and results of operations. The results of operations and financial position of PlacetoPay are included in the consolidated financial statements from and after the date of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12 Months Ended</t>
        </is>
      </c>
    </row>
    <row r="2">
      <c r="B2" s="2" t="inlineStr">
        <is>
          <t>Dec. 31, 2020</t>
        </is>
      </c>
    </row>
    <row r="3">
      <c r="A3" s="3" t="inlineStr">
        <is>
          <t>Other Long Term Assets [Abstract]</t>
        </is>
      </c>
    </row>
    <row r="4">
      <c r="A4" s="4" t="inlineStr">
        <is>
          <t>Other Long-Term Assets</t>
        </is>
      </c>
      <c r="B4" s="4" t="inlineStr">
        <is>
          <t>Other Long-Term AssetsAs of December 31, 2020, other long-term assets included $1.0 million related to deferred debt-issuance costs related to the revolving credit facility, $4.8 million related to the long-term portion of certain software maintenance contracts, and $0.1 million related to the long-term portion of contract assets.As of December 31, 2019, other long-term assets included $1.4 million related to deferred debt-issuance costs related to the revolving credit facility and $3.9 million related to the long-term portion of certain software maintenance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02649</v>
      </c>
      <c r="C3" s="5" t="n">
        <v>111030</v>
      </c>
    </row>
    <row r="4">
      <c r="A4" s="4" t="inlineStr">
        <is>
          <t>Restricted cash</t>
        </is>
      </c>
      <c r="B4" s="6" t="n">
        <v>18456</v>
      </c>
      <c r="C4" s="6" t="n">
        <v>20091</v>
      </c>
    </row>
    <row r="5">
      <c r="A5" s="4" t="inlineStr">
        <is>
          <t>Accounts receivable, net</t>
        </is>
      </c>
      <c r="B5" s="6" t="n">
        <v>95727</v>
      </c>
      <c r="C5" s="6" t="n">
        <v>106812</v>
      </c>
    </row>
    <row r="6">
      <c r="A6" s="4" t="inlineStr">
        <is>
          <t>Prepaid expenses and other assets</t>
        </is>
      </c>
      <c r="B6" s="6" t="n">
        <v>42214</v>
      </c>
      <c r="C6" s="6" t="n">
        <v>38085</v>
      </c>
    </row>
    <row r="7">
      <c r="A7" s="4" t="inlineStr">
        <is>
          <t>Total current assets</t>
        </is>
      </c>
      <c r="B7" s="6" t="n">
        <v>359046</v>
      </c>
      <c r="C7" s="6" t="n">
        <v>276018</v>
      </c>
    </row>
    <row r="8">
      <c r="A8" s="4" t="inlineStr">
        <is>
          <t>Investment in equity investee</t>
        </is>
      </c>
      <c r="B8" s="6" t="n">
        <v>12835</v>
      </c>
      <c r="C8" s="6" t="n">
        <v>12288</v>
      </c>
    </row>
    <row r="9">
      <c r="A9" s="4" t="inlineStr">
        <is>
          <t>Property and equipment, net</t>
        </is>
      </c>
      <c r="B9" s="6" t="n">
        <v>43538</v>
      </c>
      <c r="C9" s="6" t="n">
        <v>43791</v>
      </c>
    </row>
    <row r="10">
      <c r="A10" s="4" t="inlineStr">
        <is>
          <t>Operating lease right-of-use asset</t>
        </is>
      </c>
      <c r="B10" s="6" t="n">
        <v>27538</v>
      </c>
      <c r="C10" s="6" t="n">
        <v>29979</v>
      </c>
    </row>
    <row r="11">
      <c r="A11" s="4" t="inlineStr">
        <is>
          <t>Goodwill</t>
        </is>
      </c>
      <c r="B11" s="6" t="n">
        <v>397670</v>
      </c>
      <c r="C11" s="6" t="n">
        <v>399487</v>
      </c>
    </row>
    <row r="12">
      <c r="A12" s="4" t="inlineStr">
        <is>
          <t>Other intangible assets, net</t>
        </is>
      </c>
      <c r="B12" s="6" t="n">
        <v>219909</v>
      </c>
      <c r="C12" s="6" t="n">
        <v>241937</v>
      </c>
    </row>
    <row r="13">
      <c r="A13" s="4" t="inlineStr">
        <is>
          <t>Deferred tax asset</t>
        </is>
      </c>
      <c r="B13" s="6" t="n">
        <v>5730</v>
      </c>
      <c r="C13" s="6" t="n">
        <v>2131</v>
      </c>
    </row>
    <row r="14">
      <c r="A14" s="4" t="inlineStr">
        <is>
          <t>Net investment in lease</t>
        </is>
      </c>
      <c r="B14" s="6" t="n">
        <v>301</v>
      </c>
      <c r="C14" s="6" t="n">
        <v>722</v>
      </c>
    </row>
    <row r="15">
      <c r="A15" s="4" t="inlineStr">
        <is>
          <t>Other long-term assets</t>
        </is>
      </c>
      <c r="B15" s="6" t="n">
        <v>6012</v>
      </c>
      <c r="C15" s="6" t="n">
        <v>5323</v>
      </c>
    </row>
    <row r="16">
      <c r="A16" s="4" t="inlineStr">
        <is>
          <t>Total assets</t>
        </is>
      </c>
      <c r="B16" s="6" t="n">
        <v>1072579</v>
      </c>
      <c r="C16" s="6" t="n">
        <v>1011676</v>
      </c>
    </row>
    <row r="17">
      <c r="A17" s="3" t="inlineStr">
        <is>
          <t>Current Liabilities:</t>
        </is>
      </c>
    </row>
    <row r="18">
      <c r="A18" s="4" t="inlineStr">
        <is>
          <t>Accrued liabilities</t>
        </is>
      </c>
      <c r="B18" s="6" t="n">
        <v>58033</v>
      </c>
      <c r="C18" s="6" t="n">
        <v>58160</v>
      </c>
    </row>
    <row r="19">
      <c r="A19" s="4" t="inlineStr">
        <is>
          <t>Accounts payable</t>
        </is>
      </c>
      <c r="B19" s="6" t="n">
        <v>43348</v>
      </c>
      <c r="C19" s="6" t="n">
        <v>39165</v>
      </c>
    </row>
    <row r="20">
      <c r="A20" s="4" t="inlineStr">
        <is>
          <t>Unearned income</t>
        </is>
      </c>
      <c r="B20" s="6" t="n">
        <v>24958</v>
      </c>
      <c r="C20" s="6" t="n">
        <v>20668</v>
      </c>
    </row>
    <row r="21">
      <c r="A21" s="4" t="inlineStr">
        <is>
          <t>Income tax payable</t>
        </is>
      </c>
      <c r="B21" s="6" t="n">
        <v>6573</v>
      </c>
      <c r="C21" s="6" t="n">
        <v>6298</v>
      </c>
    </row>
    <row r="22">
      <c r="A22" s="4" t="inlineStr">
        <is>
          <t>Current portion of long-term debt</t>
        </is>
      </c>
      <c r="B22" s="6" t="n">
        <v>14250</v>
      </c>
      <c r="C22" s="6" t="n">
        <v>14250</v>
      </c>
    </row>
    <row r="23">
      <c r="A23" s="4" t="inlineStr">
        <is>
          <t>Current portion of operating lease liability</t>
        </is>
      </c>
      <c r="B23" s="6" t="n">
        <v>5830</v>
      </c>
      <c r="C23" s="6" t="n">
        <v>5773</v>
      </c>
    </row>
    <row r="24">
      <c r="A24" s="4" t="inlineStr">
        <is>
          <t>Total current liabilities</t>
        </is>
      </c>
      <c r="B24" s="6" t="n">
        <v>152992</v>
      </c>
      <c r="C24" s="6" t="n">
        <v>144314</v>
      </c>
    </row>
    <row r="25">
      <c r="A25" s="4" t="inlineStr">
        <is>
          <t>Long-term debt</t>
        </is>
      </c>
      <c r="B25" s="6" t="n">
        <v>481041</v>
      </c>
      <c r="C25" s="6" t="n">
        <v>510947</v>
      </c>
    </row>
    <row r="26">
      <c r="A26" s="4" t="inlineStr">
        <is>
          <t>Deferred tax liability</t>
        </is>
      </c>
      <c r="B26" s="6" t="n">
        <v>2748</v>
      </c>
      <c r="C26" s="6" t="n">
        <v>4261</v>
      </c>
    </row>
    <row r="27">
      <c r="A27" s="4" t="inlineStr">
        <is>
          <t>Unearned income - long term</t>
        </is>
      </c>
      <c r="B27" s="6" t="n">
        <v>31336</v>
      </c>
      <c r="C27" s="6" t="n">
        <v>28437</v>
      </c>
    </row>
    <row r="28">
      <c r="A28" s="4" t="inlineStr">
        <is>
          <t>Operating lease liability - long-term</t>
        </is>
      </c>
      <c r="B28" s="6" t="n">
        <v>22402</v>
      </c>
      <c r="C28" s="6" t="n">
        <v>24679</v>
      </c>
    </row>
    <row r="29">
      <c r="A29" s="4" t="inlineStr">
        <is>
          <t>Other long-term liabilities</t>
        </is>
      </c>
      <c r="B29" s="6" t="n">
        <v>39631</v>
      </c>
      <c r="C29" s="6" t="n">
        <v>27415</v>
      </c>
    </row>
    <row r="30">
      <c r="A30" s="4" t="inlineStr">
        <is>
          <t>Total liabilities</t>
        </is>
      </c>
      <c r="B30" s="6" t="n">
        <v>730150</v>
      </c>
      <c r="C30" s="6" t="n">
        <v>740053</v>
      </c>
    </row>
    <row r="31">
      <c r="A31" s="4" t="inlineStr">
        <is>
          <t>Commitments and contingencies (Note 22)</t>
        </is>
      </c>
      <c r="B31" s="4" t="inlineStr">
        <is>
          <t xml:space="preserve"> </t>
        </is>
      </c>
      <c r="C31" s="4" t="inlineStr">
        <is>
          <t xml:space="preserve"> </t>
        </is>
      </c>
    </row>
    <row r="32">
      <c r="A32" s="3" t="inlineStr">
        <is>
          <t>Stockholders’ equity</t>
        </is>
      </c>
    </row>
    <row r="33">
      <c r="A33" s="4" t="inlineStr">
        <is>
          <t>Preferred stock, par value $0.01; 2,000,000 shares authorized; none issued</t>
        </is>
      </c>
      <c r="B33" s="6" t="n">
        <v>0</v>
      </c>
      <c r="C33" s="6" t="n">
        <v>0</v>
      </c>
    </row>
    <row r="34">
      <c r="A34" s="4" t="inlineStr">
        <is>
          <t>Common stock, par value $0.01; 206,000,000 shares authorized; 72,137,678 shares issued and outstanding at December 31, 2020 (December 31, 2019 - 72,000,261)</t>
        </is>
      </c>
      <c r="B34" s="6" t="n">
        <v>721</v>
      </c>
      <c r="C34" s="6" t="n">
        <v>720</v>
      </c>
    </row>
    <row r="35">
      <c r="A35" s="4" t="inlineStr">
        <is>
          <t>Additional paid-in capital</t>
        </is>
      </c>
      <c r="B35" s="6" t="n">
        <v>5340</v>
      </c>
      <c r="C35" s="6" t="n">
        <v>0</v>
      </c>
    </row>
    <row r="36">
      <c r="A36" s="4" t="inlineStr">
        <is>
          <t>Accumulated earnings</t>
        </is>
      </c>
      <c r="B36" s="6" t="n">
        <v>379934</v>
      </c>
      <c r="C36" s="6" t="n">
        <v>296476</v>
      </c>
    </row>
    <row r="37">
      <c r="A37" s="4" t="inlineStr">
        <is>
          <t>Accumulated other comprehensive loss, net of tax</t>
        </is>
      </c>
      <c r="B37" s="6" t="n">
        <v>-48254</v>
      </c>
      <c r="C37" s="6" t="n">
        <v>-30009</v>
      </c>
    </row>
    <row r="38">
      <c r="A38" s="4" t="inlineStr">
        <is>
          <t>Total EVERTEC, Inc. stockholders’ equity</t>
        </is>
      </c>
      <c r="B38" s="6" t="n">
        <v>337741</v>
      </c>
      <c r="C38" s="6" t="n">
        <v>267187</v>
      </c>
    </row>
    <row r="39">
      <c r="A39" s="4" t="inlineStr">
        <is>
          <t>Non-controlling interest</t>
        </is>
      </c>
      <c r="B39" s="6" t="n">
        <v>4688</v>
      </c>
      <c r="C39" s="6" t="n">
        <v>4436</v>
      </c>
    </row>
    <row r="40">
      <c r="A40" s="4" t="inlineStr">
        <is>
          <t>Total equity</t>
        </is>
      </c>
      <c r="B40" s="6" t="n">
        <v>342429</v>
      </c>
      <c r="C40" s="6" t="n">
        <v>271623</v>
      </c>
    </row>
    <row r="41">
      <c r="A41" s="4" t="inlineStr">
        <is>
          <t>Total liabilities and equity</t>
        </is>
      </c>
      <c r="B41" s="5" t="n">
        <v>1072579</v>
      </c>
      <c r="C41" s="5" t="n">
        <v>1011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Short-Term Borrowings</t>
        </is>
      </c>
      <c r="B1" s="2" t="inlineStr">
        <is>
          <t>12 Months Ended</t>
        </is>
      </c>
    </row>
    <row r="2">
      <c r="B2" s="2" t="inlineStr">
        <is>
          <t>Dec. 31, 2020</t>
        </is>
      </c>
    </row>
    <row r="3">
      <c r="A3" s="3" t="inlineStr">
        <is>
          <t>Debt Disclosure [Abstract]</t>
        </is>
      </c>
    </row>
    <row r="4">
      <c r="A4" s="4" t="inlineStr">
        <is>
          <t>Debt and Short-Term Borrowings</t>
        </is>
      </c>
      <c r="B4" s="4" t="inlineStr">
        <is>
          <t>Debt and Short-Term Borrowings Total debt was as follows: December 31, (In thousands) 2020 2019 2023 Term A Loan bearing interest at a variable interest rate (LIBOR plus applicable margin (1)(2) ) $ 188,788 $ 207,261 2024 Term B Loan bearing interest at a variable interest rate (LIBOR plus applicable margin (1)(3) ) 306,503 317,936 Note Payable due on April 30, 2021 (1) 45 175 Notes Payable due on January 1, 2022 (1) 1,443 2,231 Total debt $ 496,779 $ 527,603 (1) Net of unaccreted discount and unamortized debt issue costs, as applicable. (2) Applicable margin of 1.75% and 2.00% at December 31, 2020 and December 31, 2019, respectively. (3) Subject to a minimum rate (“LIBOR floor”) of 0.0% plus applicable margin of 3.50% at December 31, 2020 and December 31, 2019. The following table presents contractual principal payments for the next five years: (In thousands) 2021 $ 15,053 2022 20,508 2023 165,753 2024 299,750 2025 — Secured Credit Facilities On November 27, 2018, EVERTEC and EVERTEC Group (“Borrower”) entered into a credit agreement providing for the secured credit facilities, consisting of a $220.0 million term loan A facility that matures on November 27, 2023 ("2023 Term A Loan"), a $325.0 million term loan B facility that matures on November 27, 2024 ("2024 Term B Loan") and a $125.0 million revolving credit facility (the "Revolving Facility") that matures on November 27, 2023, with a syndicate of lenders and Bank of America, N.A. (“Bank of America”), as administrative agent, collateral agent, swingline lender and line of credit issuer (collectively the “2018 Credit Agreement”). The material terms and conditions of the secured credit facilities are summarized below. Scheduled Amortization Payments The 2023 Term A Loan provides for amortization in the amount of 1.25% of the original principal amount of the 2023 Term A Loan during each of the first twelve quarters starting from the quarter ending March 31, 2019, 1.875% during each of the four subsequent quarters and 2.50% during each of the final three quarters, with the balance payable on the final maturity date. The 2024 Term B Loan provides for quarterly amortization payments totaling 1.00% per annum of the original principal amount of the 2024 Term B Loan, with the balance payable on the final maturity date. Voluntary Prepayments and Reduction and Termination of Commitments The 2018 Credit Agreement allows EVERTEC Group to prepay loans and permanently reduce the loan commitments under the secured credit facilities at any time, subject to the payment of customary LIBOR breakage costs, if any, provided that, in connection with certain refinancing or repricing of the 2024 Term B Loan on or prior to the date which is six months after the closing date of the 2018 Credit Agreement, a prepayment premium of 1.00% will be required. Additionally, the 2018 Credit Agreement requires mandatory repayment of outstanding principal balances based on a percentage of excess cash flow provided that no such prepayment shall be due if the resulting amount of the excess cash flow multiplied by the applicable percentage is less than $10 million. On March 5, 2020, the Company repaid $17.0 million as a result of excess cash flows for the year ended December 31, 2019. Interest The interest rates under the 2023 Term A Loan and revolving credit facility are based on, at EVERTEC Group’s option, (a) adjusted LIBOR plus an interest margin of 2.25% or (b) the greater of (i) Bank of America’s “prime rate,” (ii) the Federal Funds Effective Rate plus 0.5% and (iii) adjusted LIBOR plus 1.0% (“ABR”) plus an interest margin of 1.25%. The interest rates under the 2024 Term B Loan are based on, at EVERTEC Group’s option, (a) adjusted LIBOR plus an interest margin of 3.50% or (b) ABR plus an interest margin of 2.50%. The interest margins under the 2023 Term A Loan and Revolving Facility are subject to reduction based on achievement of specified total secured net leverage ratio. Guarantees and Collateral EVERTEC Group’s obligations under the secured credit facilities and under any cash management, interest rate protection or other hedging arrangements entered into with a lender or any affiliate thereof are guaranteed by EVERTEC and each of EVERTEC’s existing wholly-owned subsidiaries (other than EVERTEC Group) and subsequently acquired or organized subsidiaries, subject to certain exceptions. Subject to certain exceptions, the secured credit facilities are secured to the extent legally permissible by substantially all of the assets of (1) EVERTEC, including a perfected pledge of all of the limited liability company interests of EVERTEC Intermediate Holdings, LLC (“Holdings”), (2) Holdings, including a perfected pledge of all of the limited liability company interests of EVERTEC Group and (3) EVERTEC Group and the subsidiary guarantors, including but not limited to: (a) a pledge of substantially all capital stock held by EVERTEC Group or any guarantor and (b) a perfected security interest in substantially all tangible and intangible assets of EVERTEC Group and each guarantor. Covenants The secured credit facilities contain affirmative and negative covenants that the Company believes are usual and customary for a secured credit agreement. The negative covenants in the secured credit facilities include, among other things, limitations (subject to exceptions) on the ability of EVERTEC and its restricted subsidiaries to: • declare dividends and make other distributions; • redeem or repurchase capital stock; • grant liens; • make loans or investments (including acquisitions); • merge or enter into acquisitions; • sell assets; • enter into any sale or lease-back transactions; • incur additional indebtedness; • prepay, redeem or repurchase certain indebtedness; • modify the terms of certain debt; • restrict dividends from subsidiaries; • change the business of EVERTEC or its subsidiaries; and • enter into transactions with their affiliates. In addition, the 2023 Term A Loan and the Revolving Facility require EVERTEC to maintain a maximum total secured net leverage ratio of 4.25 to 1.00 for any quarter that ended on or prior to September 30, 2020. Beginning with the quarter ended December 31, 2020 and for fiscal quarters ending thereafter, 4.00 to 1.00. The unpaid principal balance at December 31, 2020 of the 2023 Term A Loan and the 2024 Term B Loan was $190.0 million, and $309.5 million, respectively. The additional borrowing capacity for the Revolving Facility at December 31, 2020 was $117.0 million. The Company issues letters of credit against the Revolving Facility which reduce the additional borrowing capacity of the Revolving Facility. Events of Default The events of default under the secured credit facilities include, without limitation, nonpayment, material misrepresentation, breach of covenants, insolvency, bankruptcy, certain judgments, change of control (as defined in the 2018 Credit Agreement) and cross-events of default on material indebtedness. Notes payable In December 2019, EVERTEC Group entered into two non-interest bearing financing agreements amounting to $2.4 million to purchase software and maintenance. As of December 31, 2020, the outstanding principal balance of the notes payable was $1.5 million. The current portion of these notes is included in accounts payable and the long-term portion is included in other long-term liabilities in the Company's consolidated balance sheets. Interest Rate Swaps As of December 31, 2020, the Company has an interest rate swap agreement, entered into in December 2018, which converts a portion of the interest rate payments on the Company's 2024 Term B Loan from variable to fixed: Swap Agreement Effective date Maturity Date Notional Amount Variable Rate Fixed Rate 2018 Swap April 2020 November 2024 $250 million 1-month LIBOR 2.89% The Company has accounted for this agreement as a cash flow hedge. Additionally, the Company had an interest rate swap agreement that matured in April 2020, with a notional amount of $200 million and a fixed rate of 1.9225%. The Company accounted for this swap as a cash flow hedge from inception to maturity. As of December 31, 2020, and 2019 the carrying amount of the derivatives included on the Company’s consolidated balance sheets was $25.6 million and $14.5 million, respectively. The fair value of these derivatives is estimated using Level 2 inputs in the fair value hierarchy on a recurring basis. During the years ended December 31, 2020, 2019 and 2018, the Company reclassified losses of $5.1 million, gains of $0.7 million and gains of $0.1 million, respectively, from accumulated other comprehensive loss into interest expense. Based on current LIBOR rates, the Company expects to reclassify losses of $6.9 million from accumulated other comprehensive loss into interest expense over the next 12 months. Refer to Note 13 for tabular disclosure of the fair value of derivatives and to Note 15 for tabular disclosure of gains (losses) recorded on cash flow hedging activities. At December 31, 2020 the cash flow hedge is considered highly eff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air Value Disclosures [Abstract]</t>
        </is>
      </c>
    </row>
    <row r="4">
      <c r="A4" s="4" t="inlineStr">
        <is>
          <t>Financial Instruments and Fair Value Measurements</t>
        </is>
      </c>
      <c r="B4" s="4" t="inlineStr">
        <is>
          <t>Financial Instruments and Fair Value MeasurementsRecurring Fair Value Measurements Fair value measurement provisions establish a fair value hierarchy that requires an entity to maximize the use of observable inputs and minimize the use of unobservable inputs when measuring fair value. These provisions describe three levels of input that may be used to measure fair value: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 The following table summarizes fair value measurements by level at December 31, 2020 and 2019, for assets and liabilities measured at fair value on a recurring basis: (In thousands) Level 1 Level 2 Level 3 Total December 31, 2020 Financial liability: Interest rate swap $ — $ 25,578 $ — $ 25,578 December 31, 2019 Financial liability: Interest rate swap $ — $ 14,452 $ — $ 14,452 Derivative Instruments The fair value of the Company’s derivative instrument is determined using a standard valuation model.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and discount rates. The discount rates are based on the historical LIBOR Swap rates. The following table presents the carrying value, as applicable, and estimated fair values for financial instruments at December 31, 2020 and 2019: December 31, 2020 2019 (In thousands) Carrying Fair Carrying Fair Financial liabilities: Interest rate swap $ 25,578 $ 25,578 $ 14,452 $ 14,452 2023 Term A Loan 188,788 186,678 207,261 206,388 2024 Term B Loan 306,503 308,339 317,936 324,163 The fair values of the term loans at December 31, 2020 and 2019 were obtained using the prices provided by third party service providers. Their pricing is based on various inputs such as market quotes, recent trading activity in a non-active market or imputed prices. These inputs are considered Level 3 inputs under the fair value hierarchy. Future estimates of fair value may be negatively impacted by market reactions to COVID-19. Also, the pricing may include the use of an algorithm that could take into account movement in the general high yield market, among other variants. The secured term loans are not measured at fair value in the balance sheets. There were no transfers in or out of Level 3 during the years ended December 31,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Other Long-Term Liabilities As of December 31, 2020, other long-term liabilities mainly consist of a derivative liability of $25.6 million, an unrecognized tax benefit liability of $8.7 million, and long-term portion of notes payable and other long-term liabilities of $5.3 million. , As of December 31, 2019, other long-term liabilities mainly consist of a derivative liability of $14.5 million, an unrecognized tax benefit liability of $7.6 million, and long-term portion of notes payable and long-term liabilities others of $5.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The Company is authorized to issue up to 206,000,000 shares of common stock of $0.01 par value. At December 31, 2020 and 2019, the Company had 72,137,678 and 72,000,261 shares outstanding, respectively. The Company is also authorized to issue 2,000,000 shares of $0.01 par value preferred stock. As of December 31, 2020 and 2019, no shares of preferred stock have been issued. Stock Repurchase In 2020, 2019 and 2018, the Company repurchased a total of 0.3 million, 1.1 million, and 0.4 million shares, respectively, at a cost of $7.3 million, $31.8 million and $10.0 million. The Company funded such repurchases with cash on hand and borrowings to the existing revolving credit facility. As of December 31, 2020, 2019 and 2018, the repurchased shares were permanently retired. Dividends The Company pays a regular quarterly dividend on common stock, subject to the declaration thereof by our Board of Directors ("Board") each quarter. Any declaration and payment of future dividends to holders of our common stock will be at the discretion of our Board and will depend on many factors, including our financial condition, earnings, available cash, business opportunities, legal requirements, restrictions in our debt agreements and other contracts, capital requirements, level of indebtedness and other factors that our Board deems relevant. The Company’s dividend activity in 2020 and 2019 was as follows: Declaration Date Record Date Payment Date Dividend per share February 15, 2019 February 26, 2019 March 22, 2019 0.05 April 25, 2019 May 6, 2019 June 7, 2019 0.05 July 25, 2019 August 5, 2019 September 6, 2019 0.05 October 23, 2019 November 4, 2019 December 6, 2019 0.05 February 20, 2020 March 4, 2020 April 3, 2020 0.05 April 21, 2020 May 4, 2020 June 5, 2020 0.05 July 24, 2020 August 3, 2020 September 4, 2020 0.05 October 20, 2020 November 2, 2020 December 4, 2020 0.05 Accumulated Other Comprehensive Loss The following table provides a summary of the changes in the balances comprising accumulated other comprehensive loss for the years ended December 31, 2020 and 2019: Foreign Currency Cash Flow Hedge Total Balance - December 31, 2018, net of tax $ (21,626) $ (2,163) $ (23,789) Other comprehensive loss before reclassifications 4,754 (10,297) (5,543) Effective portion reclassified to net income — (677) (677) Balance - December 31, 2019, net of tax (16,872) (13,137) (30,009) Other comprehensive loss before reclassifications (7,970) (15,341) (23,311) Effective portion reclassified to net income — 5,066 5,066 Balance - December 31, 2020, net of tax $ (24,842) $ (23,412) $ (48,2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Long-Term Incentive Plan ("LTIP") During the three months ended March 31, 2018, 2019 and 2020, the Compensation Committee of the Company's Board approved grants of restricted stock units (“RSUs”) to executives and certain employees pursuant to the 2018 LTIP, 2019 LTIP and 2020 LTIP, respectively, all under the terms of the Company's 2013 Equity Incentive Plan. Under the LTIPs, the Company granted RSUs to eligible participants as time-based awards and/or performance-based awards. The vesting of the RSUs is dependent upon service and/or performance conditions as defined in the grants. Employees that received time-based awards with service conditions are entitled to receive a specific number of shares of the Company’s common stock on the vesting date if the employee is providing services to the Company through the vesting date. Time-based awards vest over a period of three years in substantially equal installments commencing on the grant date and ending on February 28 of each year for the 2018 LTIP, February 22 of each year for the 2019 LTIP, and February 27 of each year for the 2020 LTIP. For the performance-based awards under the 2018 LTIP, 2019 LTIP, and 2020 LTIP, the Compensation Committee established adjusted earnings before income taxes, depreciation and amortization ("Adjusted EBITDA") as the primary performance measure while maintaining focus on total shareholder return through the use of a market-based total shareholder return ("TSR") performance modifier. The TSR modifier adjusts the shares earned based on the core Adjusted EBITDA performance upwards or downwards (+/- 25%) based on the Company’s relative TSR at the end of the three one two The following table summarizes the nonvested restricted shares and RSUs activity for the years ended December 31, 2020, 2019 and 2018: Nonvested restricted shares and RSUs Shares Weighted-average Nonvested at December 31, 2017 2,340,892 $ 15.08 Granted 636,322 17.07 Vested (468,064) 18.41 Forfeited (472,987) 16.55 Nonvested at December 31, 2018 2,036,163 15.09 Granted 517,153 30.84 Vested (931,389) 29.32 Forfeited (29,172) 16.52 Nonvested at December 31, 2019 1,592,755 20.71 Granted 413,733 31.62 Vested (762,194) 16.65 Forfeited (150,779) 19.22 Nonvested at December 31, 2020 1,093,515 $ 27.88 Share-based compensation recognized was as follows: Years ended December 31, (In thousands) 2020 2019 2018 Share-based compensation recognized, net Restricted shares and RSUs $ 14,253 $ 13,570 $ 12,592 The maximum unrecognized cost for restricted stock units was $16.4 million as of December 31, 2020. The cost is expected to be recognized over a weighted average period of 1.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EVERTEC, Inc. Puerto Rico Savings and Investment plan (“the EVERTEC Savings Plan”) was established in 2010, as a defined contribution savings plan qualified under section 1165(e) of the Puerto Rico Internal Revenue Code. Investments in the plan are participant directed, and employer matching contributions are determined based on specific provisions of the EVERTEC Savings Plan. Employees are fully vested in the employer’s contributions after five years of service. For the years ended December 31, 2020, 2019 and 2018, the costs incurred under the plan amounted to approximately $0.9 million, $0.8 million and $0.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Other Income (Expenses)</t>
        </is>
      </c>
      <c r="B1" s="2" t="inlineStr">
        <is>
          <t>12 Months Ended</t>
        </is>
      </c>
    </row>
    <row r="2">
      <c r="B2" s="2" t="inlineStr">
        <is>
          <t>Dec. 31, 2020</t>
        </is>
      </c>
    </row>
    <row r="3">
      <c r="A3" s="3" t="inlineStr">
        <is>
          <t>Other Income and Expenses [Abstract]</t>
        </is>
      </c>
    </row>
    <row r="4">
      <c r="A4" s="4" t="inlineStr">
        <is>
          <t>Total Other Income (Expenses)</t>
        </is>
      </c>
      <c r="B4" s="4" t="inlineStr">
        <is>
          <t>Total Other Income (Expenses) For the year ended December 31, 2020, other income (expenses) is primarily comprised of $4.4 million in foreign currency transaction gains. For the year ended December 31, 2019, other income (expenses) is primarily comprised of $1.7 million in foreign currency transaction losses. For the year ended December 31, 2018, other income (expenses) is primarily comprised of $2.7 million in foreign currency transaction gains, $1.8 million from federal relief funds received in connection with wages paid in the aftermath of hurricane Maria and a $2.6 million loss on extinguishment of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Income TaxOn April 17, 2012, EVERTEC Group and Holdings were converted from a Puerto Rico corporation into Puerto Rico limited liability companies to benefit from changes to the Puerto Rico Income Tax Code allowing limited liability companies to be treated as partnerships that are pass-through entities for Puerto Rico tax purposes. As a result of these conversions and subsequent elections to be treated as partnerships, EVERTEC Group’s and Holding’s taxable income flows through to EVERTEC, Inc. EVERTEC Group, Holdings and EVERTEC, Inc. entered into a Tax Payment Agreement pursuant to which EVERTEC Group is obligated to make certain payments to Holdings or EVERTEC, Inc. for taxable periods or portions thereof occurring on or after April 17, 2012 (the “Effective Date”). Under the Tax Payment Agreement, EVERTEC Group will make payments with respect to any and all taxes (including estimated taxes) imposed under the laws of Puerto Rico, the United States of America and any other jurisdiction or any political (including municipal) subdivision or authority or agency in Puerto Rico, the United States of America or such other jurisdiction, that would have been imposed on EVERTEC Group if EVERTEC Group had been a corporation for tax purposes of that jurisdiction, together with all interest and penalties with respect thereto (“Taxes”), reduced by taking into account any applicable net operating losses or other tax attributes of Holdings or EVERTEC, Inc. that reduce Holdings’ or EVERTEC, Inc.’s taxes in such period. The Tax Payment Agreement provides that the payments thereunder shall not exceed the net amount of Taxes that Holdings and EVERTEC, Inc. actually owe to the appropriate taxing authority for a taxable period. Further, the Tax Payment Agreement provides that if Holdings or EVERTEC, Inc. receives a tax refund attributable to any taxable period or portion thereof occurring on or after the Effective Date, EVERTEC, Inc. shall be required to recalculate the payment for such period required to be made by EVERTEC Group to Holdings or EVERTEC, Inc. If the payment, as recalculated, is less than the amount of the payment EVERTEC Group already made to Holdings or EVERTEC, Inc. in respect of such period, Holdings or EVERTEC, Inc. shall promptly make a payment to EVERTEC Group in the amount of such difference. The components of income tax expense consisted of the following: Years ended December 31, (In thousands) 2020 2019 2018 Current tax provision $ 22,907 $ 19,366 $ 17,207 Deferred tax benefit (3,905) (6,391) (4,611) Income tax expense $ 19,002 $ 12,975 $ 12,596 The Company conducts operations in Puerto Rico and certain countries in Latin America. As a result, the income tax expense includes the effect of taxes paid to the government of Puerto Rico as well as foreign jurisdictions. The following table presents the components of income tax expense and its segregation based on location of operations: Years ended December 31, (In thousands) 2020 2019 2018 Income before income tax provision Puerto Rico $ 98,608 $ 89,667 $ 77,176 United States 3,953 4,047 3,199 Foreign countries 21,292 22,961 18,790 Total income before income tax provision $ 123,853 $ 116,675 $ 99,165 Current tax provision Puerto Rico $ 7,260 $ 7,550 $ 6,841 United States 612 339 599 Foreign countries 15,035 11,477 9,767 Total current tax provision $ 22,907 $ 19,366 $ 17,207 Deferred tax benefit Puerto Rico $ (2,087) $ (4,109) $ (2,904) United States 1,041 (216) (584) Foreign countries (2,859) (2,066) (1,123) Total deferred tax benefit $ (3,905) $ (6,391) $ (4,611) Taxes payable to foreign countries by EVERTEC’s subsidiaries will be paid by such subsidiary and the corresponding liability and expense will be presented in EVERTEC’s consolidated financial statements. On December 10, 2018, the Governor of Puerto Rico signed into law Act 257, which decreased the maximum corporate tax rate from 39% to 37.5%, effective January 1, 2019. This rate decrease is only applicable to the fully taxable operations of EVERTEC in Puerto Rico. As a result of this tax rate decrease, the deferred taxes were reevaluated as of December 31, 2018, the impact of this reevaluation was considered immaterial. As of December 31, 2020 and 2019, the Company had $80.2 million and $62.2 million of unremitted earnings from foreign subsidiaries, respectively. The Company has not recognized a deferred tax liability on undistributed earnings for the Company’s foreign subsidiaries because these earnings are intended to be indefinitely reinvested. The amount of the unrecognized deferred tax liability depends on judgment required to analyze the withholding tax due, the applicable tax law and factual circumstances in effect at the time of any such distributions. EVERTEC believes it is not practicable at this time to reliably determine the amount of unrecognized deferred tax liability related to the Company’s undistributed earnings. If circumstances change and it becomes apparent that some or all of the undistributed earnings of a subsidiary will be remitted, and income taxes have not been recognized by the parent entity, the parent entity shall accrue as an expense of the current period income taxes attributable to that remittance. On October 19, 2012, EVERTEC Group was granted a tax exemption under the Tax Incentive Act No. 73 of 2008. Under this grant, EVERTEC Group will benefit from a preferential income tax rate on industrial development income, as well as from tax exemptions with respect to its municipal and property tax obligations for certain activities derived from its data processing operations in Puerto Rico. The grant has a term of 15 years effective as of January 1, 2012 with respect to income tax obligations and January 1, 2013 with respect to municipal and property tax obligations. Industrial development income under this grant is subject to a preferential rate of 4%. The grant contains customary commitments, conditions and representations that EVERTEC Group will be required to comply with in order to maintain the grant. The more significant commitments include: (i) maintaining at least 700 employees in EVERTEC Group's Puerto Rico data processing operations, (ii) investing at least $200.0 million in building, machinery, equipment or computer programs to be used in Puerto Rico during the effective term of the grant (to be made over four year capital investment cycles in $50.0 million increments); and (iii) 80% of EVERTEC Group employees must be residents of Puerto Rico. Failure to meet the requirements could result, among other things, in reductions of the benefits of the grant or revocation of the grant in its entirety, which could result in EVERTEC, Inc. paying additional taxes or other payments relative to what would be required to pay to other municipal agencies if the full benefits of the grant are not available. On October 11, 2011, Evertec Group was granted a tax exemption under Tax Incentive Law No. 73 of 2008, retroactively to December 1, 2009. Under this grant, activities derived from consulting and data processing services provided outside Puerto Rico are subject to a preferred rate that declines gradually from 7% to 4% by December 1, 2013. After this date, the rate remains at 4% until its expiration on November 30, 2024. In addition, in August 2018, the Puerto Rico Industrial Development Company approved the requested extension of a grant under Tax Incentive Law No. 135 of 1997 for EVERTEC Group. Under this grant, activities derived from certain development and installation service in excess of a determined income are subject to a fixed tax rate of 10% for a 10-year period from January 1, 2018. The following table presents the components of the Company’s deferred tax assets and liabilities: December 31, (In thousands) 2020 2019 Deferred tax assets (“DTA”) Allowance for doubtful accounts $ 223 $ 271 Unearned income 11,058 6,807 Lease liability 3,410 3,551 Share-based compensation 1,163 1,222 Debt issuance costs 189 249 Accrued liabilities 1,828 1,034 Derivative liability 2,070 1,220 Accrual of contract maintenance cost 110 134 Impairment of asset 310 289 Other 1,649 1,450 Total gross deferred tax assets 22,010 16,227 Deferred tax liabilities (“DTL”) Capitalized salaries 2,095 1,828 Difference between the assigned values and the tax basis of assets and liabilities recognized in business combinations 10,507 12,568 Right of use asset 3,340 3,404 Other 3,086 557 Total gross deferred tax liabilities 19,028 18,357 Deferred tax asset (liability), net $ 2,982 $ (2,130) As of December 31, 2020, the net deferred tax asset amounted to $3.9 million with a valuation allowance of approximately $0.9 million included as part of other deferred tax assets, for a net deferred tax asset after valuation allowance of approximately $3.0 million. Pursuant to the provision of the PR Code, net operating losses (“NOL”) can be carried forward for a period of seven, ten or twelve taxable years, depending on the taxable year generated. Act 72 of May 29, 2015, limited the amount of NOLs deduction to 80% for regular tax and 70% for alternative minimum tax (“AMT”) for taxable years commencing after December 31, 2014. However, Act 257 of 2018 limits the deduction of NOLs to 90% for regular tax for tax years commencing after December 31, 2018. At December 31, 2020, the Company has $4.3 million, $0.6 million and $2.6 million in NOL carryforwards related to Puerto Rico industrial development income, United States and foreign countries, respectively, available to offset future eligible income. The NOL balance as of December 31, 2020 expires as follows: (In thousands) 2021 $ 106 2022 97 2023 16 2028 674 2029 1,558 2030 4,198 Indefinitely 884 The Company recognizes the benefit of uncertain tax positions ("UTP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following is a tabular reconciliation of the total amounts of UTPs: Years ended December 31, (In thousands) 2020 2019 2018 Balance, beginning of year $ 9,146 $ 9,238 $ 9,148 Gross increases—tax positions in prior period 1,335 — 578 Gross decreases—tax positions in prior period (192) (92) (488) Lapse of statute of limitations (4,381) — — Balance, end of year $ 5,908 $ 9,146 $ 9,238 As of December 31, 2020, 2019 and 2018, approximately $5.9 million, $9.1 million and $9.2 million, respectively, would have affected the Company’s effective income tax rate, if recognized. The Company recognizes interest and penalties related to UTB as part of income tax expense. During the years ended December 31, 2020, 2019 and 2018, the Company recognized an income tax expense of $0.3 million, $0.4 million and $0.4 million, respectively, related to interest and penalties. The amount accrued for interest and penalties at December 31, 2020 and 2019 was $2.6 million and $2.0 million, respectively. The Company estimates that it is reasonably possible that the Puerto Rico liability for uncertain tax position relating to the net operating loss created by transaction cost will decrease by approximately $3.6 million in the next 12 months as a result of the statute of limitations. The Company believes it has sufficient accruals for contingent tax liabilities.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Puerto Rico and foreign tax examinations or the statute of limitations for specific jurisdictions, that the liability for UTBs may increase or decrease within the next twelve months, the Company does not expect any such change would have a material effect on our financial condition, results of operations or cash flow. The Company and its subsidiaries are subject to Puerto Rico income tax as well as income tax of multiple foreign jurisdictions. A significant majority of the income tax is from Puerto Rico and Costa Rica. The income tax returns for 2016, 2017, 2018, and 2019 are currently open for examination for both jurisdictions, while 2014 and 2015 are also open for examination for Costa Rica. The income tax expense differs from the amount computed by applying the Puerto Rico statutory income tax rate to the income before income taxes as a result of the following: Years ended December 31, (In thousands) 2020 2019 2018 Computed income tax at statutory rates $ 46,445 $ 43,753 $ 38,674 Differences in tax rates due to multiple jurisdictions 839 1,058 (678) Excess tax benefits on share-based compensation (1,094) (1,779) (77) Effect of income subject to tax-exemption grant (31,347) (31,424) (26,260) Unrecognized tax (benefit) expense 1,322 (32) 443 Other, net 2,837 1,399 494 Income tax expense $ 19,002 $ 12,975 $ 12,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 [Abstract]</t>
        </is>
      </c>
    </row>
    <row r="4">
      <c r="A4" s="4" t="inlineStr">
        <is>
          <t>Net Income Per Common Share</t>
        </is>
      </c>
      <c r="B4" s="4" t="inlineStr">
        <is>
          <t>Net Income Per Common Share The reconciliation of the numerator and the denominator of the earnings per common share is as follows: Years ended December 31, ( Dollar amounts in thousands, except share and per share data) 2020 2019 2018 Net income attributable to EVERTEC, Inc.’s common stockholders $ 104,436 $ 103,469 $ 86,270 Less: non-forfeitable dividends on restricted stock — 3 4 Net income available to EVERTEC, Inc.'s common shareholders $ 104,436 $ 103,466 $ 86,266 Weighted average common shares outstanding 71,943,965 72,099,755 72,607,321 Weighted average potential dilutive common shares (1) 1,107,240 1,376,008 1,812,789 Weighted average common shares outstanding—assuming dilution 73,051,205 73,475,763 74,420,110 Net income per common share—basic $ 1.45 $ 1.44 $ 1.19 Net income per common share—diluted $ 1.43 $ 1.41 $ 1.16 (1) Potential common shares consist of common stock issuable under RSUs awards using the treasury stock method. Refer to Note 15 for a detail of dividends declared and paid during 2020 and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following table presents the Company’s transactions with related parties for each of the periods presented below: Years ended December 31, (In thousands) 2020 2019 2018 Total revenues (1)(2) $ 226,074 $ 209,053 $ 188,060 Cost of revenues $ 4,317 $ 5,094 $ 3,422 Rent and other fees $ 8,320 $ 8,519 $ 8,046 Interest earned from an affiliate Interest income $ 391 $ 161 $ 147 (1) Popular, Inc. ("Popular") revenues as a percentage of total revenues were 44%, 43% and 41%, respectively, for each of the periods presented above. (2) Includes revenues generated from investee accounted for under the equity method of $0.6 million, $1.1 million and $1.3 million for the years ended December 31, 2020, 2019 and 2018, respectively. As of December 31, 2020 and 2019, EVERTEC had the following balances arising from transactions with related parties: December 31, (In thousands) 2020 2019 Cash and restricted cash deposits in affiliated bank $ 126,189 $ 64,724 Other due/to from affiliate Accounts receivable $ 28,419 $ 39,095 Prepaid expenses and other assets $ 4,678 $ 4,211 Operating lease right-of use assets $ 17,099 $ 20,617 Other long-term assets $ — $ 57 Accounts payable $ 4,607 $ 7,250 Unearned income $ 35,807 $ 35,489 Operating lease liabilities $ 17,781 $ 20,905 The balance of cash and restricted cash deposits in an affiliated bank was included within the cash and cash equivalents and restricted cash line items in the accompanying consolidated balance sheets. Due from affiliates mainly included the amounts outstanding related to processing and information technology services billed to Popular subsidiaries according to the terms of the Master Services Agreement (“MSA”) under which EVERTEC Group has a contract to provide such services for at least 15 years on an exclusive basis for the duration of the agreement on commercial terms consistent with historical pricing practices among the parties. This amount was included in the accounts receivable, net 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6" t="n">
        <v>2000000</v>
      </c>
      <c r="C4" s="6" t="n">
        <v>2000000</v>
      </c>
    </row>
    <row r="5">
      <c r="A5" s="4" t="inlineStr">
        <is>
          <t>Preferred stock, issued (in shares)</t>
        </is>
      </c>
      <c r="B5" s="6" t="n">
        <v>0</v>
      </c>
      <c r="C5" s="6" t="n">
        <v>0</v>
      </c>
    </row>
    <row r="6">
      <c r="A6" s="4" t="inlineStr">
        <is>
          <t>Common stock, par value (in dollars per share)</t>
        </is>
      </c>
      <c r="B6" s="7" t="n">
        <v>0.01</v>
      </c>
      <c r="C6" s="7" t="n">
        <v>0.01</v>
      </c>
    </row>
    <row r="7">
      <c r="A7" s="4" t="inlineStr">
        <is>
          <t>Common stock, authorized (in shares)</t>
        </is>
      </c>
      <c r="B7" s="6" t="n">
        <v>206000000</v>
      </c>
      <c r="C7" s="6" t="n">
        <v>206000000</v>
      </c>
    </row>
    <row r="8">
      <c r="A8" s="4" t="inlineStr">
        <is>
          <t>Common stock, issued (in shares)</t>
        </is>
      </c>
      <c r="B8" s="6" t="n">
        <v>72137678</v>
      </c>
      <c r="C8" s="6" t="n">
        <v>72000261</v>
      </c>
    </row>
    <row r="9">
      <c r="A9" s="4" t="inlineStr">
        <is>
          <t>Common stock, outstanding (in shares)</t>
        </is>
      </c>
      <c r="B9" s="6" t="n">
        <v>72137678</v>
      </c>
      <c r="C9" s="6" t="n">
        <v>72000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EVERTEC is a defendant in a number of legal proceedings arising in the ordinary course of business. Based on the opinion of legal counsel, management believes that the final disposition of these matters will not have a material adverse effect on the business, results of operations or financial condition of the Company. The Company has identified certain claims in which a loss may be incurred, but in the aggregate the loss would be minimal. For other claims, where the proceedings are in an initial phase, the Company is unable to estimate the range of possible loss for such legal proceedings. However, the Company at this time believes that any loss related to these latter claims will not be material. Leases The Company has operating leases for certain office facilities, buildings, telecommunications and other equipment; and finance leases for certain equipment. The Company’s lease contracts have remaining terms ranging from 1 year to 9 years, some of which may include options to extend the leases for up to 5 years, and some which may include the option to terminate the lease within 1 year. Total lease cost consisted of the following: Years ended December 31, (in thousands) 2020 2019 Operating lease cost $ 7,025 $ 7,573 Variable lease cost 3,182 2,515 Total lease costs $ 10,207 $ 10,088 Other Balance Sheet information related to operating leases was as follows: December 31, (In thousands) 2020 2019 Right-of-use assets obtained in exchange for operating lease obligations 3,496 $ 940 Weighted average remaining lease term, in years 5 6 Weighted Average Discount Rate 2.8% 4.7% The following table presents the balance of Operating lease obligations for the periods presented below: December 31, (In thousands) 2020 2019 Operating lease liability - current 5,830 5,773 Operating lease liability - long-term 22,402 24,679 Total operating lease liabilities $ 28,232 $ 30,452 Future minimum operating lease payments at December 31, 2020 were as follows: (In thousands) 2021 $ 6,693 2022 6,363 2023 6,118 2024 5,190 2025 4,141 Thereafter 2,711 Total future minimum lease payments 31,216 Less: imputed interest (2,984) Total $ 28,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operates in four business segments: Payment Services - Puerto Rico &amp; Caribbean, Payment Services - Latin America (collectively "Payment Services segments"), Merchant Acquiring, and Business Solutions. The Payment Services - Puerto Rico &amp; Caribbean segment revenues are comprised of revenues related to providing access to the ATH debit network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EBT (which principally consist of services to the government of Puerto Rico for the delivery of benefits to participants).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Payment Services - Latin America segment revenues consist of revenues related to providing access to the ATH network of ATMs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ixed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non-recurring. In addition to the four operating segments described above, Management identified certain functional cost areas that operate independently and do not constitute businesses in themselves. These areas could neither be concluded as operating segments nor could they be combined with any other operating segments. Therefore, these areas are aggregated and presented as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merger and acquisition activity, • intersegment revenues and expenses, and • other non-recurring fees and expenses that are not considered when management evaluates financial performance at a segment level. The Chief Operating Decision Maker ("CODM") reviews the operating segments separate financial information to assess performance and to allocate resources. Management evaluates the operating results of each of its operating segments based upon revenues and Adjusted EBITDA. Adjusted EBITDA is defined as EBITDA further adjusted to exclude unusual items and other adjustments. Adjusted EBITDA, as it relates to operating segments, is presented in conformity with ASC 280, Segment Reporting, given that it is reported to the CODM for purposes of allocating resources. Segment asset disclosure is not used by the CODM as a measure of segment performance since the segment evaluation is driven by revenues and adjusted EBITDA. As such, segment assets are not disclosed in the notes to the accompanying consolidated financial statements. The following tables set forth information about the Company’s operations by its four business segments for the periods indicated: December 31, 2020 (In thousands) Payment Payment Merchant Business Corporate and Other (1) Total Revenues $ 124,771 $ 84,641 $ 109,788 $ 234,965 $ (43,577) $ 510,588 Operating costs and expenses 72,968 73,030 58,163 141,446 23,589 369,196 Depreciation and amortization 13,455 11,299 1,905 17,551 27,308 71,518 Non-operating income (expenses) 202 6,934 650 1,938 (3,691) 6,033 EBITDA 65,460 29,844 54,180 113,008 (43,549) 218,943 Compensation and benefits (2) 987 2,934 926 1,794 7,742 14,383 Transaction, refinancing, and other fees (3) 500 — — — 6,641 7,141 Adjusted EBITDA $ 66,947 $ 32,778 $ 55,106 $ 114,802 $ (29,166) $ 240,467 (1) Corporate and Other consists of corporate overhead, certain leveraged activities, other non-operating expenses and intersegment eliminations. Intersegment revenue eliminations predominantly reflect the $34.6 million processing fee from Payments Services - Puerto Rico &amp; Caribbean to Merchant Acquiring and intercompany software developments and transaction processing of $9.0 million from Payment Services- Latin America to Payment Services- Puerto Rico &amp; Caribbean. Corporate and Other was impacted by the intersegment elimination of revenue recognized in the Payment Services - Latin America segment and capitalized in the Payment Services - Puerto Rico &amp; Caribbean segment; excluding this impact, Corporate and Other Adjusted EBITDA would be $20.3 million. (2) Primarily represents share-based compensation. (3) Primarily represents fees and expenses associated with corporate transactions as defined in the 2018 Credit Agreement, an impairment charge and the elimination of non-cash equity earnings from our 19.99% equity investment in Consorcio de Tarjetas Dominicanas S.A. December 31, 2019 (In thousands) Payment Payment Merchant Business Corporate and Other (1) Total Revenues $ 125,544 $ 84,453 $ 106,388 $ 216,662 $ (45,673) $ 487,374 Operating costs and expenses 61,396 65,701 62,098 138,224 15,453 342,872 Depreciation and amortization 11,646 9,930 1,814 16,529 28,163 68,082 Non-operating income (expenses) 1,781 286 48 340 (2,688) (233) EBITDA 77,575 28,968 46,152 95,307 (35,651) 212,351 Compensation and benefits (2) 1,034 1,501 1,004 2,114 8,145 13,798 Transaction, refinancing, exit activity and other fees (3) — 210 — — (163) 47 Adjusted EBITDA $ 78,609 $ 30,679 $ 47,156 $ 97,421 $ (27,669) $ 226,196 (1) Corporate and Other consists of corporate overhead, certain leveraged activities, other non-operating expenses and intersegment eliminations. Intersegment revenue eliminations predominantly reflect the $39.0 million processing fee from Payments Services - Puerto Rico &amp; Caribbean to Merchant Acquiring and intercompany software sale and developments of $6.7 million from Payment Services- Latin America to Payment Services- Puerto Rico &amp; Caribbean. Corporate and Other was impacted by the intersegment elimination of revenue recognized in the Payment Services - Latin America segment and capitalized in the Payment Services - Puerto Rico &amp; Caribbean segment; excluding this impact, Corporate and Other Adjusted EBITDA would be $21.0 million. (2) Primarily represents share-based compensation, other compensation expense and severance payments. (3) Primarily represents fees and expenses associated with corporate transactions as defined in the 2018 Credit Agreement and the elimination of non-cash equity earnings from our 19.99% equity investment in Consorcio de Tarjetas Dominicanas S.A., net of cash dividends received. December 31, 2018 (In thousands) Payment Payment Merchant Business Corporate and Other (1) Total Revenues $ 114,119 $ 80,899 $ 99,655 $ 197,602 $ (38,406) $ 453,869 Operating costs and expenses 52,006 75,240 55,778 126,232 19,485 328,741 Depreciation and amortization 9,734 9,284 1,698 13,878 28,473 63,067 Non-operating income (expenses) 2,420 11,750 3 477 (11,356) 3,294 EBITDA 74,267 26,693 45,578 85,725 (40,774) 191,489 Compensation and benefits (2) 1,087 1,034 938 2,088 8,512 13,659 Transaction, refinancing, and other fees (3) (250) — — — 7,561 7,311 Adjusted EBITDA $ 75,104 $ 27,727 $ 46,516 $ 87,813 $ (24,701) $ 212,459 (1) Corporate and Other consists of corporate overhead, certain leveraged activities, other non-operating expenses and intersegment eliminations. Intersegment revenue eliminations predominantly reflect the $36.1 million processing fee from Payments Services - Puerto Rico &amp; Caribbean to Merchant Acquiring, intercompany software sale and developments of $2.3 million from Payment Services-Latin America to Payment Services-Puerto Rico &amp; Caribbean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2018 Credit Agreement, relief contributions related to the 2017 hurricanes and the elimination of non-cash equity earnings from our 19.99% equity investment in Consorcio de Tarjetas Dominicanas S.A., net of cash dividends received. The reconciliation of EBITDA to consolidated net income is as follows: Years ended December 31, (In thousands) 2020 2019 2018 Total EBITDA $ 218,943 $ 212,351 $ 191,489 Less: Income tax expense 19,002 12,975 12,596 Interest expense, net 23,572 27,594 29,257 Depreciation and amortization 71,518 68,082 63,067 Net Income $ 104,851 $ 103,700 $ 86,569 The geographic segment information below is classified based on the geographic location of the Company’s subsidiaries: Years ended December 31, (In thousands) 2020 2019 2018 Revenues (1) Puerto Rico $ 418,151 $ 392,628 $ 358,436 Caribbean 14,873 15,950 15,672 Latin America 77,564 78,796 79,761 Total Revenues $ 510,588 $ 487,374 $ 453,869 (1) Revenues are based on subsidiaries’ country of domicile. Major customers For the years ended December 31, 2020, 2019 and 2018, the Company had one major customer which accounted for approximately $225.5 million or 44%, $208.0 million or 43%, and $186.8 million or 41%, respectively, of total revenues. See Note 21. The Company’s next largest customer, the Government of Puerto Rico, consolidating all individual agencies and public corporations, represented 8%, 7%, and 7% of the Company’s total revenues for the years ended December 31, 2020, 2019 and 2018,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18, 2021, the Board declared a regular quarterly cash dividend of $0.05 per share on the Company’s outstanding shares of common stock. The dividend will be paid on March 26, 2021 to stockholders of record as of the close of business on March 1, 2021. The Board anticipates declaring this dividend in future quarters on a regular basis; however future declarations of dividends are subject to Board of Directors’ approval and may be adjusted as business needs or market conditions chan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Parent Company Only</t>
        </is>
      </c>
      <c r="B1" s="2" t="inlineStr">
        <is>
          <t>12 Months Ended</t>
        </is>
      </c>
    </row>
    <row r="2">
      <c r="B2" s="2" t="inlineStr">
        <is>
          <t>Dec. 31, 2020</t>
        </is>
      </c>
    </row>
    <row r="3">
      <c r="A3" s="3" t="inlineStr">
        <is>
          <t>Condensed Financial Information Disclosure [Abstract]</t>
        </is>
      </c>
    </row>
    <row r="4">
      <c r="A4" s="4" t="inlineStr">
        <is>
          <t>Condensed Financial Statements Parent Company Only</t>
        </is>
      </c>
      <c r="B4" s="4" t="inlineStr">
        <is>
          <t xml:space="preserve">Condensed Financial Statements Parent Company Only Condensed Balance Sheets December 31, (In thousands) 2020 2019 Assets Current assets: Cash $ 1,680 $ 1,679 Accounts receivable, net (2,777) 1,290 Prepaid expenses and other assets 470 8 Total current assets (627) 2,977 Investment in subsidiaries, at equity 342,385 273,759 Other Intangible Asset — 9 Deferred tax asset, net 2,786 — Total assets $ 344,544 $ 276,745 Liabilities and stockholders’ equity Current liabilities: Accrued liabilities $ 272 $ 260 Income tax payable — 1,757 Total current liabilities 272 2,017 Deferred tax liability, net — 485 Other long-term liabilities 6,530 7,056 Total liabilities 6,802 9,558 Stockholders’ equity: Common stock 721 720 Additional paid-in capital 5,339 — Accumulated earnings 379,937 296,476 Accumulated other comprehensive loss, net of tax (48,255) (30,009) Total stockholders’ equity 337,742 267,187 Total liabilities and stockholders’ equity $ 344,544 $ 276,745 Condensed Statements of Income and Comprehensive Income Years ended December 31, (In thousands) 2020 2019 2018 Non-operating income (expenses) Equity in earnings of subsidiaries $ 103,308 $ 101,078 $ 84,866 Interest income 234 367 380 Other expenses (1,594) (1,595) (1,396) Income before income taxes 101,948 99,850 83,850 Income tax benefit (2,489) (3,619) (2,420) Net income 104,437 103,469 86,270 Other comprehensive income (loss), net of tax Foreign currency translation adjustments (7,970) 4,754 (10,564) Loss on cash flow hedges (10,275) (10,974) (2,377) Total comprehensive income $ 86,192 $ 97,249 $ 73,329 Condensed Statements of Cash Flows Years ended December 31, (In thousands) 2020 2019 2018 Cash flows from operating activities $ 29,817 $ 55,092 $ 19,431 Cash flows from financing activities Dividends paid (14,382) (14,420) (7,273) Repurchase of common stock (7,300) (31,822) (10,000) Withholding taxes paid on share-based compensation (8,134) (8,849) (2,159) Net cash used in financing activities (29,816) (55,091) (19,432) Net increase (decrease) in cash 1 1 (1) Cash at beginning of the period 1,679 1,678 1,679 Cash at end of the period $ 1,680 $ 1,679 $ 1,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0</t>
        </is>
      </c>
    </row>
    <row r="3">
      <c r="A3" s="3" t="inlineStr">
        <is>
          <t>Accounting Policies [Abstract]</t>
        </is>
      </c>
    </row>
    <row r="4">
      <c r="A4" s="4" t="inlineStr">
        <is>
          <t>The Company</t>
        </is>
      </c>
      <c r="B4" s="4" t="inlineStr">
        <is>
          <t>The Company EVERTEC,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one of the leading automated teller machine (“ATM”) and personal identification number (“PIN”) debit networks in the Caribbean and Latin America. In addition, EVERTEC provides a comprehensive suite of services for core bank processing and cash processing in Puerto Rico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is>
      </c>
    </row>
    <row r="5">
      <c r="A5" s="4" t="inlineStr">
        <is>
          <t>Basis of Presentation</t>
        </is>
      </c>
      <c r="B5" s="4" t="inlineStr">
        <is>
          <t>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t>
        </is>
      </c>
    </row>
    <row r="6">
      <c r="A6" s="4" t="inlineStr">
        <is>
          <t>Principles of Consolidation</t>
        </is>
      </c>
      <c r="B6" s="4" t="inlineStr">
        <is>
          <t>Principles of Consolidation The accompanying consolidated financial statements include the accounts and operations of the Company, which are presented in accordance with GAAP. The Company consolidates all wholly-owned subsidiaries and subsidiaries that are majority owned. Intercompany accounts and transactions are eliminated in the consolidated financial statements.</t>
        </is>
      </c>
    </row>
    <row r="7">
      <c r="A7" s="4" t="inlineStr">
        <is>
          <t>Use of Estimates</t>
        </is>
      </c>
      <c r="B7" s="4" t="inlineStr">
        <is>
          <t>Use of Estimates The preparation of the accompanying consolidated financial statements requires management to make estimates and assumptions that affect the reported amounts of assets and liabilities at the date of the consolidated financial statements and the reported amounts of revenues and expenses during the reporting period. Given the global economic climate and additional or unforeseen effects from the COVID-19 pandemic, these estimates have become more challenging, and actual results could differ from those estimates.</t>
        </is>
      </c>
    </row>
    <row r="8">
      <c r="A8" s="4" t="inlineStr">
        <is>
          <t>Revenue Recognition</t>
        </is>
      </c>
      <c r="B8" s="4" t="inlineStr">
        <is>
          <t>Revenue Recognition The Company’s revenue recognition policy follows the guidance from Accounting Standards Codification ("ASC') 606, Revenue from Contracts with Customers , which provide guidance on the recognition, presentation, and disclosure of revenue in consolidated financial statements. The Company recognizes revenue when (or as) control of goods or services are transferred to a customer. The transfer of control occurs when the customer can direct the use of and receive substantially all the benefits from the transferred good or service. Therefore, revenue is recognized over time (typically for services) or at a point in time (typically for goods). The assessment of revenue recognition is performed by the Company based on the five-step model established in ASC 606, as follows: Step 1: Identify the contract with customer; Step 2: Identify the performance obligations in the contract; Step 3: Determine the transaction price; Step 4: Allocate the transaction price to the performance obligations in the contract; and Step 5: Recognize revenue when or as the entity satisfies a performance obligation. At contract inception, the Company evaluates whether the contract (i) is legally enforceable; (ii) approved by both parties; (iii) properly defines rights and obligations of the parties, including payment terms; (iv) has commercial substance; and (v) collection of substantially all consideration entitled is probable, before proceeding with the assessment of revenue recognition. If any of these requirements is not met, the contract does not exist for purposes of the model and any consideration received is recorded as a liability. A reassessment may be performed in a later date upon change in facts and circumstances. The Company also evaluates within this step if contracts issued within a period of 6 months with the same customer should be accounted for as a single contract. The Company’s contracts with customers may be modified through amendments, change requests and waivers. Upon receipt, modifications of contracts with customers are evaluated to determine if these must be accounted for: (i) as a separate contract, (ii) a cumulative catch-up, or (iii) as a termination and creation of a new contract. Contract modifications must also comply with the requirements to determine if a contract with a customer exists for accounting purposes. To identify performance obligations within contracts with customers, the Company first identifies all the promises in the contract (i.e., explicit and implicit). This includes the customer’s options to acquire additional goods or services for free or at a discount in exchange for an upfront payment. The Company then assesses if each material good or service (or bundle of goods or services) is distinct in nature (i.e., the customer can benefit from the good or service on its own or together with other readily available resources), and is capable of being distinct in the context of the contract (i.e., the promise to transfer the good or service is separately identifiable from other promises in the contract). A distinct good or service (or bundle of goods or services) constitutes a performance obligation. The Company also applies the series guidance to distinct goods or services (either with a specified quantity of goods or services or a stand-ready service), with an over time revenue recognition, to determine whether they should be accounted for as a single performance obligation. These distinct goods or services are recognized as a single performance obligation when their nature and timely increments are substantially the same and have the same pattern of transfer to the customer (i.e., the distinct goods or services within the series use the same method to measure progress towards complete satisfaction). To determine if a performance obligation should be recognized over time, one or more of the following criteria must be met: (1) the customer simultaneously receives and consumes the benefits as the Company performs (i.e., routine or recurring services); (2) the customer controls the asset as the entity creates or enhances it (i.e., asset on customer’s site); or (3) the Company’s performance does not create an asset for which the Company has an alternative use and there is a right to payment for performance to date (i.e., asset built to order). Performance obligations that do not meet the over time criteria are recognized at a point in time. In addition, in Step 2 of the model, the Company evaluates whether the practical expedient of right-to-invoice applies. If this practical expedient is applicable, steps 3, 4 and 5 are waived. For this practical expedient to apply, the right to consideration must correspond directly with the value received by the customer for the Company’s performance to date, no significant up-front payments or retroactive adjustments must exist, and specified minimums must be deemed non-substantive at the contract level. If the contract with the customer has multiple performance obligations and the practical expedient of right-to-invoice does not apply, the Company proceeds to determine the transaction price and allocate it on a stand-alone selling price basis among the different performance obligations identified in the Step 2. The Company generally applies the expected cost-plus margin approach to determine the stand-alone selling price at the performance obligation level. In addition, for performance obligations that are satisfied over time and the right to invoice practical expedient is not available, the Company determines a method to measure progress (i.e., input or output method) based on current facts and circumstances. When these performance obligations have variable consideration within its transaction price and are part of a series, the Company allocates the variable consideration to each time increment. As part of the revenue recognition analysis, when another party is involved in providing goods or services to a customer, the Company evaluates, for each performance obligation, whether it is providing the goods or services itself (i.e., as principal), or if it is only arranging on behalf of the other party. The Company acts as principal if it controls the specified good or service before that good or service is transferred to a customer. To determine if the Company acts as an agent, the Company considers indicators, such as: (i) the responsibility to fulfill a promise; (ii) the inventory risk; and (iii) the price determination.</t>
        </is>
      </c>
    </row>
    <row r="9">
      <c r="A9" s="4" t="inlineStr">
        <is>
          <t>Investment in Equity Investee</t>
        </is>
      </c>
      <c r="B9" s="4" t="inlineStr">
        <is>
          <t>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losses) of equity method investment caption in the consolidated statements of income and comprehensive income. The Company’s consolidated revenues include fees for services provided to an investee accounted for under the equity method. Additionally, the Company’s interest in the net assets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t>
        </is>
      </c>
    </row>
    <row r="10">
      <c r="A10" s="4" t="inlineStr">
        <is>
          <t>Property and Equipment</t>
        </is>
      </c>
      <c r="B10" s="4" t="inlineStr">
        <is>
          <t>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t>
        </is>
      </c>
    </row>
    <row r="11">
      <c r="A11" s="4" t="inlineStr">
        <is>
          <t>Leases</t>
        </is>
      </c>
      <c r="B11" s="4" t="inlineStr">
        <is>
          <t xml:space="preserve">Leases The Company’s leases accounting policy follows the guidance from ASC 842, Leases, which provides guidance on the recognition, presentation and disclosure of leases in consolidated financial statements. The Company determines if an arrangement is or contains a lease at inception. Operating leases are included in operating lease right-of-use (“ROU”) assets, operating lease payable, and operating lease liabilities in the consolidated balance sheets. Finance leases are included in property and equipment and accrued liabilities in the consolidated balance sheets. ROU assets and lease liabilities are recognized based on the present value of future minimum lease payments over the lease term at commencement date. As most of the Company’s leases do not provide an implicit rate, Management uses the Company’s collateralized incremental borrowing rate (“IBR”) based on the information available at commencement date in determining the present value of future payments. The lease terms may include options to extend or terminate the lease when it is reasonably certain that the option will be exercised. We monitor events or changes in circumstances that change the timing or amount of future lease payments which results in the remeasurement of a lease liability, with a corresponding adjustment to the ROU asset. The lease payment terms may include fixed payment terms and variable payments. Fixed payment terms and variable payments that depend on an index (i.e., Consumer Price Index or “CPI”) or rate are considered in the determination of the operating lease liabilities. While lease liabilities are not remeasured because of changes to the CPI, changes are treated as variable lease payments and recognized in the period in which the obligation for those payments was incurred. Variable payments that do not depend on an index or rate are not included in the lease liabilities determination. Rather, these payments are recognized as variable lease expense when incurred. Variable lease payments are included within operating costs and expenses in the consolidated statements of income and comprehensive income. For operating leases, lease expense for minimum lease payments is recognized on a straight-line basis over the lease term. For finance leases, lease expense is composed of interest expense and amortization expense. The lease liability of these leases is measured using the interest rate method. The ROU asset from financing leases are amortized on a straight-line basis, and is presented as part of Property and Equipment, net. </t>
        </is>
      </c>
    </row>
    <row r="12">
      <c r="A12" s="4" t="inlineStr">
        <is>
          <t>Impairment on Long-lived Assets</t>
        </is>
      </c>
      <c r="B12" s="4" t="inlineStr">
        <is>
          <t>Impairment of Long-lived Assets Long-lived assets to be held and used, and long-lived assets to be disposed of, are evaluated for impairment whenever events or changes in circumstances indicate that the carrying amount of an asset may not be recoverable.</t>
        </is>
      </c>
    </row>
    <row r="13">
      <c r="A13" s="4" t="inlineStr">
        <is>
          <t>Capitalization of Software</t>
        </is>
      </c>
      <c r="B13" s="4" t="inlineStr">
        <is>
          <t>Capitalization of Software The Company develops software that is used in providing processing services to customers. Capitalized software includes purchased software and internally developed software and is recognized as software packages within the other intangible assets line item in the consolidated balance sheets. Capitalization of internally developed software occurs only after the preliminary project stage is complete and management with applicable authority approves funding of the project, and it is probable that the project will be completed, and the software will be used to perform the intended function.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line method over its estimated useful life, which range from three</t>
        </is>
      </c>
    </row>
    <row r="14">
      <c r="A14" s="4" t="inlineStr">
        <is>
          <t>Software and Maintenance Contracts</t>
        </is>
      </c>
      <c r="B14" s="4" t="inlineStr">
        <is>
          <t>Software and Maintenance Contracts Software and maintenance contracts are recorded at cost. Amortization of software and maintenance contracts is computed using the straight-line method and expensed over their estimated useful lives which range from one Software and maintenance contracts are recognized as prepaid expenses and other assets or within other long-term assets depending on their remaining useful lives.</t>
        </is>
      </c>
    </row>
    <row r="15">
      <c r="A15" s="4" t="inlineStr">
        <is>
          <t>Goodwill and Other Intangible Assets</t>
        </is>
      </c>
      <c r="B15" s="4" t="inlineStr">
        <is>
          <t>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The Company first assesses qualitative factors to determine whether it is necessary to perform the quantitative impairment test. If determined to be necessary, the quantitative impairment test shall be used to identify goodwill impairment and measure the amount of a goodwill impairment loss to be recognized (if any). The Company may assess qualitative factors to determine whether it is more likely than not, that is, a likelihood of more than 50 percent that the fair value of the reporting unit is less than its carrying amount, including goodwill. The Company has an unconditional option to bypass the qualitative assessment for any reporting unit in any period and proceed directly to performing the quantitative goodwill impairment test. The Company may resume performing the qualitative assessment in any subsequent period. The quantitative goodwill impairment test, used to identify both the existence of impairment and the amount of impairment loss, compares the fair value of a reporting unit with its carrying amount, including goodwill. If the Company determines to perform a quantitative impairment test, a third-party valuator may be engaged to prepare an independent valuation of each reporting unit.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Additionally, the Company shall consider the income tax effect from any tax-deductible goodwill on the carrying amount of the reporting unit, if applicable, when measuring the goodwill impairment loss. For the years ended December 31, 2020, 2019 and 2018, no impairment losses associated with goodwill were recognized. Other identifiable intangible assets with definitive useful lives are amortized using the straight-line method or accelerated methods. These intangibles are evaluated periodically for impairment when events or changes in circumstances indicate that the carrying amounts may not be recoverable. Other identifiable intangible assets with definitive useful lives include customer relationships, trademarks, software packages and a non-compete agreement. Customer relationships were valued using the excess earnings method under the income approach. Trademark assets were valued using the relief-from-royalty method under the income approach. Internally developed software packages, which include capitalized software development costs, are recorded at cost, while software packages acquired as part of a business combination were valued using the relief-from-royalty method under the income approach. The non-compete agreement was valued based on the estimated impact that theoretical competition would have on revenues and expenses.</t>
        </is>
      </c>
    </row>
    <row r="16">
      <c r="A16" s="4" t="inlineStr">
        <is>
          <t>Derivative Instruments and Hedging Activities</t>
        </is>
      </c>
      <c r="B16" s="4" t="inlineStr">
        <is>
          <t>Derivative Instruments and Hedging ActivitiesThe Company uses derivative financial instruments to enhance its ability to manage its exposure to certain financial and market risk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Loss). Amounts accumulated in other comprehensive income (loss)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are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derivative financial instruments in the Consolidated Balance Sheets as assets or liabilities at fair value. The Company presents derivative assets and derivative liabilities separately in the Consolidated Balance Sheets. The Company does not enter into derivative financial instruments for speculative purposes.</t>
        </is>
      </c>
    </row>
    <row r="17">
      <c r="A17" s="4" t="inlineStr">
        <is>
          <t>Income Tax</t>
        </is>
      </c>
      <c r="B17" s="4" t="inlineStr">
        <is>
          <t>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and comprehensive income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and comprehensive income. Accrued interest and penalties are included on the related tax liability line in the consolidated balance sheets. All companies within EVERTEC are legal entities that file separate income tax returns.</t>
        </is>
      </c>
    </row>
    <row r="18">
      <c r="A18" s="4" t="inlineStr">
        <is>
          <t>Cash and Cash Equivalents</t>
        </is>
      </c>
      <c r="B18" s="4" t="inlineStr">
        <is>
          <t>Cash and cash equivalents Cash includes cash on hand and in banks and certificates of deposits with original maturities of three months or less.</t>
        </is>
      </c>
    </row>
    <row r="19">
      <c r="A19" s="4" t="inlineStr">
        <is>
          <t>Restricted Cash</t>
        </is>
      </c>
      <c r="B19" s="4" t="inlineStr">
        <is>
          <t>Restricted CashRestricted cash represents cash received on deposits from participating institutions of the ATH network that has been segregated for the development of the ATH brand and cash maintained as collateral for a credit facility with Popular. Also, restricted cash includes certain cash collected from the Ticketpop business and a reserve account for payment and transaction processing services to merchants. The restrictions of these accounts are based on contractual provisions entered into with third parties. This cash is maintained in separate accounts at a financial institution in Puerto Rico.</t>
        </is>
      </c>
    </row>
    <row r="20">
      <c r="A20" s="4" t="inlineStr">
        <is>
          <t>Allowance for Current Expected Credit Losses</t>
        </is>
      </c>
      <c r="B20" s="4" t="inlineStr">
        <is>
          <t>Allowance for Current Expected Credit LossesThe Company monitors trade receivable balances and estimates the allowance for current expected credit losses based on historical loss rates adjusted by macroeconomic factors.  Receivables are considered past due if full payment is not received by the contractual date. Past due accounts are generally written off against the allowance for current expected credit losses, only after all collection attempts have been exhausted.</t>
        </is>
      </c>
    </row>
    <row r="21">
      <c r="A21" s="4" t="inlineStr">
        <is>
          <t>Foreign Currency Translation</t>
        </is>
      </c>
      <c r="B21" s="4" t="inlineStr">
        <is>
          <t>Foreign Currency Translation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Gains and losses on transactions denominated in currencies other than the functional currencies are included in determining net income for the period in which exchange rates change.</t>
        </is>
      </c>
    </row>
    <row r="22">
      <c r="A22" s="4" t="inlineStr">
        <is>
          <t>Share-based Compensation</t>
        </is>
      </c>
      <c r="B22" s="4" t="inlineStr">
        <is>
          <t>Share-based Compensation The Company estimates the fair value of stock-based awards, on a contemporaneous basis, at the date they are granted using the Monte Carlo simulation analysis for market based restricted stock units (“RSUs”) using the following assumptions: (1) stock price; (2) risk-free rate; (3) expected volatility; (4) expected annual dividend yield and (5) expected term. The risk-free rate is based on the U.S. Constant Maturities Treasury Interest Rate as of the grant date or the yield of a 2-year or 3-year Treasury bond, as applicable. The expected volatility is based on a combination of historical volatility and implied volatility from publicly traded companies in the Company’s industry. The expected annual dividend yield is based on management’s expectations of future dividends as of the grant date and, in certain cases, assumes that those dividends will be reinvested over the performance period. Performance and time based RSUs and restricted stock are valued based on the market price of the Company’s stock at the grant date. Upon restricted stock or RSUs release, participants may elect to “net share settle”. Rather than requiring the participant to deliver cash to satisfy the tax withholdings, the Company withholds a sufficient number of shares to cover these amounts and delivers the net shares to the participant.</t>
        </is>
      </c>
    </row>
    <row r="23">
      <c r="A23" s="4" t="inlineStr">
        <is>
          <t>Net Income Per Common Share</t>
        </is>
      </c>
      <c r="B23" s="4" t="inlineStr">
        <is>
          <t>Net Income Per Common Share Basic net income per common share is determined by dividing net income by the weighted-average number of common shares outstanding during the period.</t>
        </is>
      </c>
    </row>
    <row r="24">
      <c r="A24" s="4" t="inlineStr">
        <is>
          <t>Recent Accounting Pronouncements</t>
        </is>
      </c>
      <c r="B24" s="4" t="inlineStr">
        <is>
          <t>Recently adopted accounting pronouncements In June 2016, the Financial Accounting Standards Board ("FASB") issued updated guidance for the measurement of credit losses on financial instruments, which replaces the incurred loss impairment model with a methodology that reflects expected credit losses and requires consideration of a broader range of reasonable and supportable information to inform credit loss estimates. The main objective of this update and subsequent clarifications and corrections, including Accounting Standard Update ("ASU") 2018-19, ASU 2019-04, ASU 2019-05, and ASU 2020-03, is to provide financial statement users with more decision-useful information about the expected credit losses on financial instruments and other commitments to extend credit held by a reporting entity at each reporting date. The guidance affects the Company's trade receivables and contract assets. Additional disclosures about significant estimates and credit quality are also required. The Company adopted this new guidance effective January 1, 2020, using a modified retrospective approach through a cumulative-effect adjustment to accumulated earnings, considered immaterial to the consolidated financial statements. Results for reporting periods beginning after January 1, 2020 are presented under the new guidance provided by ASC 326, while prior period amounts are not adjusted and continue to be reported under legacy GAAP. Refer to Note 5, Accounts Receivable and Allowance for Current Expected Credit Losses , for discussions of the implementation of ASC 326 with respect to the Company’s consolidated financial statements. In August 2018, t he FASB issued updated guidance for customer’s accounting for implementation, set-up and other upfront costs (collectively referred to as implementation costs) incurred in a cloud computing arrangement constituting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d guidance does not impact the accounting for the service element of a hosting arrangement that is a service contract. The Company adopted this guidance prospectively effective January 1, 2020 with respect to all implementation costs incurred in a cloud computing arrangement constituting a service contract. The adoption of this guidance did not have a material impact on the Company's consolidated financial statements. In November 2018, the FASB issued updated guidance to clarify the interaction between the guidance for collaborative arrangements and the updated revenue recognition guidance. The amendments in this update, among other things, provide guidance on how to assess whether certain collaborative arrangement transactions should be accounted for under ASC 606, Revenue from Contracts with Customers . The Company adopted the amendments in this update effective January 1, 2020. All contracts after this date are being evaluated under the updated guidance. Recently issued accounting pronouncements In March 2020, the FASB issued ASC 848, Reference Rate Reform , to provide optional expedients and exceptions for applying GAAP to contracts, hedging relationships, and other transactions affected by reference rate reform if certain criteria are met for a limited period of time in order to ease the potential burden in accounting for (or recognizing the effects of) reference rate reform on financial reporting. The amendments in this update are elective and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to this update are effective for all entities as of March 12, 2020 through December 31, 2022. The Company is currently evaluating the impact, if any, of the adoption of this guidance on the consolidated financial statements. In October 2020, the FASB issued Codification Improvements for various standards . The amendments in this update represent changes to clarify, correct errors in, simplify, or make minor improvements to the codification. The amendments also improve consistency in the codification by including all disclosure guidance in the appropriate Disclosure Section. For public business entities, the amendments in this update are effective for annual periods beginning after December 15, 2020. Early application of the amendments is permitted for any annual or interim period for which financial statements have not been issued. The amendments should be applied retrospectively. An entity should apply the amendments at the beginning of the period that includes the adoption date. The Company is currently evaluating the impact, if any, of the adoption of this guidance on the consolidated financial statements. Accounting pronouncements issued prior to 2020 and not yet adopted In December 2019, the FASB issued updated guidance for ASC 740, Income Taxes as part of its initiative to reduce complexity in accounting standards. The amendments in this update simplify the accounting for income taxes by removing certain exceptions to the general principles in ASC 740. The amendments also improve consistent application of and simplify GAAP for other areas of ASC 740 by clarifying and amending existing guidance. For public business entities, the amendments in this Update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The Company is currently evaluating the impact, if any, of the adoption of this guidance on the consolidated financial statements.</t>
        </is>
      </c>
    </row>
    <row r="25">
      <c r="A25" s="4" t="inlineStr">
        <is>
          <t>Recurring Fair Value Measurements</t>
        </is>
      </c>
      <c r="B25" s="4" t="inlineStr">
        <is>
          <t>Recurring Fair Value Measurements Fair value measurement provisions establish a fair value hierarchy that requires an entity to maximize the use of observable inputs and minimize the use of unobservable inputs when measuring fair value. These provisions describe three levels of input that may be used to measure fair value: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In the following table, revenue for each segment, excluding intersegment revenues, is disaggregated by timing of revenue recognition for the periods indicated. Year ended on December 31, 2020 (In thousands) Payment Services - Puerto Rico &amp; Caribbean Payment Services - Latin America Merchant Acquiring, net Business Solutions Total Timing of revenue recognition Products and services transferred at a point in time $ 134 $ 1,448 $ — $ 9,482 $ 11,064 Products and services transferred over time 88,138 76,115 109,788 225,483 499,524 $ 88,272 $ 77,563 $ 109,788 $ 234,965 $ 510,588 Year ended on December 31, 2019 (In thousands) Payment Services - Puerto Rico &amp; Caribbean Payment Services - Latin America Merchant Acquiring, net Business Solutions Total Timing of revenue recognition Products and services transferred at a point in time $ 3,041 $ 3,811 $ — $ 10,421 $ 17,273 Products and services transferred over time 82,487 74,985 106,388 206,241 470,101 $ 85,528 $ 78,796 $ 106,388 $ 216,662 $ 487,374 Year ended on December 31, 2018 (In thousands) Payment Services - Puerto Rico &amp; Caribbean Payment Services - Latin America Merchant Acquiring, net Business Solutions Total Timing of revenue recognition Products and services transferred at a point in time $ 293 $ 2,864 $ — $ 7,329 $ 10,486 Products and services transferred over time 77,744 75,706 99,655 190,278 443,383 $ 78,037 $ 78,570 $ 99,655 $ 197,607 $ 453,869 </t>
        </is>
      </c>
    </row>
    <row r="5">
      <c r="A5" s="4" t="inlineStr">
        <is>
          <t>Summary of Contract Balances</t>
        </is>
      </c>
      <c r="B5" s="4" t="inlineStr">
        <is>
          <t xml:space="preserve">The following table provides information about contract assets from contracts with customers. December 31, (In thousands) 2020 2019 Balance at beginning of period $ 1,191 $ 996 Services transferred to customers 3,934 781 Transfers to accounts receivable (2,329) (586) Balance at end of period $ 2,796 $ 1,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s Receivable and Allowance for Current Expected Credit Losses (Tables)</t>
        </is>
      </c>
      <c r="B1" s="2" t="inlineStr">
        <is>
          <t>12 Months Ended</t>
        </is>
      </c>
    </row>
    <row r="2">
      <c r="B2" s="2" t="inlineStr">
        <is>
          <t>Dec. 31, 2020</t>
        </is>
      </c>
    </row>
    <row r="3">
      <c r="A3" s="3" t="inlineStr">
        <is>
          <t>Receivables [Abstract]</t>
        </is>
      </c>
    </row>
    <row r="4">
      <c r="A4" s="4" t="inlineStr">
        <is>
          <t>Summary of Accounts Receivable, Net</t>
        </is>
      </c>
      <c r="B4" s="4" t="inlineStr">
        <is>
          <t xml:space="preserve">Accounts receivable, net consisted of the following: December 31, (In thousands) 2020 2019 Trade $ 58,701 $ 58,493 Due from affiliates, net 28,419 39,095 Settlement assets 10,641 12,353 Other 367 232 Less: allowance for current expected credit losses (2,401) (3,361) Accounts receivable, net $ 95,727 $ 106,812 </t>
        </is>
      </c>
    </row>
    <row r="5">
      <c r="A5" s="4" t="inlineStr">
        <is>
          <t>Schedule of Allowance for Credit Losses on Trade Receivables</t>
        </is>
      </c>
      <c r="B5" s="4" t="inlineStr">
        <is>
          <t xml:space="preserve">The activity in the allowance for current expected credit losses on trade receivables during the period from January 1, 2020 to December 31, 2020, was as follows: (In thousands) December 31, 2020 Balance at the beginning of the period $ 3,460 Current period provision for expected credit losses 832 Write-offs (1,894) Recoveries of amounts previously written-off 3 Balance at the end of the period $ 2,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Prepaid Expenses and Other Assets</t>
        </is>
      </c>
      <c r="B4" s="4" t="inlineStr">
        <is>
          <t xml:space="preserve">Prepaid expenses and other assets consisted of the following: December 31, (In thousands) 2020 2019 Deferred project costs $ 11,614 $ 10,060 Software maintenance contracts 10,745 11,585 Prepaid income taxes 3,757 2,029 Contract assets 2,661 1,191 Guarantee deposits 2,648 4,899 Taxes other than on income 2,390 2,128 Insurance 2,335 2,007 Prepaid cloud computing arrangement fees 2,145 1,124 Postage 1,906 1,630 Other 2,013 1,432 Prepaid expenses and other assets $ 42,214 $ 38,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consisted of the following: Useful life December 31, (Dollar amounts in thousands) 2020 2019 Buildings 30 $ 1,437 $ 1,542 Data processing equipment 3 - 5 124,897 116,950 Furniture and equipment 3 - 20 6,691 6,936 Leasehold improvements 5 - 10 3,098 2,814 136,123 128,242 Less—accumulated depreciation and amortization (93,826) (85,780) Depreciable assets, net 42,297 42,462 Land 1,241 1,329 Property and equipment, net $ 43,538 $ 43,7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hanges in Carrying Amount of Goodwill Allocated by Reportable Segments</t>
        </is>
      </c>
      <c r="B4" s="4" t="inlineStr">
        <is>
          <t xml:space="preserve">The changes in the carrying amount of goodwill, allocated by reporting unit, were as follows (See Note 23): (In thousands) Payment Payment Merchant Business Total Balance at December 31, 2018 $ 160,972 $ 49,728 $ 138,121 $ 45,823 $ 394,644 Goodwill attributable to acquisition — 3,719 — — 3,719 Foreign currency translation adjustments — 1,124 — — 1,124 Balance at December 31, 2019 160,972 54,571 138,121 45,823 399,487 Foreign currency translation adjustments — (1,817) — — (1,817) Balance at December 31, 2020 $ 160,972 $ 52,754 $ 138,121 $ 45,823 $ 397,6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 (affiliates Note 21)</t>
        </is>
      </c>
      <c r="B4" s="5" t="n">
        <v>510588</v>
      </c>
      <c r="C4" s="5" t="n">
        <v>487374</v>
      </c>
      <c r="D4" s="5" t="n">
        <v>453869</v>
      </c>
    </row>
    <row r="5">
      <c r="A5" s="3" t="inlineStr">
        <is>
          <t>Operating costs and expenses</t>
        </is>
      </c>
    </row>
    <row r="6">
      <c r="A6" s="4" t="inlineStr">
        <is>
          <t>Cost of revenues, exclusive of depreciation and amortization shown below</t>
        </is>
      </c>
      <c r="B6" s="6" t="n">
        <v>226870</v>
      </c>
      <c r="C6" s="6" t="n">
        <v>213379</v>
      </c>
      <c r="D6" s="6" t="n">
        <v>196957</v>
      </c>
    </row>
    <row r="7">
      <c r="A7" s="4" t="inlineStr">
        <is>
          <t>Selling, general and administrative expenses</t>
        </is>
      </c>
      <c r="B7" s="6" t="n">
        <v>70808</v>
      </c>
      <c r="C7" s="6" t="n">
        <v>61411</v>
      </c>
      <c r="D7" s="6" t="n">
        <v>68717</v>
      </c>
    </row>
    <row r="8">
      <c r="A8" s="4" t="inlineStr">
        <is>
          <t>Depreciation and amortization</t>
        </is>
      </c>
      <c r="B8" s="6" t="n">
        <v>71518</v>
      </c>
      <c r="C8" s="6" t="n">
        <v>68082</v>
      </c>
      <c r="D8" s="6" t="n">
        <v>63067</v>
      </c>
    </row>
    <row r="9">
      <c r="A9" s="4" t="inlineStr">
        <is>
          <t>Total operating costs and expenses</t>
        </is>
      </c>
      <c r="B9" s="6" t="n">
        <v>369196</v>
      </c>
      <c r="C9" s="6" t="n">
        <v>342872</v>
      </c>
      <c r="D9" s="6" t="n">
        <v>328741</v>
      </c>
    </row>
    <row r="10">
      <c r="A10" s="4" t="inlineStr">
        <is>
          <t>Income from operations</t>
        </is>
      </c>
      <c r="B10" s="6" t="n">
        <v>141392</v>
      </c>
      <c r="C10" s="6" t="n">
        <v>144502</v>
      </c>
      <c r="D10" s="6" t="n">
        <v>125128</v>
      </c>
    </row>
    <row r="11">
      <c r="A11" s="3" t="inlineStr">
        <is>
          <t>Non-operating income (expenses)</t>
        </is>
      </c>
    </row>
    <row r="12">
      <c r="A12" s="4" t="inlineStr">
        <is>
          <t>Interest income</t>
        </is>
      </c>
      <c r="B12" s="6" t="n">
        <v>1502</v>
      </c>
      <c r="C12" s="6" t="n">
        <v>1217</v>
      </c>
      <c r="D12" s="6" t="n">
        <v>787</v>
      </c>
    </row>
    <row r="13">
      <c r="A13" s="4" t="inlineStr">
        <is>
          <t>Interest expense</t>
        </is>
      </c>
      <c r="B13" s="6" t="n">
        <v>-25074</v>
      </c>
      <c r="C13" s="6" t="n">
        <v>-28811</v>
      </c>
      <c r="D13" s="6" t="n">
        <v>-30044</v>
      </c>
    </row>
    <row r="14">
      <c r="A14" s="4" t="inlineStr">
        <is>
          <t>Earnings of equity method investment</t>
        </is>
      </c>
      <c r="B14" s="6" t="n">
        <v>1136</v>
      </c>
      <c r="C14" s="6" t="n">
        <v>936</v>
      </c>
      <c r="D14" s="6" t="n">
        <v>692</v>
      </c>
    </row>
    <row r="15">
      <c r="A15" s="4" t="inlineStr">
        <is>
          <t>Other income (expenses)</t>
        </is>
      </c>
      <c r="B15" s="6" t="n">
        <v>4897</v>
      </c>
      <c r="C15" s="6" t="n">
        <v>-1169</v>
      </c>
      <c r="D15" s="6" t="n">
        <v>2602</v>
      </c>
    </row>
    <row r="16">
      <c r="A16" s="4" t="inlineStr">
        <is>
          <t>Total non-operating expenses</t>
        </is>
      </c>
      <c r="B16" s="6" t="n">
        <v>-17539</v>
      </c>
      <c r="C16" s="6" t="n">
        <v>-27827</v>
      </c>
      <c r="D16" s="6" t="n">
        <v>-25963</v>
      </c>
    </row>
    <row r="17">
      <c r="A17" s="4" t="inlineStr">
        <is>
          <t>Income before income taxes</t>
        </is>
      </c>
      <c r="B17" s="6" t="n">
        <v>123853</v>
      </c>
      <c r="C17" s="6" t="n">
        <v>116675</v>
      </c>
      <c r="D17" s="6" t="n">
        <v>99165</v>
      </c>
    </row>
    <row r="18">
      <c r="A18" s="4" t="inlineStr">
        <is>
          <t>Income tax expense</t>
        </is>
      </c>
      <c r="B18" s="6" t="n">
        <v>19002</v>
      </c>
      <c r="C18" s="6" t="n">
        <v>12975</v>
      </c>
      <c r="D18" s="6" t="n">
        <v>12596</v>
      </c>
    </row>
    <row r="19">
      <c r="A19" s="4" t="inlineStr">
        <is>
          <t>Net income</t>
        </is>
      </c>
      <c r="B19" s="6" t="n">
        <v>104851</v>
      </c>
      <c r="C19" s="6" t="n">
        <v>103700</v>
      </c>
      <c r="D19" s="6" t="n">
        <v>86569</v>
      </c>
    </row>
    <row r="20">
      <c r="A20" s="4" t="inlineStr">
        <is>
          <t>Less: Net income attributable to non-controlling interest</t>
        </is>
      </c>
      <c r="B20" s="6" t="n">
        <v>415</v>
      </c>
      <c r="C20" s="6" t="n">
        <v>231</v>
      </c>
      <c r="D20" s="6" t="n">
        <v>299</v>
      </c>
    </row>
    <row r="21">
      <c r="A21" s="4" t="inlineStr">
        <is>
          <t>Net income attributable to EVERTEC, Inc.’s common stockholders</t>
        </is>
      </c>
      <c r="B21" s="6" t="n">
        <v>104436</v>
      </c>
      <c r="C21" s="6" t="n">
        <v>103469</v>
      </c>
      <c r="D21" s="6" t="n">
        <v>86270</v>
      </c>
    </row>
    <row r="22">
      <c r="A22" s="3" t="inlineStr">
        <is>
          <t>Other comprehensive (loss) income, net of tax of $792, $1,070 and $345</t>
        </is>
      </c>
    </row>
    <row r="23">
      <c r="A23" s="4" t="inlineStr">
        <is>
          <t>Foreign currency translation adjustments</t>
        </is>
      </c>
      <c r="B23" s="6" t="n">
        <v>-7970</v>
      </c>
      <c r="C23" s="6" t="n">
        <v>4754</v>
      </c>
      <c r="D23" s="6" t="n">
        <v>-10564</v>
      </c>
    </row>
    <row r="24">
      <c r="A24" s="4" t="inlineStr">
        <is>
          <t>Loss on cash flow hedges</t>
        </is>
      </c>
      <c r="B24" s="6" t="n">
        <v>-10275</v>
      </c>
      <c r="C24" s="6" t="n">
        <v>-10974</v>
      </c>
      <c r="D24" s="6" t="n">
        <v>-2377</v>
      </c>
    </row>
    <row r="25">
      <c r="A25" s="4" t="inlineStr">
        <is>
          <t>Total comprehensive income attributable to EVERTEC, Inc.’s common stockholders</t>
        </is>
      </c>
      <c r="B25" s="5" t="n">
        <v>86191</v>
      </c>
      <c r="C25" s="5" t="n">
        <v>97249</v>
      </c>
      <c r="D25" s="5" t="n">
        <v>73329</v>
      </c>
    </row>
    <row r="26">
      <c r="A26" s="4" t="inlineStr">
        <is>
          <t>Net income per common share - basic attributable to EVERTEC, Inc.’s common stockholders (in dollar per share)</t>
        </is>
      </c>
      <c r="B26" s="7" t="n">
        <v>1.45</v>
      </c>
      <c r="C26" s="7" t="n">
        <v>1.44</v>
      </c>
      <c r="D26" s="7" t="n">
        <v>1.19</v>
      </c>
    </row>
    <row r="27">
      <c r="A27" s="4" t="inlineStr">
        <is>
          <t>Net income per common share - diluted attributable to EVERTEC, Inc.’s common stockholders (in dollar per share)</t>
        </is>
      </c>
      <c r="B27" s="7" t="n">
        <v>1.43</v>
      </c>
      <c r="C27" s="7" t="n">
        <v>1.41</v>
      </c>
      <c r="D27" s="7" t="n">
        <v>1.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12 Months Ended</t>
        </is>
      </c>
    </row>
    <row r="2">
      <c r="B2" s="2" t="inlineStr">
        <is>
          <t>Dec. 31, 2020</t>
        </is>
      </c>
    </row>
    <row r="3">
      <c r="A3" s="3" t="inlineStr">
        <is>
          <t>Goodwill and Intangible Assets Disclosure [Abstract]</t>
        </is>
      </c>
    </row>
    <row r="4">
      <c r="A4" s="4" t="inlineStr">
        <is>
          <t>Carrying Amount of Other Intangible Assets</t>
        </is>
      </c>
      <c r="B4" s="4" t="inlineStr">
        <is>
          <t xml:space="preserve">The carrying amount of other intangible assets consisted of the following: Useful life in years December 31, 2020 (In thousands) Gross Accumulated Net carrying Customer relationships 8 - 14 $ 343,981 $ (246,088) $ 97,893 Trademark 2 - 15 42,036 (35,467) 6,569 Software packages 3 - 10 289,205 (191,662) 97,543 Non-compete agreement 15 56,539 (38,635) 17,904 Other intangible assets, net $ 731,761 $ (511,852) $ 219,909 Useful life in years December 31, 2019 (In thousands) Gross Accumulated Net carrying Customer relationships 8 - 14 $ 344,883 $ (220,434) $ 124,449 Trademark 2 - 15 42,025 (32,456) 9,569 Software packages 3 - 10 256,220 (169,974) 86,246 Non-compete agreement 15 56,539 (34,866) 21,673 Other intangible assets, net $ 699,667 $ (457,730) $ 241,937 </t>
        </is>
      </c>
    </row>
    <row r="5">
      <c r="A5" s="4" t="inlineStr">
        <is>
          <t>Estimated Amortization Expenses</t>
        </is>
      </c>
      <c r="B5" s="4" t="inlineStr">
        <is>
          <t xml:space="preserve">The estimated amortization expense of balances outstanding at December 31, 2020 for the next five years are as follows: (In thousands) 2021 $ 50,429 2022 44,484 2023 39,131 2024 30,071 2025 8,9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and Short-Term Borrowings (Tables)</t>
        </is>
      </c>
      <c r="B1" s="2" t="inlineStr">
        <is>
          <t>12 Months Ended</t>
        </is>
      </c>
    </row>
    <row r="2">
      <c r="B2" s="2" t="inlineStr">
        <is>
          <t>Dec. 31, 2020</t>
        </is>
      </c>
    </row>
    <row r="3">
      <c r="A3" s="3" t="inlineStr">
        <is>
          <t>Debt Disclosure [Abstract]</t>
        </is>
      </c>
    </row>
    <row r="4">
      <c r="A4" s="4" t="inlineStr">
        <is>
          <t>Summary of Total Debt</t>
        </is>
      </c>
      <c r="B4" s="4" t="inlineStr">
        <is>
          <t>Total debt was as follows: December 31, (In thousands) 2020 2019 2023 Term A Loan bearing interest at a variable interest rate (LIBOR plus applicable margin (1)(2) ) $ 188,788 $ 207,261 2024 Term B Loan bearing interest at a variable interest rate (LIBOR plus applicable margin (1)(3) ) 306,503 317,936 Note Payable due on April 30, 2021 (1) 45 175 Notes Payable due on January 1, 2022 (1) 1,443 2,231 Total debt $ 496,779 $ 527,603 (1) Net of unaccreted discount and unamortized debt issue costs, as applicable. (2) Applicable margin of 1.75% and 2.00% at December 31, 2020 and December 31, 2019, respectively. (3) Subject to a minimum rate (“LIBOR floor”) of 0.0% plus applicable margin of 3.50% at December 31, 2020 and December 31, 2019.</t>
        </is>
      </c>
    </row>
    <row r="5">
      <c r="A5" s="4" t="inlineStr">
        <is>
          <t>Summary of Contractual Principal Payments</t>
        </is>
      </c>
      <c r="B5" s="4" t="inlineStr">
        <is>
          <t xml:space="preserve">The following table presents contractual principal payments for the next five years: (In thousands) 2021 $ 15,053 2022 20,508 2023 165,753 2024 299,750 2025 — </t>
        </is>
      </c>
    </row>
    <row r="6">
      <c r="A6" s="4" t="inlineStr">
        <is>
          <t>Schedule of Interest Rate Swap Transaction</t>
        </is>
      </c>
      <c r="B6" s="4" t="inlineStr">
        <is>
          <t>As of December 31, 2020, the Company has an interest rate swap agreement, entered into in December 2018, which converts a portion of the interest rate payments on the Company's 2024 Term B Loan from variable to fixed: Swap Agreement Effective date Maturity Date Notional Amount Variable Rate Fixed Rate 2018 Swap April 2020 November 2024 $250 million 1-month LIBOR 2.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air Value Disclosures [Abstract]</t>
        </is>
      </c>
    </row>
    <row r="4">
      <c r="A4" s="4" t="inlineStr">
        <is>
          <t>Fair Value Measurements for Assets and Liabilities at Fair Value on Recurring Basis</t>
        </is>
      </c>
      <c r="B4" s="4" t="inlineStr">
        <is>
          <t xml:space="preserve">The following table summarizes fair value measurements by level at December 31, 2020 and 2019, for assets and liabilities measured at fair value on a recurring basis: (In thousands) Level 1 Level 2 Level 3 Total December 31, 2020 Financial liability: Interest rate swap $ — $ 25,578 $ — $ 25,578 December 31, 2019 Financial liability: Interest rate swap $ — $ 14,452 $ — $ 14,452 </t>
        </is>
      </c>
    </row>
    <row r="5">
      <c r="A5" s="4" t="inlineStr">
        <is>
          <t>Carrying Value and Estimated Fair Values for Financial Instruments</t>
        </is>
      </c>
      <c r="B5" s="4" t="inlineStr">
        <is>
          <t xml:space="preserve">The following table presents the carrying value, as applicable, and estimated fair values for financial instruments at December 31, 2020 and 2019: December 31, 2020 2019 (In thousands) Carrying Fair Carrying Fair Financial liabilities: Interest rate swap $ 25,578 $ 25,578 $ 14,452 $ 14,452 2023 Term A Loan 188,788 186,678 207,261 206,388 2024 Term B Loan 306,503 308,339 317,936 324,1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Dividend Activity</t>
        </is>
      </c>
      <c r="B4" s="4" t="inlineStr">
        <is>
          <t>The Company’s dividend activity in 2020 and 2019 was as follows: Declaration Date Record Date Payment Date Dividend per share February 15, 2019 February 26, 2019 March 22, 2019 0.05 April 25, 2019 May 6, 2019 June 7, 2019 0.05 July 25, 2019 August 5, 2019 September 6, 2019 0.05 October 23, 2019 November 4, 2019 December 6, 2019 0.05 February 20, 2020 March 4, 2020 April 3, 2020 0.05 April 21, 2020 May 4, 2020 June 5, 2020 0.05 July 24, 2020 August 3, 2020 September 4, 2020 0.05 October 20, 2020 November 2, 2020 December 4, 2020 0.05</t>
        </is>
      </c>
    </row>
    <row r="5">
      <c r="A5" s="4" t="inlineStr">
        <is>
          <t>Summary of Changes in Balances Comprising Accumulated Other Comprehensive Loss</t>
        </is>
      </c>
      <c r="B5" s="4" t="inlineStr">
        <is>
          <t>The following table provides a summary of the changes in the balances comprising accumulated other comprehensive loss for the years ended December 31, 2020 and 2019: Foreign Currency Cash Flow Hedge Total Balance - December 31, 2018, net of tax $ (21,626) $ (2,163) $ (23,789) Other comprehensive loss before reclassifications 4,754 (10,297) (5,543) Effective portion reclassified to net income — (677) (677) Balance - December 31, 2019, net of tax (16,872) (13,137) (30,009) Other comprehensive loss before reclassifications (7,970) (15,341) (23,311) Effective portion reclassified to net income — 5,066 5,066 Balance - December 31, 2020, net of tax $ (24,842) $ (23,412) $ (48,2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Nonvested Restricted Shares and RSUs Activity</t>
        </is>
      </c>
      <c r="B4" s="4" t="inlineStr">
        <is>
          <t xml:space="preserve">The following table summarizes the nonvested restricted shares and RSUs activity for the years ended December 31, 2020, 2019 and 2018: Nonvested restricted shares and RSUs Shares Weighted-average Nonvested at December 31, 2017 2,340,892 $ 15.08 Granted 636,322 17.07 Vested (468,064) 18.41 Forfeited (472,987) 16.55 Nonvested at December 31, 2018 2,036,163 15.09 Granted 517,153 30.84 Vested (931,389) 29.32 Forfeited (29,172) 16.52 Nonvested at December 31, 2019 1,592,755 20.71 Granted 413,733 31.62 Vested (762,194) 16.65 Forfeited (150,779) 19.22 Nonvested at December 31, 2020 1,093,515 $ 27.88 </t>
        </is>
      </c>
    </row>
    <row r="5">
      <c r="A5" s="4" t="inlineStr">
        <is>
          <t>Share-Based Compensation Recognized</t>
        </is>
      </c>
      <c r="B5" s="4" t="inlineStr">
        <is>
          <t xml:space="preserve">Share-based compensation recognized was as follows: Years ended December 31, (In thousands) 2020 2019 2018 Share-based compensation recognized, net Restricted shares and RSUs $ 14,253 $ 13,570 $ 12,5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 xml:space="preserve">The components of income tax expense consisted of the following: Years ended December 31, (In thousands) 2020 2019 2018 Current tax provision $ 22,907 $ 19,366 $ 17,207 Deferred tax benefit (3,905) (6,391) (4,611) Income tax expense $ 19,002 $ 12,975 $ 12,596 </t>
        </is>
      </c>
    </row>
    <row r="5">
      <c r="A5" s="4" t="inlineStr">
        <is>
          <t>Segregation of Income Tax Expense (Benefit) Based on Location of Operations</t>
        </is>
      </c>
      <c r="B5" s="4" t="inlineStr">
        <is>
          <t>The following table presents the components of income tax expense and its segregation based on location of operations: Years ended December 31, (In thousands) 2020 2019 2018 Income before income tax provision Puerto Rico $ 98,608 $ 89,667 $ 77,176 United States 3,953 4,047 3,199 Foreign countries 21,292 22,961 18,790 Total income before income tax provision $ 123,853 $ 116,675 $ 99,165 Current tax provision Puerto Rico $ 7,260 $ 7,550 $ 6,841 United States 612 339 599 Foreign countries 15,035 11,477 9,767 Total current tax provision $ 22,907 $ 19,366 $ 17,207 Deferred tax benefit Puerto Rico $ (2,087) $ (4,109) $ (2,904) United States 1,041 (216) (584) Foreign countries (2,859) (2,066) (1,123) Total deferred tax benefit $ (3,905) $ (6,391) $ (4,611)</t>
        </is>
      </c>
    </row>
    <row r="6">
      <c r="A6" s="4" t="inlineStr">
        <is>
          <t>Components of Deferred Tax Assets and Liabilities</t>
        </is>
      </c>
      <c r="B6" s="4" t="inlineStr">
        <is>
          <t>The following table presents the components of the Company’s deferred tax assets and liabilities: December 31, (In thousands) 2020 2019 Deferred tax assets (“DTA”) Allowance for doubtful accounts $ 223 $ 271 Unearned income 11,058 6,807 Lease liability 3,410 3,551 Share-based compensation 1,163 1,222 Debt issuance costs 189 249 Accrued liabilities 1,828 1,034 Derivative liability 2,070 1,220 Accrual of contract maintenance cost 110 134 Impairment of asset 310 289 Other 1,649 1,450 Total gross deferred tax assets 22,010 16,227 Deferred tax liabilities (“DTL”) Capitalized salaries 2,095 1,828 Difference between the assigned values and the tax basis of assets and liabilities recognized in business combinations 10,507 12,568 Right of use asset 3,340 3,404 Other 3,086 557 Total gross deferred tax liabilities 19,028 18,357 Deferred tax asset (liability), net $ 2,982 $ (2,130)</t>
        </is>
      </c>
    </row>
    <row r="7">
      <c r="A7" s="4" t="inlineStr">
        <is>
          <t>Summary of Operating Loss Carryforwards</t>
        </is>
      </c>
      <c r="B7" s="4" t="inlineStr">
        <is>
          <t xml:space="preserve">The NOL balance as of December 31, 2020 expires as follows: (In thousands) 2021 $ 106 2022 97 2023 16 2028 674 2029 1,558 2030 4,198 Indefinitely 884 </t>
        </is>
      </c>
    </row>
    <row r="8">
      <c r="A8" s="4" t="inlineStr">
        <is>
          <t>Reconciliation of Total Amounts of Unrecognized Tax Benefits</t>
        </is>
      </c>
      <c r="B8" s="4" t="inlineStr">
        <is>
          <t xml:space="preserve">The following is a tabular reconciliation of the total amounts of UTPs: Years ended December 31, (In thousands) 2020 2019 2018 Balance, beginning of year $ 9,146 $ 9,238 $ 9,148 Gross increases—tax positions in prior period 1,335 — 578 Gross decreases—tax positions in prior period (192) (92) (488) Lapse of statute of limitations (4,381) — — Balance, end of year $ 5,908 $ 9,146 $ 9,238 </t>
        </is>
      </c>
    </row>
    <row r="9">
      <c r="A9" s="4" t="inlineStr">
        <is>
          <t>Income Tax Expense Differs from Computed Income Tax at Statutory Rates</t>
        </is>
      </c>
      <c r="B9" s="4" t="inlineStr">
        <is>
          <t xml:space="preserve">The income tax expense differs from the amount computed by applying the Puerto Rico statutory income tax rate to the income before income taxes as a result of the following: Years ended December 31, (In thousands) 2020 2019 2018 Computed income tax at statutory rates $ 46,445 $ 43,753 $ 38,674 Differences in tax rates due to multiple jurisdictions 839 1,058 (678) Excess tax benefits on share-based compensation (1,094) (1,779) (77) Effect of income subject to tax-exemption grant (31,347) (31,424) (26,260) Unrecognized tax (benefit) expense 1,322 (32) 443 Other, net 2,837 1,399 494 Income tax expense $ 19,002 $ 12,975 $ 12,5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 [Abstract]</t>
        </is>
      </c>
    </row>
    <row r="4">
      <c r="A4" s="4" t="inlineStr">
        <is>
          <t>Reconciliation of Numerator and Denominator of Income Per Common Share</t>
        </is>
      </c>
      <c r="B4" s="4" t="inlineStr">
        <is>
          <t>The reconciliation of the numerator and the denominator of the earnings per common share is as follows: Years ended December 31, ( Dollar amounts in thousands, except share and per share data) 2020 2019 2018 Net income attributable to EVERTEC, Inc.’s common stockholders $ 104,436 $ 103,469 $ 86,270 Less: non-forfeitable dividends on restricted stock — 3 4 Net income available to EVERTEC, Inc.'s common shareholders $ 104,436 $ 103,466 $ 86,266 Weighted average common shares outstanding 71,943,965 72,099,755 72,607,321 Weighted average potential dilutive common shares (1) 1,107,240 1,376,008 1,812,789 Weighted average common shares outstanding—assuming dilution 73,051,205 73,475,763 74,420,110 Net income per common share—basic $ 1.45 $ 1.44 $ 1.19 Net income per common share—diluted $ 1.43 $ 1.41 $ 1.16 (1) Potential common shares consist of common stock issuable under RSUs awards using the treasury stock meth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Transactions with Related Parties</t>
        </is>
      </c>
      <c r="B4" s="4" t="inlineStr">
        <is>
          <t>The following table presents the Company’s transactions with related parties for each of the periods presented below: Years ended December 31, (In thousands) 2020 2019 2018 Total revenues (1)(2) $ 226,074 $ 209,053 $ 188,060 Cost of revenues $ 4,317 $ 5,094 $ 3,422 Rent and other fees $ 8,320 $ 8,519 $ 8,046 Interest earned from an affiliate Interest income $ 391 $ 161 $ 147 (1) Popular, Inc. ("Popular") revenues as a percentage of total revenues were 44%, 43% and 41%, respectively, for each of the periods presented above. (2) Includes revenues generated from investee accounted for under the equity method of $0.6 million, $1.1 million and $1.3 million for the years ended December 31, 2020, 2019 and 2018, respectively.</t>
        </is>
      </c>
    </row>
    <row r="5">
      <c r="A5" s="4" t="inlineStr">
        <is>
          <t>Balances of Transactions with Related Parties</t>
        </is>
      </c>
      <c r="B5" s="4" t="inlineStr">
        <is>
          <t xml:space="preserve">As of December 31, 2020 and 2019, EVERTEC had the following balances arising from transactions with related parties: December 31, (In thousands) 2020 2019 Cash and restricted cash deposits in affiliated bank $ 126,189 $ 64,724 Other due/to from affiliate Accounts receivable $ 28,419 $ 39,095 Prepaid expenses and other assets $ 4,678 $ 4,211 Operating lease right-of use assets $ 17,099 $ 20,617 Other long-term assets $ — $ 57 Accounts payable $ 4,607 $ 7,250 Unearned income $ 35,807 $ 35,489 Operating lease liabilities $ 17,781 $ 20,9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ponents of Lease Expense</t>
        </is>
      </c>
      <c r="B4" s="4" t="inlineStr">
        <is>
          <t>Total lease cost consisted of the following: Years ended December 31, (in thousands) 2020 2019 Operating lease cost $ 7,025 $ 7,573 Variable lease cost 3,182 2,515 Total lease costs $ 10,207 $ 10,088 Other Balance Sheet information related to operating leases was as follows: December 31, (In thousands) 2020 2019 Right-of-use assets obtained in exchange for operating lease obligations 3,496 $ 940 Weighted average remaining lease term, in years 5 6 Weighted Average Discount Rate 2.8% 4.7%</t>
        </is>
      </c>
    </row>
    <row r="5">
      <c r="A5" s="4" t="inlineStr">
        <is>
          <t>Maturities of Operating Lease Liabilities</t>
        </is>
      </c>
      <c r="B5" s="4" t="inlineStr">
        <is>
          <t xml:space="preserve">The following table presents the balance of Operating lease obligations for the periods presented below: December 31, (In thousands) 2020 2019 Operating lease liability - current 5,830 5,773 Operating lease liability - long-term 22,402 24,679 Total operating lease liabilities $ 28,232 $ 30,452 Future minimum operating lease payments at December 31, 2020 were as follows: (In thousands) 2021 $ 6,693 2022 6,363 2023 6,118 2024 5,190 2025 4,141 Thereafter 2,711 Total future minimum lease payments 31,216 Less: imputed interest (2,984) Total $ 28,2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Operations by Business Segments</t>
        </is>
      </c>
      <c r="B4" s="4" t="inlineStr">
        <is>
          <t>The following tables set forth information about the Company’s operations by its four business segments for the periods indicated: December 31, 2020 (In thousands) Payment Payment Merchant Business Corporate and Other (1) Total Revenues $ 124,771 $ 84,641 $ 109,788 $ 234,965 $ (43,577) $ 510,588 Operating costs and expenses 72,968 73,030 58,163 141,446 23,589 369,196 Depreciation and amortization 13,455 11,299 1,905 17,551 27,308 71,518 Non-operating income (expenses) 202 6,934 650 1,938 (3,691) 6,033 EBITDA 65,460 29,844 54,180 113,008 (43,549) 218,943 Compensation and benefits (2) 987 2,934 926 1,794 7,742 14,383 Transaction, refinancing, and other fees (3) 500 — — — 6,641 7,141 Adjusted EBITDA $ 66,947 $ 32,778 $ 55,106 $ 114,802 $ (29,166) $ 240,467 (1) Corporate and Other consists of corporate overhead, certain leveraged activities, other non-operating expenses and intersegment eliminations. Intersegment revenue eliminations predominantly reflect the $34.6 million processing fee from Payments Services - Puerto Rico &amp; Caribbean to Merchant Acquiring and intercompany software developments and transaction processing of $9.0 million from Payment Services- Latin America to Payment Services- Puerto Rico &amp; Caribbean. Corporate and Other was impacted by the intersegment elimination of revenue recognized in the Payment Services - Latin America segment and capitalized in the Payment Services - Puerto Rico &amp; Caribbean segment; excluding this impact, Corporate and Other Adjusted EBITDA would be $20.3 million. (2) Primarily represents share-based compensation. (3) Primarily represents fees and expenses associated with corporate transactions as defined in the 2018 Credit Agreement, an impairment charge and the elimination of non-cash equity earnings from our 19.99% equity investment in Consorcio de Tarjetas Dominicanas S.A. December 31, 2019 (In thousands) Payment Payment Merchant Business Corporate and Other (1) Total Revenues $ 125,544 $ 84,453 $ 106,388 $ 216,662 $ (45,673) $ 487,374 Operating costs and expenses 61,396 65,701 62,098 138,224 15,453 342,872 Depreciation and amortization 11,646 9,930 1,814 16,529 28,163 68,082 Non-operating income (expenses) 1,781 286 48 340 (2,688) (233) EBITDA 77,575 28,968 46,152 95,307 (35,651) 212,351 Compensation and benefits (2) 1,034 1,501 1,004 2,114 8,145 13,798 Transaction, refinancing, exit activity and other fees (3) — 210 — — (163) 47 Adjusted EBITDA $ 78,609 $ 30,679 $ 47,156 $ 97,421 $ (27,669) $ 226,196 (1) Corporate and Other consists of corporate overhead, certain leveraged activities, other non-operating expenses and intersegment eliminations. Intersegment revenue eliminations predominantly reflect the $39.0 million processing fee from Payments Services - Puerto Rico &amp; Caribbean to Merchant Acquiring and intercompany software sale and developments of $6.7 million from Payment Services- Latin America to Payment Services- Puerto Rico &amp; Caribbean. Corporate and Other was impacted by the intersegment elimination of revenue recognized in the Payment Services - Latin America segment and capitalized in the Payment Services - Puerto Rico &amp; Caribbean segment; excluding this impact, Corporate and Other Adjusted EBITDA would be $21.0 million. (2) Primarily represents share-based compensation, other compensation expense and severance payments. (3) Primarily represents fees and expenses associated with corporate transactions as defined in the 2018 Credit Agreement and the elimination of non-cash equity earnings from our 19.99% equity investment in Consorcio de Tarjetas Dominicanas S.A., net of cash dividends received. December 31, 2018 (In thousands) Payment Payment Merchant Business Corporate and Other (1) Total Revenues $ 114,119 $ 80,899 $ 99,655 $ 197,602 $ (38,406) $ 453,869 Operating costs and expenses 52,006 75,240 55,778 126,232 19,485 328,741 Depreciation and amortization 9,734 9,284 1,698 13,878 28,473 63,067 Non-operating income (expenses) 2,420 11,750 3 477 (11,356) 3,294 EBITDA 74,267 26,693 45,578 85,725 (40,774) 191,489 Compensation and benefits (2) 1,087 1,034 938 2,088 8,512 13,659 Transaction, refinancing, and other fees (3) (250) — — — 7,561 7,311 Adjusted EBITDA $ 75,104 $ 27,727 $ 46,516 $ 87,813 $ (24,701) $ 212,459 (1) Corporate and Other consists of corporate overhead, certain leveraged activities, other non-operating expenses and intersegment eliminations. Intersegment revenue eliminations predominantly reflect the $36.1 million processing fee from Payments Services - Puerto Rico &amp; Caribbean to Merchant Acquiring, intercompany software sale and developments of $2.3 million from Payment Services-Latin America to Payment Services-Puerto Rico &amp; Caribbean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2018 Credit Agreement, relief contributions related to the 2017 hurricanes and the elimination of non-cash equity earnings from our 19.99% equity investment in Consorcio de Tarjetas Dominicanas S.A., net of cash dividends received.</t>
        </is>
      </c>
    </row>
    <row r="5">
      <c r="A5" s="4" t="inlineStr">
        <is>
          <t>Reconciliation of Income from Operations to Consolidated Net Income</t>
        </is>
      </c>
      <c r="B5" s="4" t="inlineStr">
        <is>
          <t xml:space="preserve">The reconciliation of EBITDA to consolidated net income is as follows: Years ended December 31, (In thousands) 2020 2019 2018 Total EBITDA $ 218,943 $ 212,351 $ 191,489 Less: Income tax expense 19,002 12,975 12,596 Interest expense, net 23,572 27,594 29,257 Depreciation and amortization 71,518 68,082 63,067 Net Income $ 104,851 $ 103,700 $ 86,569 </t>
        </is>
      </c>
    </row>
    <row r="6">
      <c r="A6" s="4" t="inlineStr">
        <is>
          <t>Segment Information by Geographic Location</t>
        </is>
      </c>
      <c r="B6" s="4" t="inlineStr">
        <is>
          <t>The geographic segment information below is classified based on the geographic location of the Company’s subsidiaries: Years ended December 31, (In thousands) 2020 2019 2018 Revenues (1) Puerto Rico $ 418,151 $ 392,628 $ 358,436 Caribbean 14,873 15,950 15,672 Latin America 77,564 78,796 79,761 Total Revenues $ 510,588 $ 487,374 $ 453,869 (1) Revenues are based on subsidiaries’ country of domici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ther comprehensive (loss) income, net of tax</t>
        </is>
      </c>
      <c r="B4" s="5" t="n">
        <v>792</v>
      </c>
      <c r="C4" s="5" t="n">
        <v>1070</v>
      </c>
      <c r="D4" s="5" t="n">
        <v>3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38" customWidth="1" min="2" max="2"/>
    <col width="21" customWidth="1" min="3" max="3"/>
    <col width="21" customWidth="1" min="4" max="4"/>
  </cols>
  <sheetData>
    <row r="1">
      <c r="A1" s="1" t="inlineStr">
        <is>
          <t>The Company and Summary of Significant Accounting Policies (Details)</t>
        </is>
      </c>
      <c r="B1" s="2" t="inlineStr">
        <is>
          <t>12 Months Ended</t>
        </is>
      </c>
    </row>
    <row r="2">
      <c r="B2" s="2" t="inlineStr">
        <is>
          <t>Dec. 31, 2020USD ($)country$ / shares</t>
        </is>
      </c>
      <c r="C2" s="2" t="inlineStr">
        <is>
          <t>Dec. 31, 2019USD ($)</t>
        </is>
      </c>
      <c r="D2" s="2" t="inlineStr">
        <is>
          <t>Dec. 31, 2018USD ($)</t>
        </is>
      </c>
    </row>
    <row r="3">
      <c r="A3" s="3" t="inlineStr">
        <is>
          <t>Company And Summary Of Significant Accounting Policies [Line Items]</t>
        </is>
      </c>
    </row>
    <row r="4">
      <c r="A4" s="4" t="inlineStr">
        <is>
          <t>Number of countries where services are provided | country</t>
        </is>
      </c>
      <c r="B4" s="6" t="n">
        <v>26</v>
      </c>
    </row>
    <row r="5">
      <c r="A5" s="4" t="inlineStr">
        <is>
          <t>Offering price (in dollars per share) | $ / shares</t>
        </is>
      </c>
      <c r="B5" s="7" t="n">
        <v>0.01</v>
      </c>
    </row>
    <row r="6">
      <c r="A6" s="4" t="inlineStr">
        <is>
          <t>Interest cost capitalized</t>
        </is>
      </c>
      <c r="B6" s="5" t="n">
        <v>700000</v>
      </c>
      <c r="C6" s="5" t="n">
        <v>1100000</v>
      </c>
      <c r="D6" s="5" t="n">
        <v>1100000</v>
      </c>
    </row>
    <row r="7">
      <c r="A7" s="4" t="inlineStr">
        <is>
          <t>Impairment losses</t>
        </is>
      </c>
      <c r="B7" s="5" t="n">
        <v>0</v>
      </c>
      <c r="C7" s="5" t="n">
        <v>0</v>
      </c>
      <c r="D7" s="5" t="n">
        <v>0</v>
      </c>
    </row>
    <row r="8">
      <c r="A8" s="4" t="inlineStr">
        <is>
          <t>Software and Maintenance | Minimum</t>
        </is>
      </c>
    </row>
    <row r="9">
      <c r="A9" s="3" t="inlineStr">
        <is>
          <t>Company And Summary Of Significant Accounting Policies [Line Items]</t>
        </is>
      </c>
    </row>
    <row r="10">
      <c r="A10" s="4" t="inlineStr">
        <is>
          <t>Intangible asset useful life</t>
        </is>
      </c>
      <c r="B10" s="4" t="inlineStr">
        <is>
          <t>1 year</t>
        </is>
      </c>
    </row>
    <row r="11">
      <c r="A11" s="4" t="inlineStr">
        <is>
          <t>Software and Maintenance | Maximum</t>
        </is>
      </c>
    </row>
    <row r="12">
      <c r="A12" s="3" t="inlineStr">
        <is>
          <t>Company And Summary Of Significant Accounting Policies [Line Items]</t>
        </is>
      </c>
    </row>
    <row r="13">
      <c r="A13" s="4" t="inlineStr">
        <is>
          <t>Intangible asset useful life</t>
        </is>
      </c>
      <c r="B13" s="4" t="inlineStr">
        <is>
          <t>5 years</t>
        </is>
      </c>
    </row>
    <row r="14">
      <c r="A14" s="4" t="inlineStr">
        <is>
          <t>Software Development | Minimum</t>
        </is>
      </c>
    </row>
    <row r="15">
      <c r="A15" s="3" t="inlineStr">
        <is>
          <t>Company And Summary Of Significant Accounting Policies [Line Items]</t>
        </is>
      </c>
    </row>
    <row r="16">
      <c r="A16" s="4" t="inlineStr">
        <is>
          <t>Intangible asset useful life</t>
        </is>
      </c>
      <c r="B16" s="4" t="inlineStr">
        <is>
          <t>3 years</t>
        </is>
      </c>
    </row>
    <row r="17">
      <c r="A17" s="4" t="inlineStr">
        <is>
          <t>Software Development | Maximum</t>
        </is>
      </c>
    </row>
    <row r="18">
      <c r="A18" s="3" t="inlineStr">
        <is>
          <t>Company And Summary Of Significant Accounting Policies [Line Items]</t>
        </is>
      </c>
    </row>
    <row r="19">
      <c r="A19" s="4" t="inlineStr">
        <is>
          <t>Intangible asset useful life</t>
        </is>
      </c>
      <c r="B19" s="4" t="inlineStr">
        <is>
          <t>1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dditional Inform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510588</v>
      </c>
      <c r="C4" s="5" t="n">
        <v>487374</v>
      </c>
      <c r="D4" s="5" t="n">
        <v>453869</v>
      </c>
    </row>
    <row r="5">
      <c r="A5" s="4" t="inlineStr">
        <is>
          <t>Accounts receivable, net</t>
        </is>
      </c>
      <c r="B5" s="6" t="n">
        <v>95727</v>
      </c>
      <c r="C5" s="6" t="n">
        <v>106812</v>
      </c>
    </row>
    <row r="6">
      <c r="A6" s="4" t="inlineStr">
        <is>
          <t>Unearned income</t>
        </is>
      </c>
      <c r="B6" s="6" t="n">
        <v>24958</v>
      </c>
      <c r="C6" s="6" t="n">
        <v>20668</v>
      </c>
    </row>
    <row r="7">
      <c r="A7" s="4" t="inlineStr">
        <is>
          <t>Unearned income - long term</t>
        </is>
      </c>
      <c r="B7" s="6" t="n">
        <v>31336</v>
      </c>
      <c r="C7" s="6" t="n">
        <v>28437</v>
      </c>
    </row>
    <row r="8">
      <c r="A8" s="4" t="inlineStr">
        <is>
          <t>Revenue recognized that was included in unearned income</t>
        </is>
      </c>
      <c r="B8" s="6" t="n">
        <v>16300</v>
      </c>
      <c r="C8" s="6" t="n">
        <v>15600</v>
      </c>
    </row>
    <row r="9">
      <c r="A9" s="4" t="inlineStr">
        <is>
          <t>Transaction price allocated to performance obligations that are unsatisfied or partially satisfied</t>
        </is>
      </c>
      <c r="B9" s="6" t="n">
        <v>316300</v>
      </c>
    </row>
    <row r="10">
      <c r="A10" s="4" t="inlineStr">
        <is>
          <t>Payment Processing - LATAM</t>
        </is>
      </c>
    </row>
    <row r="11">
      <c r="A11" s="3" t="inlineStr">
        <is>
          <t>Disaggregation of Revenue [Line Items]</t>
        </is>
      </c>
    </row>
    <row r="12">
      <c r="A12" s="4" t="inlineStr">
        <is>
          <t>Revenues</t>
        </is>
      </c>
      <c r="B12" s="5" t="n">
        <v>9900</v>
      </c>
      <c r="C12" s="5" t="n">
        <v>9800</v>
      </c>
      <c r="D12" s="5" t="n">
        <v>9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510588</v>
      </c>
      <c r="C4" s="5" t="n">
        <v>487374</v>
      </c>
      <c r="D4" s="5" t="n">
        <v>453869</v>
      </c>
    </row>
    <row r="5">
      <c r="A5" s="4" t="inlineStr">
        <is>
          <t>Products and services transferred at a point in time</t>
        </is>
      </c>
    </row>
    <row r="6">
      <c r="A6" s="3" t="inlineStr">
        <is>
          <t>Disaggregation of Revenue [Line Items]</t>
        </is>
      </c>
    </row>
    <row r="7">
      <c r="A7" s="4" t="inlineStr">
        <is>
          <t>Revenues</t>
        </is>
      </c>
      <c r="B7" s="6" t="n">
        <v>11064</v>
      </c>
      <c r="C7" s="6" t="n">
        <v>17273</v>
      </c>
      <c r="D7" s="6" t="n">
        <v>10486</v>
      </c>
    </row>
    <row r="8">
      <c r="A8" s="4" t="inlineStr">
        <is>
          <t>Products and services transferred over time</t>
        </is>
      </c>
    </row>
    <row r="9">
      <c r="A9" s="3" t="inlineStr">
        <is>
          <t>Disaggregation of Revenue [Line Items]</t>
        </is>
      </c>
    </row>
    <row r="10">
      <c r="A10" s="4" t="inlineStr">
        <is>
          <t>Revenues</t>
        </is>
      </c>
      <c r="B10" s="6" t="n">
        <v>499524</v>
      </c>
      <c r="C10" s="6" t="n">
        <v>470101</v>
      </c>
      <c r="D10" s="6" t="n">
        <v>443383</v>
      </c>
    </row>
    <row r="11">
      <c r="A11" s="4" t="inlineStr">
        <is>
          <t>Payment Services - Puerto Rico &amp; Caribbean</t>
        </is>
      </c>
    </row>
    <row r="12">
      <c r="A12" s="3" t="inlineStr">
        <is>
          <t>Disaggregation of Revenue [Line Items]</t>
        </is>
      </c>
    </row>
    <row r="13">
      <c r="A13" s="4" t="inlineStr">
        <is>
          <t>Revenues</t>
        </is>
      </c>
      <c r="B13" s="6" t="n">
        <v>88272</v>
      </c>
      <c r="C13" s="6" t="n">
        <v>85528</v>
      </c>
      <c r="D13" s="6" t="n">
        <v>78037</v>
      </c>
    </row>
    <row r="14">
      <c r="A14" s="4" t="inlineStr">
        <is>
          <t>Payment Services - Puerto Rico &amp; Caribbean | Products and services transferred at a point in time</t>
        </is>
      </c>
    </row>
    <row r="15">
      <c r="A15" s="3" t="inlineStr">
        <is>
          <t>Disaggregation of Revenue [Line Items]</t>
        </is>
      </c>
    </row>
    <row r="16">
      <c r="A16" s="4" t="inlineStr">
        <is>
          <t>Revenues</t>
        </is>
      </c>
      <c r="B16" s="6" t="n">
        <v>134</v>
      </c>
      <c r="C16" s="6" t="n">
        <v>3041</v>
      </c>
      <c r="D16" s="6" t="n">
        <v>293</v>
      </c>
    </row>
    <row r="17">
      <c r="A17" s="4" t="inlineStr">
        <is>
          <t>Payment Services - Puerto Rico &amp; Caribbean | Products and services transferred over time</t>
        </is>
      </c>
    </row>
    <row r="18">
      <c r="A18" s="3" t="inlineStr">
        <is>
          <t>Disaggregation of Revenue [Line Items]</t>
        </is>
      </c>
    </row>
    <row r="19">
      <c r="A19" s="4" t="inlineStr">
        <is>
          <t>Revenues</t>
        </is>
      </c>
      <c r="B19" s="6" t="n">
        <v>88138</v>
      </c>
      <c r="C19" s="6" t="n">
        <v>82487</v>
      </c>
      <c r="D19" s="6" t="n">
        <v>77744</v>
      </c>
    </row>
    <row r="20">
      <c r="A20" s="4" t="inlineStr">
        <is>
          <t>Payment Services - Latin America</t>
        </is>
      </c>
    </row>
    <row r="21">
      <c r="A21" s="3" t="inlineStr">
        <is>
          <t>Disaggregation of Revenue [Line Items]</t>
        </is>
      </c>
    </row>
    <row r="22">
      <c r="A22" s="4" t="inlineStr">
        <is>
          <t>Revenues</t>
        </is>
      </c>
      <c r="B22" s="6" t="n">
        <v>77563</v>
      </c>
      <c r="C22" s="6" t="n">
        <v>78796</v>
      </c>
      <c r="D22" s="6" t="n">
        <v>78570</v>
      </c>
    </row>
    <row r="23">
      <c r="A23" s="4" t="inlineStr">
        <is>
          <t>Payment Services - Latin America | Products and services transferred at a point in time</t>
        </is>
      </c>
    </row>
    <row r="24">
      <c r="A24" s="3" t="inlineStr">
        <is>
          <t>Disaggregation of Revenue [Line Items]</t>
        </is>
      </c>
    </row>
    <row r="25">
      <c r="A25" s="4" t="inlineStr">
        <is>
          <t>Revenues</t>
        </is>
      </c>
      <c r="B25" s="6" t="n">
        <v>1448</v>
      </c>
      <c r="C25" s="6" t="n">
        <v>3811</v>
      </c>
      <c r="D25" s="6" t="n">
        <v>2864</v>
      </c>
    </row>
    <row r="26">
      <c r="A26" s="4" t="inlineStr">
        <is>
          <t>Payment Services - Latin America | Products and services transferred over time</t>
        </is>
      </c>
    </row>
    <row r="27">
      <c r="A27" s="3" t="inlineStr">
        <is>
          <t>Disaggregation of Revenue [Line Items]</t>
        </is>
      </c>
    </row>
    <row r="28">
      <c r="A28" s="4" t="inlineStr">
        <is>
          <t>Revenues</t>
        </is>
      </c>
      <c r="B28" s="6" t="n">
        <v>76115</v>
      </c>
      <c r="C28" s="6" t="n">
        <v>74985</v>
      </c>
      <c r="D28" s="6" t="n">
        <v>75706</v>
      </c>
    </row>
    <row r="29">
      <c r="A29" s="4" t="inlineStr">
        <is>
          <t>Merchant Acquiring, net</t>
        </is>
      </c>
    </row>
    <row r="30">
      <c r="A30" s="3" t="inlineStr">
        <is>
          <t>Disaggregation of Revenue [Line Items]</t>
        </is>
      </c>
    </row>
    <row r="31">
      <c r="A31" s="4" t="inlineStr">
        <is>
          <t>Revenues</t>
        </is>
      </c>
      <c r="B31" s="6" t="n">
        <v>109788</v>
      </c>
      <c r="C31" s="6" t="n">
        <v>106388</v>
      </c>
      <c r="D31" s="6" t="n">
        <v>99655</v>
      </c>
    </row>
    <row r="32">
      <c r="A32" s="4" t="inlineStr">
        <is>
          <t>Merchant Acquiring, net | Products and services transferred at a point in time</t>
        </is>
      </c>
    </row>
    <row r="33">
      <c r="A33" s="3" t="inlineStr">
        <is>
          <t>Disaggregation of Revenue [Line Items]</t>
        </is>
      </c>
    </row>
    <row r="34">
      <c r="A34" s="4" t="inlineStr">
        <is>
          <t>Revenues</t>
        </is>
      </c>
      <c r="B34" s="6" t="n">
        <v>0</v>
      </c>
      <c r="C34" s="6" t="n">
        <v>0</v>
      </c>
      <c r="D34" s="6" t="n">
        <v>0</v>
      </c>
    </row>
    <row r="35">
      <c r="A35" s="4" t="inlineStr">
        <is>
          <t>Merchant Acquiring, net | Products and services transferred over time</t>
        </is>
      </c>
    </row>
    <row r="36">
      <c r="A36" s="3" t="inlineStr">
        <is>
          <t>Disaggregation of Revenue [Line Items]</t>
        </is>
      </c>
    </row>
    <row r="37">
      <c r="A37" s="4" t="inlineStr">
        <is>
          <t>Revenues</t>
        </is>
      </c>
      <c r="B37" s="6" t="n">
        <v>109788</v>
      </c>
      <c r="C37" s="6" t="n">
        <v>106388</v>
      </c>
      <c r="D37" s="6" t="n">
        <v>99655</v>
      </c>
    </row>
    <row r="38">
      <c r="A38" s="4" t="inlineStr">
        <is>
          <t>Business Solutions</t>
        </is>
      </c>
    </row>
    <row r="39">
      <c r="A39" s="3" t="inlineStr">
        <is>
          <t>Disaggregation of Revenue [Line Items]</t>
        </is>
      </c>
    </row>
    <row r="40">
      <c r="A40" s="4" t="inlineStr">
        <is>
          <t>Revenues</t>
        </is>
      </c>
      <c r="B40" s="6" t="n">
        <v>234965</v>
      </c>
      <c r="C40" s="6" t="n">
        <v>216662</v>
      </c>
      <c r="D40" s="6" t="n">
        <v>197607</v>
      </c>
    </row>
    <row r="41">
      <c r="A41" s="4" t="inlineStr">
        <is>
          <t>Business Solutions | Products and services transferred at a point in time</t>
        </is>
      </c>
    </row>
    <row r="42">
      <c r="A42" s="3" t="inlineStr">
        <is>
          <t>Disaggregation of Revenue [Line Items]</t>
        </is>
      </c>
    </row>
    <row r="43">
      <c r="A43" s="4" t="inlineStr">
        <is>
          <t>Revenues</t>
        </is>
      </c>
      <c r="B43" s="6" t="n">
        <v>9482</v>
      </c>
      <c r="C43" s="6" t="n">
        <v>10421</v>
      </c>
      <c r="D43" s="6" t="n">
        <v>7329</v>
      </c>
    </row>
    <row r="44">
      <c r="A44" s="4" t="inlineStr">
        <is>
          <t>Business Solutions | Products and services transferred over time</t>
        </is>
      </c>
    </row>
    <row r="45">
      <c r="A45" s="3" t="inlineStr">
        <is>
          <t>Disaggregation of Revenue [Line Items]</t>
        </is>
      </c>
    </row>
    <row r="46">
      <c r="A46" s="4" t="inlineStr">
        <is>
          <t>Revenues</t>
        </is>
      </c>
      <c r="B46" s="5" t="n">
        <v>225483</v>
      </c>
      <c r="C46" s="5" t="n">
        <v>206241</v>
      </c>
      <c r="D46" s="5" t="n">
        <v>1902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s - Contract Balances (Details) - USD ($) $ in Thousands</t>
        </is>
      </c>
      <c r="B1" s="2" t="inlineStr">
        <is>
          <t>12 Months Ended</t>
        </is>
      </c>
    </row>
    <row r="2">
      <c r="B2" s="2" t="inlineStr">
        <is>
          <t>Dec. 31, 2020</t>
        </is>
      </c>
      <c r="C2" s="2" t="inlineStr">
        <is>
          <t>Dec. 31, 2019</t>
        </is>
      </c>
    </row>
    <row r="3">
      <c r="A3" s="3" t="inlineStr">
        <is>
          <t>Revenue, Contract Balances [Roll Forward]</t>
        </is>
      </c>
    </row>
    <row r="4">
      <c r="A4" s="4" t="inlineStr">
        <is>
          <t>Balance at beginning of period</t>
        </is>
      </c>
      <c r="B4" s="5" t="n">
        <v>1191</v>
      </c>
      <c r="C4" s="5" t="n">
        <v>996</v>
      </c>
    </row>
    <row r="5">
      <c r="A5" s="4" t="inlineStr">
        <is>
          <t>Services transferred to customers</t>
        </is>
      </c>
      <c r="B5" s="6" t="n">
        <v>3934</v>
      </c>
      <c r="C5" s="6" t="n">
        <v>781</v>
      </c>
    </row>
    <row r="6">
      <c r="A6" s="4" t="inlineStr">
        <is>
          <t>Transfers to accounts receivable</t>
        </is>
      </c>
      <c r="B6" s="6" t="n">
        <v>-2329</v>
      </c>
      <c r="C6" s="6" t="n">
        <v>-586</v>
      </c>
    </row>
    <row r="7">
      <c r="A7" s="4" t="inlineStr">
        <is>
          <t>Balance at end of period</t>
        </is>
      </c>
      <c r="B7" s="5" t="n">
        <v>2796</v>
      </c>
      <c r="C7" s="5" t="n">
        <v>11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Performance Obligation (Details) - Professional Services, All Other Contracts - Revenue, Remaining Performance Obligation, Expected Timing of Satisfaction, Start Date [Axis]: 2021-01-01</t>
        </is>
      </c>
      <c r="B1" s="2" t="inlineStr">
        <is>
          <t>Dec. 31, 2020</t>
        </is>
      </c>
    </row>
    <row r="2">
      <c r="A2" s="4" t="inlineStr">
        <is>
          <t>Minimum</t>
        </is>
      </c>
    </row>
    <row r="3">
      <c r="A3" s="3" t="inlineStr">
        <is>
          <t>Revenue, Remaining Performance Obligation, Expected Timing of Satisfaction [Line Items]</t>
        </is>
      </c>
    </row>
    <row r="4">
      <c r="A4" s="4" t="inlineStr">
        <is>
          <t>Revenue, remaining performance obligation, period of expected timing of satisfaction</t>
        </is>
      </c>
      <c r="B4" s="4" t="inlineStr">
        <is>
          <t>2 years</t>
        </is>
      </c>
    </row>
    <row r="5">
      <c r="A5" s="4" t="inlineStr">
        <is>
          <t>Maximum</t>
        </is>
      </c>
    </row>
    <row r="6">
      <c r="A6" s="3" t="inlineStr">
        <is>
          <t>Revenue, Remaining Performance Obligation, Expected Timing of Satisfaction [Line Items]</t>
        </is>
      </c>
    </row>
    <row r="7">
      <c r="A7" s="4" t="inlineStr">
        <is>
          <t>Revenue, remaining performance obligation, period of expected timing of satisfaction</t>
        </is>
      </c>
      <c r="B7"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Dec. 31, 2020</t>
        </is>
      </c>
      <c r="C1" s="2" t="inlineStr">
        <is>
          <t>Dec. 31, 2019</t>
        </is>
      </c>
      <c r="D1" s="2" t="inlineStr">
        <is>
          <t>Dec. 31, 2018</t>
        </is>
      </c>
    </row>
    <row r="2">
      <c r="A2" s="3" t="inlineStr">
        <is>
          <t>Cash and Cash Equivalents [Line Items]</t>
        </is>
      </c>
    </row>
    <row r="3">
      <c r="A3" s="4" t="inlineStr">
        <is>
          <t>Cash and cash equivalents</t>
        </is>
      </c>
      <c r="B3" s="5" t="n">
        <v>202649</v>
      </c>
      <c r="C3" s="5" t="n">
        <v>111030</v>
      </c>
      <c r="D3" s="5" t="n">
        <v>69973</v>
      </c>
    </row>
    <row r="4">
      <c r="A4" s="4" t="inlineStr">
        <is>
          <t>Cash Deposited In an Affiliate Financial Institution</t>
        </is>
      </c>
    </row>
    <row r="5">
      <c r="A5" s="3" t="inlineStr">
        <is>
          <t>Cash and Cash Equivalents [Line Items]</t>
        </is>
      </c>
    </row>
    <row r="6">
      <c r="A6" s="4" t="inlineStr">
        <is>
          <t>Cash and cash equivalents</t>
        </is>
      </c>
      <c r="B6" s="6" t="n">
        <v>116000</v>
      </c>
      <c r="C6" s="6" t="n">
        <v>51300</v>
      </c>
    </row>
    <row r="7">
      <c r="A7" s="4" t="inlineStr">
        <is>
          <t>Territories Other Than Puerto Rico</t>
        </is>
      </c>
    </row>
    <row r="8">
      <c r="A8" s="3" t="inlineStr">
        <is>
          <t>Cash and Cash Equivalents [Line Items]</t>
        </is>
      </c>
    </row>
    <row r="9">
      <c r="A9" s="4" t="inlineStr">
        <is>
          <t>Cash and cash equivalents</t>
        </is>
      </c>
      <c r="B9" s="5" t="n">
        <v>80000</v>
      </c>
      <c r="C9" s="5" t="n">
        <v>57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Current Expected Credit Losses - Summary of Accounts Receivable, Net (Details) - USD ($) $ in Thousands</t>
        </is>
      </c>
      <c r="B1" s="2" t="inlineStr">
        <is>
          <t>Dec. 31, 2020</t>
        </is>
      </c>
      <c r="C1" s="2" t="inlineStr">
        <is>
          <t>Dec. 31, 2019</t>
        </is>
      </c>
    </row>
    <row r="2">
      <c r="A2" s="3" t="inlineStr">
        <is>
          <t>Receivables [Abstract]</t>
        </is>
      </c>
    </row>
    <row r="3">
      <c r="A3" s="4" t="inlineStr">
        <is>
          <t>Trade</t>
        </is>
      </c>
      <c r="B3" s="5" t="n">
        <v>58701</v>
      </c>
      <c r="C3" s="5" t="n">
        <v>58493</v>
      </c>
    </row>
    <row r="4">
      <c r="A4" s="4" t="inlineStr">
        <is>
          <t>Due from affiliates, net</t>
        </is>
      </c>
      <c r="B4" s="6" t="n">
        <v>28419</v>
      </c>
      <c r="C4" s="6" t="n">
        <v>39095</v>
      </c>
    </row>
    <row r="5">
      <c r="A5" s="4" t="inlineStr">
        <is>
          <t>Settlement assets</t>
        </is>
      </c>
      <c r="B5" s="6" t="n">
        <v>10641</v>
      </c>
      <c r="C5" s="6" t="n">
        <v>12353</v>
      </c>
    </row>
    <row r="6">
      <c r="A6" s="4" t="inlineStr">
        <is>
          <t>Other</t>
        </is>
      </c>
      <c r="B6" s="6" t="n">
        <v>367</v>
      </c>
      <c r="C6" s="6" t="n">
        <v>232</v>
      </c>
    </row>
    <row r="7">
      <c r="A7" s="4" t="inlineStr">
        <is>
          <t>Less: allowance for current expected credit losses</t>
        </is>
      </c>
      <c r="B7" s="6" t="n">
        <v>-2401</v>
      </c>
      <c r="C7" s="6" t="n">
        <v>-3361</v>
      </c>
    </row>
    <row r="8">
      <c r="A8" s="4" t="inlineStr">
        <is>
          <t>Accounts receivable, net</t>
        </is>
      </c>
      <c r="B8" s="5" t="n">
        <v>95727</v>
      </c>
      <c r="C8" s="5" t="n">
        <v>1068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Allowance for Current Expected Credit Losses - Allowance for Credit Losses on Trade Receivables (Details) $ in Thousands</t>
        </is>
      </c>
      <c r="B1" s="2" t="inlineStr">
        <is>
          <t>12 Months Ended</t>
        </is>
      </c>
    </row>
    <row r="2">
      <c r="B2" s="2" t="inlineStr">
        <is>
          <t>Dec. 31, 2020USD ($)</t>
        </is>
      </c>
    </row>
    <row r="3">
      <c r="A3" s="3" t="inlineStr">
        <is>
          <t>Financing Receivable, Allowance for Credit Loss [Roll Forward]</t>
        </is>
      </c>
    </row>
    <row r="4">
      <c r="A4" s="4" t="inlineStr">
        <is>
          <t>Balance at the beginning of the period</t>
        </is>
      </c>
      <c r="B4" s="5" t="n">
        <v>3460</v>
      </c>
    </row>
    <row r="5">
      <c r="A5" s="4" t="inlineStr">
        <is>
          <t>Current period provision for expected credit losses</t>
        </is>
      </c>
      <c r="B5" s="6" t="n">
        <v>832</v>
      </c>
    </row>
    <row r="6">
      <c r="A6" s="4" t="inlineStr">
        <is>
          <t>Write-offs</t>
        </is>
      </c>
      <c r="B6" s="6" t="n">
        <v>-1894</v>
      </c>
    </row>
    <row r="7">
      <c r="A7" s="4" t="inlineStr">
        <is>
          <t>Recoveries of amounts previously written-off</t>
        </is>
      </c>
      <c r="B7" s="6" t="n">
        <v>3</v>
      </c>
    </row>
    <row r="8">
      <c r="A8" s="4" t="inlineStr">
        <is>
          <t>Balance at the end of the period</t>
        </is>
      </c>
      <c r="B8" s="5" t="n">
        <v>24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0</t>
        </is>
      </c>
      <c r="C1" s="2" t="inlineStr">
        <is>
          <t>Dec. 31, 2019</t>
        </is>
      </c>
    </row>
    <row r="2">
      <c r="A2" s="3" t="inlineStr">
        <is>
          <t>Prepaid Expenses And Other Current Assets [Line Items]</t>
        </is>
      </c>
    </row>
    <row r="3">
      <c r="A3" s="4" t="inlineStr">
        <is>
          <t>Deferred project costs</t>
        </is>
      </c>
      <c r="B3" s="5" t="n">
        <v>11614</v>
      </c>
      <c r="C3" s="5" t="n">
        <v>10060</v>
      </c>
    </row>
    <row r="4">
      <c r="A4" s="4" t="inlineStr">
        <is>
          <t>Software maintenance contracts</t>
        </is>
      </c>
      <c r="B4" s="6" t="n">
        <v>10745</v>
      </c>
      <c r="C4" s="6" t="n">
        <v>11585</v>
      </c>
    </row>
    <row r="5">
      <c r="A5" s="4" t="inlineStr">
        <is>
          <t>Contract assets</t>
        </is>
      </c>
      <c r="B5" s="6" t="n">
        <v>2661</v>
      </c>
      <c r="C5" s="6" t="n">
        <v>1191</v>
      </c>
    </row>
    <row r="6">
      <c r="A6" s="4" t="inlineStr">
        <is>
          <t>Guarantee deposits</t>
        </is>
      </c>
      <c r="B6" s="6" t="n">
        <v>2648</v>
      </c>
      <c r="C6" s="6" t="n">
        <v>4899</v>
      </c>
    </row>
    <row r="7">
      <c r="A7" s="4" t="inlineStr">
        <is>
          <t>Insurance</t>
        </is>
      </c>
      <c r="B7" s="6" t="n">
        <v>2335</v>
      </c>
      <c r="C7" s="6" t="n">
        <v>2007</v>
      </c>
    </row>
    <row r="8">
      <c r="A8" s="4" t="inlineStr">
        <is>
          <t>Prepaid cloud computing arrangement fees</t>
        </is>
      </c>
      <c r="B8" s="6" t="n">
        <v>2145</v>
      </c>
      <c r="C8" s="6" t="n">
        <v>1124</v>
      </c>
    </row>
    <row r="9">
      <c r="A9" s="4" t="inlineStr">
        <is>
          <t>Postage</t>
        </is>
      </c>
      <c r="B9" s="6" t="n">
        <v>1906</v>
      </c>
      <c r="C9" s="6" t="n">
        <v>1630</v>
      </c>
    </row>
    <row r="10">
      <c r="A10" s="4" t="inlineStr">
        <is>
          <t>Other</t>
        </is>
      </c>
      <c r="B10" s="6" t="n">
        <v>2013</v>
      </c>
      <c r="C10" s="6" t="n">
        <v>1432</v>
      </c>
    </row>
    <row r="11">
      <c r="A11" s="4" t="inlineStr">
        <is>
          <t>Prepaid expenses and other assets</t>
        </is>
      </c>
      <c r="B11" s="6" t="n">
        <v>42214</v>
      </c>
      <c r="C11" s="6" t="n">
        <v>38085</v>
      </c>
    </row>
    <row r="12">
      <c r="A12" s="4" t="inlineStr">
        <is>
          <t>Income taxes</t>
        </is>
      </c>
    </row>
    <row r="13">
      <c r="A13" s="3" t="inlineStr">
        <is>
          <t>Prepaid Expenses And Other Current Assets [Line Items]</t>
        </is>
      </c>
    </row>
    <row r="14">
      <c r="A14" s="4" t="inlineStr">
        <is>
          <t>Prepaid income tax</t>
        </is>
      </c>
      <c r="B14" s="6" t="n">
        <v>3757</v>
      </c>
      <c r="C14" s="6" t="n">
        <v>2029</v>
      </c>
    </row>
    <row r="15">
      <c r="A15" s="4" t="inlineStr">
        <is>
          <t>Taxes other than income</t>
        </is>
      </c>
    </row>
    <row r="16">
      <c r="A16" s="3" t="inlineStr">
        <is>
          <t>Prepaid Expenses And Other Current Assets [Line Items]</t>
        </is>
      </c>
    </row>
    <row r="17">
      <c r="A17" s="4" t="inlineStr">
        <is>
          <t>Prepaid income tax</t>
        </is>
      </c>
      <c r="B17" s="5" t="n">
        <v>2390</v>
      </c>
      <c r="C17" s="5" t="n">
        <v>21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Equity Investee (Details) - USD ($)</t>
        </is>
      </c>
      <c r="B1" s="2" t="inlineStr">
        <is>
          <t>12 Months Ended</t>
        </is>
      </c>
    </row>
    <row r="2">
      <c r="B2" s="2" t="inlineStr">
        <is>
          <t>Dec. 31, 2020</t>
        </is>
      </c>
      <c r="C2" s="2" t="inlineStr">
        <is>
          <t>Dec. 31, 2019</t>
        </is>
      </c>
      <c r="D2" s="2" t="inlineStr">
        <is>
          <t>Dec. 31, 2018</t>
        </is>
      </c>
      <c r="E2" s="2" t="inlineStr">
        <is>
          <t>Dec. 31, 2011</t>
        </is>
      </c>
    </row>
    <row r="3">
      <c r="A3" s="3" t="inlineStr">
        <is>
          <t>Schedule of Equity Method Investments [Line Items]</t>
        </is>
      </c>
    </row>
    <row r="4">
      <c r="A4" s="4" t="inlineStr">
        <is>
          <t>Equity interest in CONTADO acquisition</t>
        </is>
      </c>
      <c r="E4" s="4" t="inlineStr">
        <is>
          <t>19.99%</t>
        </is>
      </c>
    </row>
    <row r="5">
      <c r="A5" s="4" t="inlineStr">
        <is>
          <t>Equity interest in CONTADO, excess cost of investment over underlying equity in net assets</t>
        </is>
      </c>
      <c r="E5" s="5" t="n">
        <v>9000000</v>
      </c>
    </row>
    <row r="6">
      <c r="A6" s="4" t="inlineStr">
        <is>
          <t>Earnings of equity method investment</t>
        </is>
      </c>
      <c r="B6" s="5" t="n">
        <v>1136000</v>
      </c>
      <c r="C6" s="5" t="n">
        <v>936000</v>
      </c>
      <c r="D6" s="5" t="n">
        <v>692000</v>
      </c>
    </row>
    <row r="7">
      <c r="A7" s="4" t="inlineStr">
        <is>
          <t>Dividends received from CONTADO</t>
        </is>
      </c>
      <c r="B7" s="6" t="n">
        <v>0</v>
      </c>
      <c r="C7" s="6" t="n">
        <v>500000</v>
      </c>
      <c r="D7" s="6" t="n">
        <v>400000</v>
      </c>
    </row>
    <row r="8">
      <c r="A8" s="4" t="inlineStr">
        <is>
          <t>Equity Method Investments</t>
        </is>
      </c>
    </row>
    <row r="9">
      <c r="A9" s="3" t="inlineStr">
        <is>
          <t>Schedule of Equity Method Investments [Line Items]</t>
        </is>
      </c>
    </row>
    <row r="10">
      <c r="A10" s="4" t="inlineStr">
        <is>
          <t>Equity interest in CONTADO, amortization expense</t>
        </is>
      </c>
      <c r="B10" s="5" t="n">
        <v>200000</v>
      </c>
      <c r="C10" s="5" t="n">
        <v>300000</v>
      </c>
      <c r="D10" s="5" t="n">
        <v>3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1" customWidth="1" min="6" max="6"/>
    <col width="70" customWidth="1" min="7" max="7"/>
    <col width="37" customWidth="1" min="8" max="8"/>
    <col width="25" customWidth="1" min="9" max="9"/>
    <col width="74" customWidth="1" min="10" max="10"/>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Earnings</t>
        </is>
      </c>
      <c r="G1" s="2" t="inlineStr">
        <is>
          <t>Accumulated EarningsCumulative Effect, Period of Adoption, Adjustment</t>
        </is>
      </c>
      <c r="H1" s="2" t="inlineStr">
        <is>
          <t>Accumulated Other Comprehensive Loss</t>
        </is>
      </c>
      <c r="I1" s="2" t="inlineStr">
        <is>
          <t>Non-Controlling Interest</t>
        </is>
      </c>
      <c r="J1" s="2" t="inlineStr">
        <is>
          <t>Non-Controlling InterestCumulative Effect, Period of Adoption, Adjustment</t>
        </is>
      </c>
    </row>
    <row r="2">
      <c r="A2" s="4" t="inlineStr">
        <is>
          <t>Beginning balance (in shares) at Dec. 31, 2017</t>
        </is>
      </c>
      <c r="D2" s="6" t="n">
        <v>72393933</v>
      </c>
    </row>
    <row r="3">
      <c r="A3" s="4" t="inlineStr">
        <is>
          <t>Beginning balance at Dec. 31, 2017</t>
        </is>
      </c>
      <c r="B3" s="5" t="n">
        <v>147976</v>
      </c>
      <c r="C3" s="5" t="n">
        <v>842</v>
      </c>
      <c r="D3" s="5" t="n">
        <v>723</v>
      </c>
      <c r="E3" s="5" t="n">
        <v>5350</v>
      </c>
      <c r="F3" s="5" t="n">
        <v>148887</v>
      </c>
      <c r="G3" s="5" t="n">
        <v>858</v>
      </c>
      <c r="H3" s="5" t="n">
        <v>-10848</v>
      </c>
      <c r="I3" s="5" t="n">
        <v>3864</v>
      </c>
      <c r="J3" s="5" t="n">
        <v>-16</v>
      </c>
    </row>
    <row r="4">
      <c r="A4" s="3" t="inlineStr">
        <is>
          <t>Increase (Decrease) in Stockholders' Equity [Roll Forward]</t>
        </is>
      </c>
    </row>
    <row r="5">
      <c r="A5" s="4" t="inlineStr">
        <is>
          <t>Share-based compensation recognized</t>
        </is>
      </c>
      <c r="B5" s="5" t="n">
        <v>12592</v>
      </c>
      <c r="E5" s="6" t="n">
        <v>12592</v>
      </c>
    </row>
    <row r="6">
      <c r="A6" s="4" t="inlineStr">
        <is>
          <t>Repurchase of common stock (in shares)</t>
        </is>
      </c>
      <c r="B6" s="6" t="n">
        <v>-400000</v>
      </c>
      <c r="D6" s="6" t="n">
        <v>-367403</v>
      </c>
    </row>
    <row r="7">
      <c r="A7" s="4" t="inlineStr">
        <is>
          <t>Repurchase of common stock</t>
        </is>
      </c>
      <c r="B7" s="5" t="n">
        <v>-10000</v>
      </c>
      <c r="D7" s="5" t="n">
        <v>-4</v>
      </c>
      <c r="E7" s="6" t="n">
        <v>-9996</v>
      </c>
    </row>
    <row r="8">
      <c r="A8" s="4" t="inlineStr">
        <is>
          <t>Restricted stock units delivered (in shares)</t>
        </is>
      </c>
      <c r="D8" s="6" t="n">
        <v>352180</v>
      </c>
    </row>
    <row r="9">
      <c r="A9" s="4" t="inlineStr">
        <is>
          <t>Restricted stock units delivered</t>
        </is>
      </c>
      <c r="B9" s="6" t="n">
        <v>-2159</v>
      </c>
      <c r="D9" s="5" t="n">
        <v>4</v>
      </c>
      <c r="E9" s="6" t="n">
        <v>-2163</v>
      </c>
    </row>
    <row r="10">
      <c r="A10" s="4" t="inlineStr">
        <is>
          <t>Net income</t>
        </is>
      </c>
      <c r="B10" s="6" t="n">
        <v>86569</v>
      </c>
      <c r="F10" s="6" t="n">
        <v>86270</v>
      </c>
      <c r="I10" s="6" t="n">
        <v>299</v>
      </c>
    </row>
    <row r="11">
      <c r="A11" s="4" t="inlineStr">
        <is>
          <t>Cash dividends declared</t>
        </is>
      </c>
      <c r="B11" s="6" t="n">
        <v>-7273</v>
      </c>
      <c r="F11" s="6" t="n">
        <v>-7273</v>
      </c>
    </row>
    <row r="12">
      <c r="A12" s="4" t="inlineStr">
        <is>
          <t>Other comprehensive loss</t>
        </is>
      </c>
      <c r="B12" s="6" t="n">
        <v>-12941</v>
      </c>
      <c r="H12" s="6" t="n">
        <v>-12941</v>
      </c>
    </row>
    <row r="13">
      <c r="A13" s="4" t="inlineStr">
        <is>
          <t>Ending balance (in shares) at Dec. 31, 2018</t>
        </is>
      </c>
      <c r="D13" s="6" t="n">
        <v>72378710</v>
      </c>
    </row>
    <row r="14">
      <c r="A14" s="4" t="inlineStr">
        <is>
          <t>Ending balance at Dec. 31, 2018</t>
        </is>
      </c>
      <c r="B14" s="6" t="n">
        <v>215606</v>
      </c>
      <c r="D14" s="5" t="n">
        <v>723</v>
      </c>
      <c r="E14" s="6" t="n">
        <v>5783</v>
      </c>
      <c r="F14" s="6" t="n">
        <v>228742</v>
      </c>
      <c r="H14" s="6" t="n">
        <v>-23789</v>
      </c>
      <c r="I14" s="6" t="n">
        <v>4147</v>
      </c>
    </row>
    <row r="15">
      <c r="A15" s="3" t="inlineStr">
        <is>
          <t>Increase (Decrease) in Stockholders' Equity [Roll Forward]</t>
        </is>
      </c>
    </row>
    <row r="16">
      <c r="A16" s="4" t="inlineStr">
        <is>
          <t>Share-based compensation recognized</t>
        </is>
      </c>
      <c r="B16" s="5" t="n">
        <v>13570</v>
      </c>
      <c r="E16" s="6" t="n">
        <v>13570</v>
      </c>
    </row>
    <row r="17">
      <c r="A17" s="4" t="inlineStr">
        <is>
          <t>Repurchase of common stock (in shares)</t>
        </is>
      </c>
      <c r="B17" s="6" t="n">
        <v>-1100000</v>
      </c>
      <c r="D17" s="6" t="n">
        <v>-1104389</v>
      </c>
    </row>
    <row r="18">
      <c r="A18" s="4" t="inlineStr">
        <is>
          <t>Repurchase of common stock</t>
        </is>
      </c>
      <c r="B18" s="5" t="n">
        <v>-31822</v>
      </c>
      <c r="D18" s="5" t="n">
        <v>-11</v>
      </c>
      <c r="E18" s="6" t="n">
        <v>-10496</v>
      </c>
      <c r="F18" s="6" t="n">
        <v>-21315</v>
      </c>
    </row>
    <row r="19">
      <c r="A19" s="4" t="inlineStr">
        <is>
          <t>Restricted stock units delivered (in shares)</t>
        </is>
      </c>
      <c r="D19" s="6" t="n">
        <v>725940</v>
      </c>
    </row>
    <row r="20">
      <c r="A20" s="4" t="inlineStr">
        <is>
          <t>Restricted stock units delivered</t>
        </is>
      </c>
      <c r="B20" s="6" t="n">
        <v>-8849</v>
      </c>
      <c r="D20" s="5" t="n">
        <v>8</v>
      </c>
      <c r="E20" s="6" t="n">
        <v>-8857</v>
      </c>
    </row>
    <row r="21">
      <c r="A21" s="4" t="inlineStr">
        <is>
          <t>Net income</t>
        </is>
      </c>
      <c r="B21" s="6" t="n">
        <v>103700</v>
      </c>
      <c r="F21" s="6" t="n">
        <v>103469</v>
      </c>
      <c r="I21" s="6" t="n">
        <v>231</v>
      </c>
    </row>
    <row r="22">
      <c r="A22" s="4" t="inlineStr">
        <is>
          <t>Cash dividends declared</t>
        </is>
      </c>
      <c r="B22" s="6" t="n">
        <v>-14420</v>
      </c>
      <c r="F22" s="6" t="n">
        <v>-14420</v>
      </c>
    </row>
    <row r="23">
      <c r="A23" s="4" t="inlineStr">
        <is>
          <t>Other comprehensive loss</t>
        </is>
      </c>
      <c r="B23" s="5" t="n">
        <v>-6162</v>
      </c>
      <c r="H23" s="6" t="n">
        <v>-6220</v>
      </c>
      <c r="I23" s="6" t="n">
        <v>58</v>
      </c>
    </row>
    <row r="24">
      <c r="A24" s="4" t="inlineStr">
        <is>
          <t>Ending balance (in shares) at Dec. 31, 2019</t>
        </is>
      </c>
      <c r="B24" s="6" t="n">
        <v>72000261</v>
      </c>
      <c r="D24" s="6" t="n">
        <v>72000261</v>
      </c>
    </row>
    <row r="25">
      <c r="A25" s="4" t="inlineStr">
        <is>
          <t>Ending balance at Dec. 31, 2019</t>
        </is>
      </c>
      <c r="B25" s="5" t="n">
        <v>271623</v>
      </c>
      <c r="C25" s="5" t="n">
        <v>-74</v>
      </c>
      <c r="D25" s="5" t="n">
        <v>720</v>
      </c>
      <c r="E25" s="6" t="n">
        <v>0</v>
      </c>
      <c r="F25" s="6" t="n">
        <v>296476</v>
      </c>
      <c r="G25" s="5" t="n">
        <v>-74</v>
      </c>
      <c r="H25" s="6" t="n">
        <v>-30009</v>
      </c>
      <c r="I25" s="6" t="n">
        <v>4436</v>
      </c>
    </row>
    <row r="26">
      <c r="A26" s="3" t="inlineStr">
        <is>
          <t>Increase (Decrease) in Stockholders' Equity [Roll Forward]</t>
        </is>
      </c>
    </row>
    <row r="27">
      <c r="A27" s="4" t="inlineStr">
        <is>
          <t>Share-based compensation recognized</t>
        </is>
      </c>
      <c r="B27" s="5" t="n">
        <v>14253</v>
      </c>
      <c r="E27" s="6" t="n">
        <v>14253</v>
      </c>
    </row>
    <row r="28">
      <c r="A28" s="4" t="inlineStr">
        <is>
          <t>Repurchase of common stock (in shares)</t>
        </is>
      </c>
      <c r="B28" s="6" t="n">
        <v>-300000</v>
      </c>
      <c r="D28" s="6" t="n">
        <v>-336022</v>
      </c>
    </row>
    <row r="29">
      <c r="A29" s="4" t="inlineStr">
        <is>
          <t>Repurchase of common stock</t>
        </is>
      </c>
      <c r="B29" s="5" t="n">
        <v>-7300</v>
      </c>
      <c r="D29" s="5" t="n">
        <v>-3</v>
      </c>
      <c r="E29" s="6" t="n">
        <v>-775</v>
      </c>
      <c r="F29" s="6" t="n">
        <v>-6522</v>
      </c>
    </row>
    <row r="30">
      <c r="A30" s="4" t="inlineStr">
        <is>
          <t>Restricted stock units delivered (in shares)</t>
        </is>
      </c>
      <c r="D30" s="6" t="n">
        <v>473439</v>
      </c>
    </row>
    <row r="31">
      <c r="A31" s="4" t="inlineStr">
        <is>
          <t>Restricted stock units delivered</t>
        </is>
      </c>
      <c r="B31" s="6" t="n">
        <v>-8134</v>
      </c>
      <c r="D31" s="5" t="n">
        <v>4</v>
      </c>
      <c r="E31" s="6" t="n">
        <v>-8138</v>
      </c>
    </row>
    <row r="32">
      <c r="A32" s="4" t="inlineStr">
        <is>
          <t>Net income</t>
        </is>
      </c>
      <c r="B32" s="6" t="n">
        <v>104851</v>
      </c>
      <c r="F32" s="6" t="n">
        <v>104436</v>
      </c>
      <c r="I32" s="6" t="n">
        <v>415</v>
      </c>
    </row>
    <row r="33">
      <c r="A33" s="4" t="inlineStr">
        <is>
          <t>Cash dividends declared</t>
        </is>
      </c>
      <c r="B33" s="6" t="n">
        <v>-14382</v>
      </c>
      <c r="F33" s="6" t="n">
        <v>-14382</v>
      </c>
    </row>
    <row r="34">
      <c r="A34" s="4" t="inlineStr">
        <is>
          <t>Other comprehensive loss</t>
        </is>
      </c>
      <c r="B34" s="5" t="n">
        <v>-18408</v>
      </c>
      <c r="H34" s="6" t="n">
        <v>-18245</v>
      </c>
      <c r="I34" s="6" t="n">
        <v>-163</v>
      </c>
    </row>
    <row r="35">
      <c r="A35" s="4" t="inlineStr">
        <is>
          <t>Ending balance (in shares) at Dec. 31, 2020</t>
        </is>
      </c>
      <c r="B35" s="6" t="n">
        <v>72137678</v>
      </c>
      <c r="D35" s="6" t="n">
        <v>72137678</v>
      </c>
    </row>
    <row r="36">
      <c r="A36" s="4" t="inlineStr">
        <is>
          <t>Ending balance at Dec. 31, 2020</t>
        </is>
      </c>
      <c r="B36" s="5" t="n">
        <v>342429</v>
      </c>
      <c r="D36" s="5" t="n">
        <v>721</v>
      </c>
      <c r="E36" s="5" t="n">
        <v>5340</v>
      </c>
      <c r="F36" s="5" t="n">
        <v>379934</v>
      </c>
      <c r="H36" s="5" t="n">
        <v>-48254</v>
      </c>
      <c r="I36" s="5" t="n">
        <v>46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36123</v>
      </c>
      <c r="C4" s="5" t="n">
        <v>128242</v>
      </c>
    </row>
    <row r="5">
      <c r="A5" s="4" t="inlineStr">
        <is>
          <t>Less—accumulated depreciation and amortization</t>
        </is>
      </c>
      <c r="B5" s="6" t="n">
        <v>-93826</v>
      </c>
      <c r="C5" s="6" t="n">
        <v>-85780</v>
      </c>
    </row>
    <row r="6">
      <c r="A6" s="4" t="inlineStr">
        <is>
          <t>Depreciable assets, net</t>
        </is>
      </c>
      <c r="B6" s="6" t="n">
        <v>42297</v>
      </c>
      <c r="C6" s="6" t="n">
        <v>42462</v>
      </c>
    </row>
    <row r="7">
      <c r="A7" s="4" t="inlineStr">
        <is>
          <t>Land</t>
        </is>
      </c>
      <c r="B7" s="6" t="n">
        <v>1241</v>
      </c>
      <c r="C7" s="6" t="n">
        <v>1329</v>
      </c>
    </row>
    <row r="8">
      <c r="A8" s="4" t="inlineStr">
        <is>
          <t>Property and equipment, net</t>
        </is>
      </c>
      <c r="B8" s="5" t="n">
        <v>43538</v>
      </c>
      <c r="C8" s="6" t="n">
        <v>43791</v>
      </c>
    </row>
    <row r="9">
      <c r="A9" s="4" t="inlineStr">
        <is>
          <t>Buildings</t>
        </is>
      </c>
    </row>
    <row r="10">
      <c r="A10" s="3" t="inlineStr">
        <is>
          <t>Property, Plant and Equipment [Line Items]</t>
        </is>
      </c>
    </row>
    <row r="11">
      <c r="A11" s="4" t="inlineStr">
        <is>
          <t>Property and equipment, useful life</t>
        </is>
      </c>
      <c r="B11" s="4" t="inlineStr">
        <is>
          <t>30 years</t>
        </is>
      </c>
    </row>
    <row r="12">
      <c r="A12" s="4" t="inlineStr">
        <is>
          <t>Property and equipment, gross</t>
        </is>
      </c>
      <c r="B12" s="5" t="n">
        <v>1437</v>
      </c>
      <c r="C12" s="6" t="n">
        <v>1542</v>
      </c>
    </row>
    <row r="13">
      <c r="A13" s="4" t="inlineStr">
        <is>
          <t>Data processing equipment</t>
        </is>
      </c>
    </row>
    <row r="14">
      <c r="A14" s="3" t="inlineStr">
        <is>
          <t>Property, Plant and Equipment [Line Items]</t>
        </is>
      </c>
    </row>
    <row r="15">
      <c r="A15" s="4" t="inlineStr">
        <is>
          <t>Property and equipment, gross</t>
        </is>
      </c>
      <c r="B15" s="5" t="n">
        <v>124897</v>
      </c>
      <c r="C15" s="6" t="n">
        <v>116950</v>
      </c>
    </row>
    <row r="16">
      <c r="A16" s="4" t="inlineStr">
        <is>
          <t>Data processing equipment | Minimum</t>
        </is>
      </c>
    </row>
    <row r="17">
      <c r="A17" s="3" t="inlineStr">
        <is>
          <t>Property, Plant and Equipment [Line Items]</t>
        </is>
      </c>
    </row>
    <row r="18">
      <c r="A18" s="4" t="inlineStr">
        <is>
          <t>Property and equipment, useful life</t>
        </is>
      </c>
      <c r="B18" s="4" t="inlineStr">
        <is>
          <t>3 years</t>
        </is>
      </c>
    </row>
    <row r="19">
      <c r="A19" s="4" t="inlineStr">
        <is>
          <t>Data processing equipment | Maximum</t>
        </is>
      </c>
    </row>
    <row r="20">
      <c r="A20" s="3" t="inlineStr">
        <is>
          <t>Property, Plant and Equipment [Line Items]</t>
        </is>
      </c>
    </row>
    <row r="21">
      <c r="A21" s="4" t="inlineStr">
        <is>
          <t>Property and equipment, useful life</t>
        </is>
      </c>
      <c r="B21" s="4" t="inlineStr">
        <is>
          <t>5 years</t>
        </is>
      </c>
    </row>
    <row r="22">
      <c r="A22" s="4" t="inlineStr">
        <is>
          <t>Furniture and equipment</t>
        </is>
      </c>
    </row>
    <row r="23">
      <c r="A23" s="3" t="inlineStr">
        <is>
          <t>Property, Plant and Equipment [Line Items]</t>
        </is>
      </c>
    </row>
    <row r="24">
      <c r="A24" s="4" t="inlineStr">
        <is>
          <t>Property and equipment, gross</t>
        </is>
      </c>
      <c r="B24" s="5" t="n">
        <v>6691</v>
      </c>
      <c r="C24" s="6" t="n">
        <v>6936</v>
      </c>
    </row>
    <row r="25">
      <c r="A25" s="4" t="inlineStr">
        <is>
          <t>Furniture and equipment | Minimum</t>
        </is>
      </c>
    </row>
    <row r="26">
      <c r="A26" s="3" t="inlineStr">
        <is>
          <t>Property, Plant and Equipment [Line Items]</t>
        </is>
      </c>
    </row>
    <row r="27">
      <c r="A27" s="4" t="inlineStr">
        <is>
          <t>Property and equipment, useful life</t>
        </is>
      </c>
      <c r="B27" s="4" t="inlineStr">
        <is>
          <t>3 years</t>
        </is>
      </c>
    </row>
    <row r="28">
      <c r="A28" s="4" t="inlineStr">
        <is>
          <t>Furniture and equipment | Maximum</t>
        </is>
      </c>
    </row>
    <row r="29">
      <c r="A29" s="3" t="inlineStr">
        <is>
          <t>Property, Plant and Equipment [Line Items]</t>
        </is>
      </c>
    </row>
    <row r="30">
      <c r="A30" s="4" t="inlineStr">
        <is>
          <t>Property and equipment, useful life</t>
        </is>
      </c>
      <c r="B30" s="4" t="inlineStr">
        <is>
          <t>20 years</t>
        </is>
      </c>
    </row>
    <row r="31">
      <c r="A31" s="4" t="inlineStr">
        <is>
          <t>Leasehold improvements</t>
        </is>
      </c>
    </row>
    <row r="32">
      <c r="A32" s="3" t="inlineStr">
        <is>
          <t>Property, Plant and Equipment [Line Items]</t>
        </is>
      </c>
    </row>
    <row r="33">
      <c r="A33" s="4" t="inlineStr">
        <is>
          <t>Property and equipment, gross</t>
        </is>
      </c>
      <c r="B33" s="5" t="n">
        <v>3098</v>
      </c>
      <c r="C33" s="5" t="n">
        <v>2814</v>
      </c>
    </row>
    <row r="34">
      <c r="A34" s="4" t="inlineStr">
        <is>
          <t>Leasehold improvements | Minimum</t>
        </is>
      </c>
    </row>
    <row r="35">
      <c r="A35" s="3" t="inlineStr">
        <is>
          <t>Property, Plant and Equipment [Line Items]</t>
        </is>
      </c>
    </row>
    <row r="36">
      <c r="A36" s="4" t="inlineStr">
        <is>
          <t>Property and equipment, useful life</t>
        </is>
      </c>
      <c r="B36" s="4" t="inlineStr">
        <is>
          <t>5 years</t>
        </is>
      </c>
    </row>
    <row r="37">
      <c r="A37" s="4" t="inlineStr">
        <is>
          <t>Leasehold improvements | Maximum</t>
        </is>
      </c>
    </row>
    <row r="38">
      <c r="A38" s="3" t="inlineStr">
        <is>
          <t>Property, Plant and Equipment [Line Items]</t>
        </is>
      </c>
    </row>
    <row r="39">
      <c r="A39" s="4" t="inlineStr">
        <is>
          <t>Property and equipment, useful life</t>
        </is>
      </c>
      <c r="B39"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8" t="n">
        <v>17.4</v>
      </c>
      <c r="C4" s="8" t="n">
        <v>16.6</v>
      </c>
      <c r="D4" s="8" t="n">
        <v>1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Allocated by Reportable Segments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399487</v>
      </c>
      <c r="C4" s="5" t="n">
        <v>394644</v>
      </c>
    </row>
    <row r="5">
      <c r="A5" s="4" t="inlineStr">
        <is>
          <t>Goodwill attributable to acquisition</t>
        </is>
      </c>
      <c r="C5" s="6" t="n">
        <v>3719</v>
      </c>
    </row>
    <row r="6">
      <c r="A6" s="4" t="inlineStr">
        <is>
          <t>Foreign currency translation adjustments</t>
        </is>
      </c>
      <c r="B6" s="6" t="n">
        <v>-1817</v>
      </c>
      <c r="C6" s="6" t="n">
        <v>1124</v>
      </c>
    </row>
    <row r="7">
      <c r="A7" s="4" t="inlineStr">
        <is>
          <t>Goodwill, ending balance</t>
        </is>
      </c>
      <c r="B7" s="6" t="n">
        <v>397670</v>
      </c>
      <c r="C7" s="6" t="n">
        <v>399487</v>
      </c>
    </row>
    <row r="8">
      <c r="A8" s="4" t="inlineStr">
        <is>
          <t>Payment Services - Puerto Rico &amp; Caribbean</t>
        </is>
      </c>
    </row>
    <row r="9">
      <c r="A9" s="3" t="inlineStr">
        <is>
          <t>Goodwill [Roll Forward]</t>
        </is>
      </c>
    </row>
    <row r="10">
      <c r="A10" s="4" t="inlineStr">
        <is>
          <t>Goodwill, beginning balance</t>
        </is>
      </c>
      <c r="B10" s="6" t="n">
        <v>160972</v>
      </c>
      <c r="C10" s="6" t="n">
        <v>160972</v>
      </c>
    </row>
    <row r="11">
      <c r="A11" s="4" t="inlineStr">
        <is>
          <t>Goodwill attributable to acquisition</t>
        </is>
      </c>
      <c r="C11" s="6" t="n">
        <v>0</v>
      </c>
    </row>
    <row r="12">
      <c r="A12" s="4" t="inlineStr">
        <is>
          <t>Foreign currency translation adjustments</t>
        </is>
      </c>
      <c r="B12" s="6" t="n">
        <v>0</v>
      </c>
      <c r="C12" s="6" t="n">
        <v>0</v>
      </c>
    </row>
    <row r="13">
      <c r="A13" s="4" t="inlineStr">
        <is>
          <t>Goodwill, ending balance</t>
        </is>
      </c>
      <c r="B13" s="6" t="n">
        <v>160972</v>
      </c>
      <c r="C13" s="6" t="n">
        <v>160972</v>
      </c>
    </row>
    <row r="14">
      <c r="A14" s="4" t="inlineStr">
        <is>
          <t>Payment Services - Latin America</t>
        </is>
      </c>
    </row>
    <row r="15">
      <c r="A15" s="3" t="inlineStr">
        <is>
          <t>Goodwill [Roll Forward]</t>
        </is>
      </c>
    </row>
    <row r="16">
      <c r="A16" s="4" t="inlineStr">
        <is>
          <t>Goodwill, beginning balance</t>
        </is>
      </c>
      <c r="B16" s="6" t="n">
        <v>54571</v>
      </c>
      <c r="C16" s="6" t="n">
        <v>49728</v>
      </c>
    </row>
    <row r="17">
      <c r="A17" s="4" t="inlineStr">
        <is>
          <t>Goodwill attributable to acquisition</t>
        </is>
      </c>
      <c r="C17" s="6" t="n">
        <v>3719</v>
      </c>
    </row>
    <row r="18">
      <c r="A18" s="4" t="inlineStr">
        <is>
          <t>Foreign currency translation adjustments</t>
        </is>
      </c>
      <c r="B18" s="6" t="n">
        <v>-1817</v>
      </c>
      <c r="C18" s="6" t="n">
        <v>1124</v>
      </c>
    </row>
    <row r="19">
      <c r="A19" s="4" t="inlineStr">
        <is>
          <t>Goodwill, ending balance</t>
        </is>
      </c>
      <c r="B19" s="6" t="n">
        <v>52754</v>
      </c>
      <c r="C19" s="6" t="n">
        <v>54571</v>
      </c>
    </row>
    <row r="20">
      <c r="A20" s="4" t="inlineStr">
        <is>
          <t>Merchant Acquiring, net</t>
        </is>
      </c>
    </row>
    <row r="21">
      <c r="A21" s="3" t="inlineStr">
        <is>
          <t>Goodwill [Roll Forward]</t>
        </is>
      </c>
    </row>
    <row r="22">
      <c r="A22" s="4" t="inlineStr">
        <is>
          <t>Goodwill, beginning balance</t>
        </is>
      </c>
      <c r="B22" s="6" t="n">
        <v>138121</v>
      </c>
      <c r="C22" s="6" t="n">
        <v>138121</v>
      </c>
    </row>
    <row r="23">
      <c r="A23" s="4" t="inlineStr">
        <is>
          <t>Goodwill attributable to acquisition</t>
        </is>
      </c>
      <c r="C23" s="6" t="n">
        <v>0</v>
      </c>
    </row>
    <row r="24">
      <c r="A24" s="4" t="inlineStr">
        <is>
          <t>Foreign currency translation adjustments</t>
        </is>
      </c>
      <c r="B24" s="6" t="n">
        <v>0</v>
      </c>
      <c r="C24" s="6" t="n">
        <v>0</v>
      </c>
    </row>
    <row r="25">
      <c r="A25" s="4" t="inlineStr">
        <is>
          <t>Goodwill, ending balance</t>
        </is>
      </c>
      <c r="B25" s="6" t="n">
        <v>138121</v>
      </c>
      <c r="C25" s="6" t="n">
        <v>138121</v>
      </c>
    </row>
    <row r="26">
      <c r="A26" s="4" t="inlineStr">
        <is>
          <t>Business Solutions</t>
        </is>
      </c>
    </row>
    <row r="27">
      <c r="A27" s="3" t="inlineStr">
        <is>
          <t>Goodwill [Roll Forward]</t>
        </is>
      </c>
    </row>
    <row r="28">
      <c r="A28" s="4" t="inlineStr">
        <is>
          <t>Goodwill, beginning balance</t>
        </is>
      </c>
      <c r="B28" s="6" t="n">
        <v>45823</v>
      </c>
      <c r="C28" s="6" t="n">
        <v>45823</v>
      </c>
    </row>
    <row r="29">
      <c r="A29" s="4" t="inlineStr">
        <is>
          <t>Goodwill attributable to acquisition</t>
        </is>
      </c>
      <c r="C29" s="6" t="n">
        <v>0</v>
      </c>
    </row>
    <row r="30">
      <c r="A30" s="4" t="inlineStr">
        <is>
          <t>Foreign currency translation adjustments</t>
        </is>
      </c>
      <c r="B30" s="6" t="n">
        <v>0</v>
      </c>
      <c r="C30" s="6" t="n">
        <v>0</v>
      </c>
    </row>
    <row r="31">
      <c r="A31" s="4" t="inlineStr">
        <is>
          <t>Goodwill, ending balance</t>
        </is>
      </c>
      <c r="B31" s="5" t="n">
        <v>45823</v>
      </c>
      <c r="C31" s="5" t="n">
        <v>458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Goodwill - Additional Information (Details) - USD ($)</t>
        </is>
      </c>
      <c r="B1" s="2" t="inlineStr">
        <is>
          <t>12 Months Ended</t>
        </is>
      </c>
    </row>
    <row r="2">
      <c r="B2" s="2" t="inlineStr">
        <is>
          <t>Dec. 31, 2020</t>
        </is>
      </c>
      <c r="C2" s="2" t="inlineStr">
        <is>
          <t>Dec. 31, 2019</t>
        </is>
      </c>
      <c r="D2" s="2" t="inlineStr">
        <is>
          <t>Dec. 31, 2018</t>
        </is>
      </c>
      <c r="E2" s="2" t="inlineStr">
        <is>
          <t>Aug. 31, 2020</t>
        </is>
      </c>
    </row>
    <row r="3">
      <c r="A3" s="3" t="inlineStr">
        <is>
          <t>Goodwill [Line Items]</t>
        </is>
      </c>
    </row>
    <row r="4">
      <c r="A4" s="4" t="inlineStr">
        <is>
          <t>Impairment losses</t>
        </is>
      </c>
      <c r="B4" s="5" t="n">
        <v>0</v>
      </c>
      <c r="C4" s="5" t="n">
        <v>0</v>
      </c>
      <c r="D4" s="5" t="n">
        <v>0</v>
      </c>
    </row>
    <row r="5">
      <c r="A5" s="4" t="inlineStr">
        <is>
          <t>Minimum</t>
        </is>
      </c>
    </row>
    <row r="6">
      <c r="A6" s="3" t="inlineStr">
        <is>
          <t>Goodwill [Line Items]</t>
        </is>
      </c>
    </row>
    <row r="7">
      <c r="A7" s="4" t="inlineStr">
        <is>
          <t>Reporting units, percentage of fair value in excess of carrying amount</t>
        </is>
      </c>
      <c r="E7" s="4" t="inlineStr">
        <is>
          <t>169.00%</t>
        </is>
      </c>
    </row>
    <row r="8">
      <c r="A8" s="4" t="inlineStr">
        <is>
          <t>Maximum</t>
        </is>
      </c>
    </row>
    <row r="9">
      <c r="A9" s="3" t="inlineStr">
        <is>
          <t>Goodwill [Line Items]</t>
        </is>
      </c>
    </row>
    <row r="10">
      <c r="A10" s="4" t="inlineStr">
        <is>
          <t>Reporting units, percentage of fair value in excess of carrying amount</t>
        </is>
      </c>
      <c r="E10" s="4" t="inlineStr">
        <is>
          <t>544.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Net - Carrying Amount of Other Intangible Assets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Gross amount</t>
        </is>
      </c>
      <c r="B4" s="5" t="n">
        <v>731761</v>
      </c>
      <c r="C4" s="5" t="n">
        <v>699667</v>
      </c>
    </row>
    <row r="5">
      <c r="A5" s="4" t="inlineStr">
        <is>
          <t>Accumulated amortization</t>
        </is>
      </c>
      <c r="B5" s="6" t="n">
        <v>-511852</v>
      </c>
      <c r="C5" s="6" t="n">
        <v>-457730</v>
      </c>
    </row>
    <row r="6">
      <c r="A6" s="4" t="inlineStr">
        <is>
          <t>Net carrying amount</t>
        </is>
      </c>
      <c r="B6" s="6" t="n">
        <v>219909</v>
      </c>
      <c r="C6" s="6" t="n">
        <v>241937</v>
      </c>
    </row>
    <row r="7">
      <c r="A7" s="4" t="inlineStr">
        <is>
          <t>Customer relationships</t>
        </is>
      </c>
    </row>
    <row r="8">
      <c r="A8" s="3" t="inlineStr">
        <is>
          <t>Acquired Finite-Lived Intangible Assets [Line Items]</t>
        </is>
      </c>
    </row>
    <row r="9">
      <c r="A9" s="4" t="inlineStr">
        <is>
          <t>Gross amount</t>
        </is>
      </c>
      <c r="B9" s="6" t="n">
        <v>343981</v>
      </c>
      <c r="C9" s="6" t="n">
        <v>344883</v>
      </c>
    </row>
    <row r="10">
      <c r="A10" s="4" t="inlineStr">
        <is>
          <t>Accumulated amortization</t>
        </is>
      </c>
      <c r="B10" s="6" t="n">
        <v>-246088</v>
      </c>
      <c r="C10" s="6" t="n">
        <v>-220434</v>
      </c>
    </row>
    <row r="11">
      <c r="A11" s="4" t="inlineStr">
        <is>
          <t>Net carrying amount</t>
        </is>
      </c>
      <c r="B11" s="5" t="n">
        <v>97893</v>
      </c>
      <c r="C11" s="5" t="n">
        <v>124449</v>
      </c>
    </row>
    <row r="12">
      <c r="A12" s="4" t="inlineStr">
        <is>
          <t>Customer relationships | Minimum</t>
        </is>
      </c>
    </row>
    <row r="13">
      <c r="A13" s="3" t="inlineStr">
        <is>
          <t>Acquired Finite-Lived Intangible Assets [Line Items]</t>
        </is>
      </c>
    </row>
    <row r="14">
      <c r="A14" s="4" t="inlineStr">
        <is>
          <t>Useful life in years</t>
        </is>
      </c>
      <c r="B14" s="4" t="inlineStr">
        <is>
          <t>8 years</t>
        </is>
      </c>
      <c r="C14" s="4" t="inlineStr">
        <is>
          <t>8 years</t>
        </is>
      </c>
    </row>
    <row r="15">
      <c r="A15" s="4" t="inlineStr">
        <is>
          <t>Customer relationships | Maximum</t>
        </is>
      </c>
    </row>
    <row r="16">
      <c r="A16" s="3" t="inlineStr">
        <is>
          <t>Acquired Finite-Lived Intangible Assets [Line Items]</t>
        </is>
      </c>
    </row>
    <row r="17">
      <c r="A17" s="4" t="inlineStr">
        <is>
          <t>Useful life in years</t>
        </is>
      </c>
      <c r="B17" s="4" t="inlineStr">
        <is>
          <t>14 years</t>
        </is>
      </c>
      <c r="C17" s="4" t="inlineStr">
        <is>
          <t>14 years</t>
        </is>
      </c>
    </row>
    <row r="18">
      <c r="A18" s="4" t="inlineStr">
        <is>
          <t>Trademark</t>
        </is>
      </c>
    </row>
    <row r="19">
      <c r="A19" s="3" t="inlineStr">
        <is>
          <t>Acquired Finite-Lived Intangible Assets [Line Items]</t>
        </is>
      </c>
    </row>
    <row r="20">
      <c r="A20" s="4" t="inlineStr">
        <is>
          <t>Gross amount</t>
        </is>
      </c>
      <c r="B20" s="5" t="n">
        <v>42036</v>
      </c>
      <c r="C20" s="5" t="n">
        <v>42025</v>
      </c>
    </row>
    <row r="21">
      <c r="A21" s="4" t="inlineStr">
        <is>
          <t>Accumulated amortization</t>
        </is>
      </c>
      <c r="B21" s="6" t="n">
        <v>-35467</v>
      </c>
      <c r="C21" s="6" t="n">
        <v>-32456</v>
      </c>
    </row>
    <row r="22">
      <c r="A22" s="4" t="inlineStr">
        <is>
          <t>Net carrying amount</t>
        </is>
      </c>
      <c r="B22" s="5" t="n">
        <v>6569</v>
      </c>
      <c r="C22" s="5" t="n">
        <v>9569</v>
      </c>
    </row>
    <row r="23">
      <c r="A23" s="4" t="inlineStr">
        <is>
          <t>Trademark | Minimum</t>
        </is>
      </c>
    </row>
    <row r="24">
      <c r="A24" s="3" t="inlineStr">
        <is>
          <t>Acquired Finite-Lived Intangible Assets [Line Items]</t>
        </is>
      </c>
    </row>
    <row r="25">
      <c r="A25" s="4" t="inlineStr">
        <is>
          <t>Useful life in years</t>
        </is>
      </c>
      <c r="B25" s="4" t="inlineStr">
        <is>
          <t>2 years</t>
        </is>
      </c>
      <c r="C25" s="4" t="inlineStr">
        <is>
          <t>2 years</t>
        </is>
      </c>
    </row>
    <row r="26">
      <c r="A26" s="4" t="inlineStr">
        <is>
          <t>Trademark | Maximum</t>
        </is>
      </c>
    </row>
    <row r="27">
      <c r="A27" s="3" t="inlineStr">
        <is>
          <t>Acquired Finite-Lived Intangible Assets [Line Items]</t>
        </is>
      </c>
    </row>
    <row r="28">
      <c r="A28" s="4" t="inlineStr">
        <is>
          <t>Useful life in years</t>
        </is>
      </c>
      <c r="B28" s="4" t="inlineStr">
        <is>
          <t>15 years</t>
        </is>
      </c>
      <c r="C28" s="4" t="inlineStr">
        <is>
          <t>15 years</t>
        </is>
      </c>
    </row>
    <row r="29">
      <c r="A29" s="4" t="inlineStr">
        <is>
          <t>Software packages</t>
        </is>
      </c>
    </row>
    <row r="30">
      <c r="A30" s="3" t="inlineStr">
        <is>
          <t>Acquired Finite-Lived Intangible Assets [Line Items]</t>
        </is>
      </c>
    </row>
    <row r="31">
      <c r="A31" s="4" t="inlineStr">
        <is>
          <t>Gross amount</t>
        </is>
      </c>
      <c r="B31" s="5" t="n">
        <v>289205</v>
      </c>
      <c r="C31" s="5" t="n">
        <v>256220</v>
      </c>
    </row>
    <row r="32">
      <c r="A32" s="4" t="inlineStr">
        <is>
          <t>Accumulated amortization</t>
        </is>
      </c>
      <c r="B32" s="6" t="n">
        <v>-191662</v>
      </c>
      <c r="C32" s="6" t="n">
        <v>-169974</v>
      </c>
    </row>
    <row r="33">
      <c r="A33" s="4" t="inlineStr">
        <is>
          <t>Net carrying amount</t>
        </is>
      </c>
      <c r="B33" s="5" t="n">
        <v>97543</v>
      </c>
      <c r="C33" s="5" t="n">
        <v>86246</v>
      </c>
    </row>
    <row r="34">
      <c r="A34" s="4" t="inlineStr">
        <is>
          <t>Software packages | Minimum</t>
        </is>
      </c>
    </row>
    <row r="35">
      <c r="A35" s="3" t="inlineStr">
        <is>
          <t>Acquired Finite-Lived Intangible Assets [Line Items]</t>
        </is>
      </c>
    </row>
    <row r="36">
      <c r="A36" s="4" t="inlineStr">
        <is>
          <t>Useful life in years</t>
        </is>
      </c>
      <c r="B36" s="4" t="inlineStr">
        <is>
          <t>3 years</t>
        </is>
      </c>
      <c r="C36" s="4" t="inlineStr">
        <is>
          <t>3 years</t>
        </is>
      </c>
    </row>
    <row r="37">
      <c r="A37" s="4" t="inlineStr">
        <is>
          <t>Software packages | Maximum</t>
        </is>
      </c>
    </row>
    <row r="38">
      <c r="A38" s="3" t="inlineStr">
        <is>
          <t>Acquired Finite-Lived Intangible Assets [Line Items]</t>
        </is>
      </c>
    </row>
    <row r="39">
      <c r="A39" s="4" t="inlineStr">
        <is>
          <t>Useful life in years</t>
        </is>
      </c>
      <c r="B39" s="4" t="inlineStr">
        <is>
          <t>10 years</t>
        </is>
      </c>
      <c r="C39" s="4" t="inlineStr">
        <is>
          <t>10 years</t>
        </is>
      </c>
    </row>
    <row r="40">
      <c r="A40" s="4" t="inlineStr">
        <is>
          <t>Non-compete agreement</t>
        </is>
      </c>
    </row>
    <row r="41">
      <c r="A41" s="3" t="inlineStr">
        <is>
          <t>Acquired Finite-Lived Intangible Assets [Line Items]</t>
        </is>
      </c>
    </row>
    <row r="42">
      <c r="A42" s="4" t="inlineStr">
        <is>
          <t>Useful life in years</t>
        </is>
      </c>
      <c r="B42" s="4" t="inlineStr">
        <is>
          <t>15 years</t>
        </is>
      </c>
      <c r="C42" s="4" t="inlineStr">
        <is>
          <t>15 years</t>
        </is>
      </c>
    </row>
    <row r="43">
      <c r="A43" s="4" t="inlineStr">
        <is>
          <t>Gross amount</t>
        </is>
      </c>
      <c r="B43" s="5" t="n">
        <v>56539</v>
      </c>
      <c r="C43" s="5" t="n">
        <v>56539</v>
      </c>
    </row>
    <row r="44">
      <c r="A44" s="4" t="inlineStr">
        <is>
          <t>Accumulated amortization</t>
        </is>
      </c>
      <c r="B44" s="6" t="n">
        <v>-38635</v>
      </c>
      <c r="C44" s="6" t="n">
        <v>-34866</v>
      </c>
    </row>
    <row r="45">
      <c r="A45" s="4" t="inlineStr">
        <is>
          <t>Net carrying amount</t>
        </is>
      </c>
      <c r="B45" s="5" t="n">
        <v>17904</v>
      </c>
      <c r="C45" s="5" t="n">
        <v>216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tangible Assets, Net - Additional Information (Details) - USD ($) $ in Thousands</t>
        </is>
      </c>
      <c r="B1" s="2" t="inlineStr">
        <is>
          <t>Dec. 02, 2019</t>
        </is>
      </c>
      <c r="C1" s="2" t="inlineStr">
        <is>
          <t>Dec. 31, 2020</t>
        </is>
      </c>
      <c r="D1" s="2" t="inlineStr">
        <is>
          <t>Dec. 31, 2019</t>
        </is>
      </c>
      <c r="E1" s="2" t="inlineStr">
        <is>
          <t>Dec. 31, 2018</t>
        </is>
      </c>
    </row>
    <row r="2">
      <c r="A2" s="3" t="inlineStr">
        <is>
          <t>Other Intangible Assets [Line Items]</t>
        </is>
      </c>
    </row>
    <row r="3">
      <c r="A3" s="4" t="inlineStr">
        <is>
          <t>Goodwill</t>
        </is>
      </c>
      <c r="C3" s="5" t="n">
        <v>397670</v>
      </c>
      <c r="D3" s="5" t="n">
        <v>399487</v>
      </c>
      <c r="E3" s="5" t="n">
        <v>394644</v>
      </c>
    </row>
    <row r="4">
      <c r="A4" s="4" t="inlineStr">
        <is>
          <t>EGM Ingeniería Sin Fronteras, S.A.S.</t>
        </is>
      </c>
    </row>
    <row r="5">
      <c r="A5" s="3" t="inlineStr">
        <is>
          <t>Other Intangible Assets [Line Items]</t>
        </is>
      </c>
    </row>
    <row r="6">
      <c r="A6" s="4" t="inlineStr">
        <is>
          <t>Percentage of shares acquired</t>
        </is>
      </c>
      <c r="B6" s="4" t="inlineStr">
        <is>
          <t>100.00%</t>
        </is>
      </c>
    </row>
    <row r="7">
      <c r="A7" s="4" t="inlineStr">
        <is>
          <t>Cash payment for acquisition</t>
        </is>
      </c>
      <c r="B7" s="5" t="n">
        <v>6300</v>
      </c>
    </row>
    <row r="8">
      <c r="A8" s="4" t="inlineStr">
        <is>
          <t>Goodwill</t>
        </is>
      </c>
      <c r="B8" s="6" t="n">
        <v>3700</v>
      </c>
    </row>
    <row r="9">
      <c r="A9" s="4" t="inlineStr">
        <is>
          <t>Other Intangible Assets</t>
        </is>
      </c>
    </row>
    <row r="10">
      <c r="A10" s="3" t="inlineStr">
        <is>
          <t>Other Intangible Assets [Line Items]</t>
        </is>
      </c>
    </row>
    <row r="11">
      <c r="A11" s="4" t="inlineStr">
        <is>
          <t>Amortization expense</t>
        </is>
      </c>
      <c r="C11" s="6" t="n">
        <v>54100</v>
      </c>
      <c r="D11" s="6" t="n">
        <v>51500</v>
      </c>
      <c r="E11" s="6" t="n">
        <v>48600</v>
      </c>
    </row>
    <row r="12">
      <c r="A12" s="4" t="inlineStr">
        <is>
          <t>Customer relationships | EGM Ingeniería Sin Fronteras, S.A.S.</t>
        </is>
      </c>
    </row>
    <row r="13">
      <c r="A13" s="3" t="inlineStr">
        <is>
          <t>Other Intangible Assets [Line Items]</t>
        </is>
      </c>
    </row>
    <row r="14">
      <c r="A14" s="4" t="inlineStr">
        <is>
          <t>Intangible assets</t>
        </is>
      </c>
      <c r="B14" s="6" t="n">
        <v>1800</v>
      </c>
    </row>
    <row r="15">
      <c r="A15" s="4" t="inlineStr">
        <is>
          <t>Software packages</t>
        </is>
      </c>
    </row>
    <row r="16">
      <c r="A16" s="3" t="inlineStr">
        <is>
          <t>Other Intangible Assets [Line Items]</t>
        </is>
      </c>
    </row>
    <row r="17">
      <c r="A17" s="4" t="inlineStr">
        <is>
          <t>Amortization expense</t>
        </is>
      </c>
      <c r="C17" s="5" t="n">
        <v>21700</v>
      </c>
      <c r="D17" s="5" t="n">
        <v>18300</v>
      </c>
      <c r="E17" s="5" t="n">
        <v>14700</v>
      </c>
    </row>
    <row r="18">
      <c r="A18" s="4" t="inlineStr">
        <is>
          <t>Software packages | EGM Ingeniería Sin Fronteras, S.A.S.</t>
        </is>
      </c>
    </row>
    <row r="19">
      <c r="A19" s="3" t="inlineStr">
        <is>
          <t>Other Intangible Assets [Line Items]</t>
        </is>
      </c>
    </row>
    <row r="20">
      <c r="A20" s="4" t="inlineStr">
        <is>
          <t>Intangible assets</t>
        </is>
      </c>
      <c r="B20" s="6" t="n">
        <v>800</v>
      </c>
    </row>
    <row r="21">
      <c r="A21" s="4" t="inlineStr">
        <is>
          <t>Trademark | EGM Ingeniería Sin Fronteras, S.A.S.</t>
        </is>
      </c>
    </row>
    <row r="22">
      <c r="A22" s="3" t="inlineStr">
        <is>
          <t>Other Intangible Assets [Line Items]</t>
        </is>
      </c>
    </row>
    <row r="23">
      <c r="A23" s="4" t="inlineStr">
        <is>
          <t>Intangible assets</t>
        </is>
      </c>
      <c r="B23" s="5" t="n">
        <v>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 Estimated Amortization Expenses (Details) $ in Thousands</t>
        </is>
      </c>
      <c r="B1" s="2" t="inlineStr">
        <is>
          <t>Dec. 31, 2020USD ($)</t>
        </is>
      </c>
    </row>
    <row r="2">
      <c r="A2" s="3" t="inlineStr">
        <is>
          <t>Goodwill and Intangible Assets Disclosure [Abstract]</t>
        </is>
      </c>
    </row>
    <row r="3">
      <c r="A3" s="4" t="inlineStr">
        <is>
          <t>2021</t>
        </is>
      </c>
      <c r="B3" s="5" t="n">
        <v>50429</v>
      </c>
    </row>
    <row r="4">
      <c r="A4" s="4" t="inlineStr">
        <is>
          <t>2022</t>
        </is>
      </c>
      <c r="B4" s="6" t="n">
        <v>44484</v>
      </c>
    </row>
    <row r="5">
      <c r="A5" s="4" t="inlineStr">
        <is>
          <t>2023</t>
        </is>
      </c>
      <c r="B5" s="6" t="n">
        <v>39131</v>
      </c>
    </row>
    <row r="6">
      <c r="A6" s="4" t="inlineStr">
        <is>
          <t>2024</t>
        </is>
      </c>
      <c r="B6" s="6" t="n">
        <v>30071</v>
      </c>
    </row>
    <row r="7">
      <c r="A7" s="4" t="inlineStr">
        <is>
          <t>2025</t>
        </is>
      </c>
      <c r="B7" s="5" t="n">
        <v>89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Dec. 31, 2020</t>
        </is>
      </c>
      <c r="C1" s="2" t="inlineStr">
        <is>
          <t>Dec. 31, 2019</t>
        </is>
      </c>
    </row>
    <row r="2">
      <c r="A2" s="3" t="inlineStr">
        <is>
          <t>Schedule of Other Long Term Assets [Line Items]</t>
        </is>
      </c>
    </row>
    <row r="3">
      <c r="A3" s="4" t="inlineStr">
        <is>
          <t>Deferred debt-issuance costs</t>
        </is>
      </c>
      <c r="B3" s="5" t="n">
        <v>1000</v>
      </c>
      <c r="C3" s="5" t="n">
        <v>1400</v>
      </c>
    </row>
    <row r="4">
      <c r="A4" s="4" t="inlineStr">
        <is>
          <t>Other long-term assets</t>
        </is>
      </c>
      <c r="B4" s="6" t="n">
        <v>6012</v>
      </c>
      <c r="C4" s="6" t="n">
        <v>5323</v>
      </c>
    </row>
    <row r="5">
      <c r="A5" s="4" t="inlineStr">
        <is>
          <t>Software and Maintenance</t>
        </is>
      </c>
    </row>
    <row r="6">
      <c r="A6" s="3" t="inlineStr">
        <is>
          <t>Schedule of Other Long Term Assets [Line Items]</t>
        </is>
      </c>
    </row>
    <row r="7">
      <c r="A7" s="4" t="inlineStr">
        <is>
          <t>Other long-term assets</t>
        </is>
      </c>
      <c r="B7" s="6" t="n">
        <v>4800</v>
      </c>
      <c r="C7" s="5" t="n">
        <v>3900</v>
      </c>
    </row>
    <row r="8">
      <c r="A8" s="4" t="inlineStr">
        <is>
          <t>Contract Assets</t>
        </is>
      </c>
    </row>
    <row r="9">
      <c r="A9" s="3" t="inlineStr">
        <is>
          <t>Schedule of Other Long Term Assets [Line Items]</t>
        </is>
      </c>
    </row>
    <row r="10">
      <c r="A10" s="4" t="inlineStr">
        <is>
          <t>Other long-term assets</t>
        </is>
      </c>
      <c r="B10" s="5" t="n">
        <v>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Short-Term Borrowings - Summary of Total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debt</t>
        </is>
      </c>
      <c r="B4" s="5" t="n">
        <v>496779</v>
      </c>
      <c r="C4" s="5" t="n">
        <v>527603</v>
      </c>
    </row>
    <row r="5">
      <c r="A5" s="4" t="inlineStr">
        <is>
          <t>Credit Facility | Term A due on November 27, 2023</t>
        </is>
      </c>
    </row>
    <row r="6">
      <c r="A6" s="3" t="inlineStr">
        <is>
          <t>Debt Instrument [Line Items]</t>
        </is>
      </c>
    </row>
    <row r="7">
      <c r="A7" s="4" t="inlineStr">
        <is>
          <t>Credit facility</t>
        </is>
      </c>
      <c r="B7" s="5" t="n">
        <v>188788</v>
      </c>
      <c r="C7" s="5" t="n">
        <v>207261</v>
      </c>
    </row>
    <row r="8">
      <c r="A8" s="4" t="inlineStr">
        <is>
          <t>Credit Facility | Term A due on November 27, 2023 | Fixed Rate</t>
        </is>
      </c>
    </row>
    <row r="9">
      <c r="A9" s="3" t="inlineStr">
        <is>
          <t>Debt Instrument [Line Items]</t>
        </is>
      </c>
    </row>
    <row r="10">
      <c r="A10" s="4" t="inlineStr">
        <is>
          <t>Margin interest rate</t>
        </is>
      </c>
      <c r="B10" s="4" t="inlineStr">
        <is>
          <t>1.75%</t>
        </is>
      </c>
      <c r="C10" s="4" t="inlineStr">
        <is>
          <t>2.00%</t>
        </is>
      </c>
    </row>
    <row r="11">
      <c r="A11" s="4" t="inlineStr">
        <is>
          <t>Credit Facility | Term B due on November 27, 2024</t>
        </is>
      </c>
    </row>
    <row r="12">
      <c r="A12" s="3" t="inlineStr">
        <is>
          <t>Debt Instrument [Line Items]</t>
        </is>
      </c>
    </row>
    <row r="13">
      <c r="A13" s="4" t="inlineStr">
        <is>
          <t>Credit facility</t>
        </is>
      </c>
      <c r="B13" s="5" t="n">
        <v>306503</v>
      </c>
      <c r="C13" s="5" t="n">
        <v>317936</v>
      </c>
    </row>
    <row r="14">
      <c r="A14" s="4" t="inlineStr">
        <is>
          <t>Credit Facility | Term B due on November 27, 2024 | Fixed Rate</t>
        </is>
      </c>
    </row>
    <row r="15">
      <c r="A15" s="3" t="inlineStr">
        <is>
          <t>Debt Instrument [Line Items]</t>
        </is>
      </c>
    </row>
    <row r="16">
      <c r="A16" s="4" t="inlineStr">
        <is>
          <t>Margin interest rate</t>
        </is>
      </c>
      <c r="B16" s="4" t="inlineStr">
        <is>
          <t>3.50%</t>
        </is>
      </c>
      <c r="C16" s="4" t="inlineStr">
        <is>
          <t>3.50%</t>
        </is>
      </c>
    </row>
    <row r="17">
      <c r="A17" s="4" t="inlineStr">
        <is>
          <t>Minimum variable rate</t>
        </is>
      </c>
      <c r="B17" s="4" t="inlineStr">
        <is>
          <t>0.00%</t>
        </is>
      </c>
      <c r="C17" s="4" t="inlineStr">
        <is>
          <t>0.00%</t>
        </is>
      </c>
    </row>
    <row r="18">
      <c r="A18" s="4" t="inlineStr">
        <is>
          <t>Notes Payable | Note Payable due on April 30, 2021</t>
        </is>
      </c>
    </row>
    <row r="19">
      <c r="A19" s="3" t="inlineStr">
        <is>
          <t>Debt Instrument [Line Items]</t>
        </is>
      </c>
    </row>
    <row r="20">
      <c r="A20" s="4" t="inlineStr">
        <is>
          <t>Note payable</t>
        </is>
      </c>
      <c r="B20" s="5" t="n">
        <v>45</v>
      </c>
      <c r="C20" s="5" t="n">
        <v>175</v>
      </c>
    </row>
    <row r="21">
      <c r="A21" s="4" t="inlineStr">
        <is>
          <t>Notes Payable | Note Payable due on January 1, 2022</t>
        </is>
      </c>
    </row>
    <row r="22">
      <c r="A22" s="3" t="inlineStr">
        <is>
          <t>Debt Instrument [Line Items]</t>
        </is>
      </c>
    </row>
    <row r="23">
      <c r="A23" s="4" t="inlineStr">
        <is>
          <t>Note payable</t>
        </is>
      </c>
      <c r="B23" s="5" t="n">
        <v>1443</v>
      </c>
      <c r="C23" s="5" t="n">
        <v>22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Short-Term Borrowings - Summary of Contractual Principal Payments (Details) $ in Thousands</t>
        </is>
      </c>
      <c r="B1" s="2" t="inlineStr">
        <is>
          <t>Dec. 31, 2020USD ($)</t>
        </is>
      </c>
    </row>
    <row r="2">
      <c r="A2" s="3" t="inlineStr">
        <is>
          <t>Long-term Debt, Fiscal Year Maturity [Abstract]</t>
        </is>
      </c>
    </row>
    <row r="3">
      <c r="A3" s="4" t="inlineStr">
        <is>
          <t>2021</t>
        </is>
      </c>
      <c r="B3" s="5" t="n">
        <v>15053</v>
      </c>
    </row>
    <row r="4">
      <c r="A4" s="4" t="inlineStr">
        <is>
          <t>2022</t>
        </is>
      </c>
      <c r="B4" s="6" t="n">
        <v>20508</v>
      </c>
    </row>
    <row r="5">
      <c r="A5" s="4" t="inlineStr">
        <is>
          <t>2023</t>
        </is>
      </c>
      <c r="B5" s="6" t="n">
        <v>165753</v>
      </c>
    </row>
    <row r="6">
      <c r="A6" s="4" t="inlineStr">
        <is>
          <t>2024</t>
        </is>
      </c>
      <c r="B6" s="6" t="n">
        <v>299750</v>
      </c>
    </row>
    <row r="7">
      <c r="A7" s="4" t="inlineStr">
        <is>
          <t>2025</t>
        </is>
      </c>
      <c r="B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share (in dollar per share)</t>
        </is>
      </c>
      <c r="B4" s="7" t="n">
        <v>0.2</v>
      </c>
      <c r="C4" s="7" t="n">
        <v>0.2</v>
      </c>
      <c r="D4" s="7"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14" customWidth="1" min="6" max="6"/>
    <col width="14" customWidth="1" min="7" max="7"/>
    <col width="21" customWidth="1" min="8" max="8"/>
    <col width="30" customWidth="1" min="9" max="9"/>
    <col width="21" customWidth="1" min="10" max="10"/>
    <col width="13" customWidth="1" min="11" max="11"/>
    <col width="21" customWidth="1" min="12" max="12"/>
  </cols>
  <sheetData>
    <row r="1">
      <c r="A1" s="1" t="inlineStr">
        <is>
          <t>Debt and Short-Term Borrowings - Additional Information (Details)</t>
        </is>
      </c>
      <c r="B1" s="2" t="inlineStr">
        <is>
          <t>Mar. 05, 2020USD ($)</t>
        </is>
      </c>
      <c r="C1" s="2" t="inlineStr">
        <is>
          <t>Mar. 31, 2023</t>
        </is>
      </c>
      <c r="D1" s="2" t="inlineStr">
        <is>
          <t>Mar. 31, 2022</t>
        </is>
      </c>
      <c r="E1" s="2" t="inlineStr">
        <is>
          <t>Dec. 31, 2020USD ($)</t>
        </is>
      </c>
      <c r="F1" s="2" t="inlineStr">
        <is>
          <t>Sep. 30, 2020</t>
        </is>
      </c>
      <c r="G1" s="2" t="inlineStr">
        <is>
          <t>Mar. 31, 2019</t>
        </is>
      </c>
      <c r="H1" s="2" t="inlineStr">
        <is>
          <t>Dec. 31, 2020USD ($)</t>
        </is>
      </c>
      <c r="I1" s="2" t="inlineStr">
        <is>
          <t>Dec. 31, 2019USD ($)agreement</t>
        </is>
      </c>
      <c r="J1" s="2" t="inlineStr">
        <is>
          <t>Dec. 31, 2018USD ($)</t>
        </is>
      </c>
      <c r="K1" s="2" t="inlineStr">
        <is>
          <t>May 31, 2019</t>
        </is>
      </c>
      <c r="L1" s="2" t="inlineStr">
        <is>
          <t>Nov. 27, 2018USD ($)</t>
        </is>
      </c>
    </row>
    <row r="2">
      <c r="A2" s="3" t="inlineStr">
        <is>
          <t>Debt Instrument [Line Items]</t>
        </is>
      </c>
    </row>
    <row r="3">
      <c r="A3" s="4" t="inlineStr">
        <is>
          <t>Repayments of lines of credit</t>
        </is>
      </c>
      <c r="B3" s="5" t="n">
        <v>17000000</v>
      </c>
    </row>
    <row r="4">
      <c r="A4" s="4" t="inlineStr">
        <is>
          <t>Interest rate swap</t>
        </is>
      </c>
      <c r="E4" s="5" t="n">
        <v>25578000</v>
      </c>
      <c r="H4" s="5" t="n">
        <v>25578000</v>
      </c>
      <c r="I4" s="5" t="n">
        <v>14452000</v>
      </c>
    </row>
    <row r="5">
      <c r="A5" s="4" t="inlineStr">
        <is>
          <t>Effective portion reclassified to net income</t>
        </is>
      </c>
      <c r="I5" s="6" t="n">
        <v>-700000</v>
      </c>
      <c r="J5" s="5" t="n">
        <v>-100000</v>
      </c>
    </row>
    <row r="6">
      <c r="A6" s="4" t="inlineStr">
        <is>
          <t>Reclassification from accumulated comprehensive loss over the next 12 months</t>
        </is>
      </c>
      <c r="E6" s="6" t="n">
        <v>6900000</v>
      </c>
      <c r="H6" s="6" t="n">
        <v>6900000</v>
      </c>
    </row>
    <row r="7">
      <c r="A7" s="4" t="inlineStr">
        <is>
          <t>Interest Rate Swap Maturing April 2020 Agreement</t>
        </is>
      </c>
    </row>
    <row r="8">
      <c r="A8" s="3" t="inlineStr">
        <is>
          <t>Debt Instrument [Line Items]</t>
        </is>
      </c>
    </row>
    <row r="9">
      <c r="A9" s="4" t="inlineStr">
        <is>
          <t>Notional amount</t>
        </is>
      </c>
      <c r="E9" s="5" t="n">
        <v>200000000</v>
      </c>
      <c r="H9" s="5" t="n">
        <v>200000000</v>
      </c>
    </row>
    <row r="10">
      <c r="A10" s="4" t="inlineStr">
        <is>
          <t>Fixed rate</t>
        </is>
      </c>
      <c r="E10" s="4" t="inlineStr">
        <is>
          <t>1.9225%</t>
        </is>
      </c>
      <c r="H10" s="4" t="inlineStr">
        <is>
          <t>1.9225%</t>
        </is>
      </c>
    </row>
    <row r="11">
      <c r="A11" s="4" t="inlineStr">
        <is>
          <t>Cash Flow Hedge</t>
        </is>
      </c>
    </row>
    <row r="12">
      <c r="A12" s="3" t="inlineStr">
        <is>
          <t>Debt Instrument [Line Items]</t>
        </is>
      </c>
    </row>
    <row r="13">
      <c r="A13" s="4" t="inlineStr">
        <is>
          <t>Effective portion reclassified to net income</t>
        </is>
      </c>
      <c r="H13" s="5" t="n">
        <v>5066000</v>
      </c>
      <c r="I13" s="6" t="n">
        <v>-677000</v>
      </c>
    </row>
    <row r="14">
      <c r="A14" s="4" t="inlineStr">
        <is>
          <t>Level 2 | Fair Value, Measurements, Recurring</t>
        </is>
      </c>
    </row>
    <row r="15">
      <c r="A15" s="3" t="inlineStr">
        <is>
          <t>Debt Instrument [Line Items]</t>
        </is>
      </c>
    </row>
    <row r="16">
      <c r="A16" s="4" t="inlineStr">
        <is>
          <t>Interest rate swap</t>
        </is>
      </c>
      <c r="E16" s="5" t="n">
        <v>25578000</v>
      </c>
      <c r="H16" s="6" t="n">
        <v>25578000</v>
      </c>
      <c r="I16" s="5" t="n">
        <v>14452000</v>
      </c>
    </row>
    <row r="17">
      <c r="A17" s="4" t="inlineStr">
        <is>
          <t>2018 Credit Agreement</t>
        </is>
      </c>
    </row>
    <row r="18">
      <c r="A18" s="3" t="inlineStr">
        <is>
          <t>Debt Instrument [Line Items]</t>
        </is>
      </c>
    </row>
    <row r="19">
      <c r="A19" s="4" t="inlineStr">
        <is>
          <t>Prepayment premium</t>
        </is>
      </c>
      <c r="K19" s="4" t="inlineStr">
        <is>
          <t>1.00%</t>
        </is>
      </c>
    </row>
    <row r="20">
      <c r="A20" s="4" t="inlineStr">
        <is>
          <t>Prepayment trigger, maximum value of excess cash flow times interest rate</t>
        </is>
      </c>
      <c r="J20" s="5" t="n">
        <v>10000000</v>
      </c>
    </row>
    <row r="21">
      <c r="A21" s="4" t="inlineStr">
        <is>
          <t>Notes Payable | Non-Interest Bearing Financing Agreement Two</t>
        </is>
      </c>
    </row>
    <row r="22">
      <c r="A22" s="3" t="inlineStr">
        <is>
          <t>Debt Instrument [Line Items]</t>
        </is>
      </c>
    </row>
    <row r="23">
      <c r="A23" s="4" t="inlineStr">
        <is>
          <t>Number of financing arrangements | agreement</t>
        </is>
      </c>
      <c r="I23" s="6" t="n">
        <v>2</v>
      </c>
    </row>
    <row r="24">
      <c r="A24" s="4" t="inlineStr">
        <is>
          <t>Non interest bearing financing agreement amount</t>
        </is>
      </c>
      <c r="I24" s="5" t="n">
        <v>2400000</v>
      </c>
    </row>
    <row r="25">
      <c r="A25" s="4" t="inlineStr">
        <is>
          <t>Note payable</t>
        </is>
      </c>
      <c r="E25" s="5" t="n">
        <v>1500000</v>
      </c>
      <c r="H25" s="6" t="n">
        <v>1500000</v>
      </c>
    </row>
    <row r="26">
      <c r="A26" s="4" t="inlineStr">
        <is>
          <t>Term A due on November 27, 2023 | Credit Facility</t>
        </is>
      </c>
    </row>
    <row r="27">
      <c r="A27" s="3" t="inlineStr">
        <is>
          <t>Debt Instrument [Line Items]</t>
        </is>
      </c>
    </row>
    <row r="28">
      <c r="A28" s="4" t="inlineStr">
        <is>
          <t>Leverage ratio</t>
        </is>
      </c>
      <c r="E28" s="6" t="n">
        <v>4</v>
      </c>
      <c r="F28" s="9" t="n">
        <v>4.25</v>
      </c>
    </row>
    <row r="29">
      <c r="A29" s="4" t="inlineStr">
        <is>
          <t>Unpaid principal balance</t>
        </is>
      </c>
      <c r="E29" s="5" t="n">
        <v>190000000</v>
      </c>
      <c r="H29" s="5" t="n">
        <v>190000000</v>
      </c>
    </row>
    <row r="30">
      <c r="A30" s="4" t="inlineStr">
        <is>
          <t>Term A due on November 27, 2023 | Credit Facility | Fixed Rate</t>
        </is>
      </c>
    </row>
    <row r="31">
      <c r="A31" s="3" t="inlineStr">
        <is>
          <t>Debt Instrument [Line Items]</t>
        </is>
      </c>
    </row>
    <row r="32">
      <c r="A32" s="4" t="inlineStr">
        <is>
          <t>Margin interest rate</t>
        </is>
      </c>
      <c r="H32" s="4" t="inlineStr">
        <is>
          <t>1.75%</t>
        </is>
      </c>
      <c r="I32" s="4" t="inlineStr">
        <is>
          <t>2.00%</t>
        </is>
      </c>
    </row>
    <row r="33">
      <c r="A33" s="4" t="inlineStr">
        <is>
          <t>Term A due on November 27, 2023 | Credit Facility | 2018 Credit Agreement</t>
        </is>
      </c>
    </row>
    <row r="34">
      <c r="A34" s="3" t="inlineStr">
        <is>
          <t>Debt Instrument [Line Items]</t>
        </is>
      </c>
    </row>
    <row r="35">
      <c r="A35" s="4" t="inlineStr">
        <is>
          <t>Line of credit facility, maximum borrowing capacity</t>
        </is>
      </c>
      <c r="L35" s="5" t="n">
        <v>220000000</v>
      </c>
    </row>
    <row r="36">
      <c r="A36" s="4" t="inlineStr">
        <is>
          <t>Quarterly amortization, rate</t>
        </is>
      </c>
      <c r="G36" s="4" t="inlineStr">
        <is>
          <t>1.25%</t>
        </is>
      </c>
    </row>
    <row r="37">
      <c r="A37" s="4" t="inlineStr">
        <is>
          <t>Term A due on November 27, 2023 | Credit Facility | 2018 Credit Agreement | Fixed Rate</t>
        </is>
      </c>
    </row>
    <row r="38">
      <c r="A38" s="3" t="inlineStr">
        <is>
          <t>Debt Instrument [Line Items]</t>
        </is>
      </c>
    </row>
    <row r="39">
      <c r="A39" s="4" t="inlineStr">
        <is>
          <t>Margin interest rate</t>
        </is>
      </c>
      <c r="H39" s="4" t="inlineStr">
        <is>
          <t>2.25%</t>
        </is>
      </c>
    </row>
    <row r="40">
      <c r="A40" s="4" t="inlineStr">
        <is>
          <t>Term A due on November 27, 2023 | Credit Facility | 2018 Credit Agreement | Federal Funds Effective Rate</t>
        </is>
      </c>
    </row>
    <row r="41">
      <c r="A41" s="3" t="inlineStr">
        <is>
          <t>Debt Instrument [Line Items]</t>
        </is>
      </c>
    </row>
    <row r="42">
      <c r="A42" s="4" t="inlineStr">
        <is>
          <t>Margin interest rate</t>
        </is>
      </c>
      <c r="H42" s="4" t="inlineStr">
        <is>
          <t>0.50%</t>
        </is>
      </c>
    </row>
    <row r="43">
      <c r="A43" s="4" t="inlineStr">
        <is>
          <t>Term A due on November 27, 2023 | Credit Facility | 2018 Credit Agreement | Base Rate</t>
        </is>
      </c>
    </row>
    <row r="44">
      <c r="A44" s="3" t="inlineStr">
        <is>
          <t>Debt Instrument [Line Items]</t>
        </is>
      </c>
    </row>
    <row r="45">
      <c r="A45" s="4" t="inlineStr">
        <is>
          <t>Margin interest rate</t>
        </is>
      </c>
      <c r="H45" s="4" t="inlineStr">
        <is>
          <t>1.00%</t>
        </is>
      </c>
    </row>
    <row r="46">
      <c r="A46" s="4" t="inlineStr">
        <is>
          <t>Term A due on November 27, 2023 | Credit Facility | 2018 Credit Agreement | ABR</t>
        </is>
      </c>
    </row>
    <row r="47">
      <c r="A47" s="3" t="inlineStr">
        <is>
          <t>Debt Instrument [Line Items]</t>
        </is>
      </c>
    </row>
    <row r="48">
      <c r="A48" s="4" t="inlineStr">
        <is>
          <t>Margin interest rate</t>
        </is>
      </c>
      <c r="H48" s="4" t="inlineStr">
        <is>
          <t>1.25%</t>
        </is>
      </c>
    </row>
    <row r="49">
      <c r="A49" s="4" t="inlineStr">
        <is>
          <t>Term A due on November 27, 2023 | Credit Facility | 2018 Credit Agreement | Forecast</t>
        </is>
      </c>
    </row>
    <row r="50">
      <c r="A50" s="3" t="inlineStr">
        <is>
          <t>Debt Instrument [Line Items]</t>
        </is>
      </c>
    </row>
    <row r="51">
      <c r="A51" s="4" t="inlineStr">
        <is>
          <t>Quarterly amortization, rate</t>
        </is>
      </c>
      <c r="C51" s="4" t="inlineStr">
        <is>
          <t>2.50%</t>
        </is>
      </c>
      <c r="D51" s="4" t="inlineStr">
        <is>
          <t>1.875%</t>
        </is>
      </c>
    </row>
    <row r="52">
      <c r="A52" s="4" t="inlineStr">
        <is>
          <t>Term B due on November 27, 2024 | Credit Facility</t>
        </is>
      </c>
    </row>
    <row r="53">
      <c r="A53" s="3" t="inlineStr">
        <is>
          <t>Debt Instrument [Line Items]</t>
        </is>
      </c>
    </row>
    <row r="54">
      <c r="A54" s="4" t="inlineStr">
        <is>
          <t>Unpaid principal balance</t>
        </is>
      </c>
      <c r="E54" s="6" t="n">
        <v>309500000</v>
      </c>
      <c r="H54" s="5" t="n">
        <v>309500000</v>
      </c>
    </row>
    <row r="55">
      <c r="A55" s="4" t="inlineStr">
        <is>
          <t>Term B due on November 27, 2024 | Credit Facility | Fixed Rate</t>
        </is>
      </c>
    </row>
    <row r="56">
      <c r="A56" s="3" t="inlineStr">
        <is>
          <t>Debt Instrument [Line Items]</t>
        </is>
      </c>
    </row>
    <row r="57">
      <c r="A57" s="4" t="inlineStr">
        <is>
          <t>Margin interest rate</t>
        </is>
      </c>
      <c r="H57" s="4" t="inlineStr">
        <is>
          <t>3.50%</t>
        </is>
      </c>
      <c r="I57" s="4" t="inlineStr">
        <is>
          <t>3.50%</t>
        </is>
      </c>
    </row>
    <row r="58">
      <c r="A58" s="4" t="inlineStr">
        <is>
          <t>Term B due on November 27, 2024 | Credit Facility | 2018 Credit Agreement</t>
        </is>
      </c>
    </row>
    <row r="59">
      <c r="A59" s="3" t="inlineStr">
        <is>
          <t>Debt Instrument [Line Items]</t>
        </is>
      </c>
    </row>
    <row r="60">
      <c r="A60" s="4" t="inlineStr">
        <is>
          <t>Line of credit facility, maximum borrowing capacity</t>
        </is>
      </c>
      <c r="L60" s="6" t="n">
        <v>325000000</v>
      </c>
    </row>
    <row r="61">
      <c r="A61" s="4" t="inlineStr">
        <is>
          <t>Quarterly amortization, annualized rate</t>
        </is>
      </c>
      <c r="G61" s="4" t="inlineStr">
        <is>
          <t>1.00%</t>
        </is>
      </c>
    </row>
    <row r="62">
      <c r="A62" s="4" t="inlineStr">
        <is>
          <t>Term B due on November 27, 2024 | Credit Facility | 2018 Credit Agreement | Fixed Rate</t>
        </is>
      </c>
    </row>
    <row r="63">
      <c r="A63" s="3" t="inlineStr">
        <is>
          <t>Debt Instrument [Line Items]</t>
        </is>
      </c>
    </row>
    <row r="64">
      <c r="A64" s="4" t="inlineStr">
        <is>
          <t>Margin interest rate</t>
        </is>
      </c>
      <c r="H64" s="4" t="inlineStr">
        <is>
          <t>3.50%</t>
        </is>
      </c>
    </row>
    <row r="65">
      <c r="A65" s="4" t="inlineStr">
        <is>
          <t>Term B due on November 27, 2024 | Credit Facility | 2018 Credit Agreement | ABR</t>
        </is>
      </c>
    </row>
    <row r="66">
      <c r="A66" s="3" t="inlineStr">
        <is>
          <t>Debt Instrument [Line Items]</t>
        </is>
      </c>
    </row>
    <row r="67">
      <c r="A67" s="4" t="inlineStr">
        <is>
          <t>Margin interest rate</t>
        </is>
      </c>
      <c r="H67" s="4" t="inlineStr">
        <is>
          <t>2.50%</t>
        </is>
      </c>
    </row>
    <row r="68">
      <c r="A68" s="4" t="inlineStr">
        <is>
          <t>Senior Secured Revolving Credit Facility | Credit Facility</t>
        </is>
      </c>
    </row>
    <row r="69">
      <c r="A69" s="3" t="inlineStr">
        <is>
          <t>Debt Instrument [Line Items]</t>
        </is>
      </c>
    </row>
    <row r="70">
      <c r="A70" s="4" t="inlineStr">
        <is>
          <t>Line of credit, remaining borrowing capacity</t>
        </is>
      </c>
      <c r="E70" s="5" t="n">
        <v>117000000</v>
      </c>
      <c r="H70" s="5" t="n">
        <v>117000000</v>
      </c>
    </row>
    <row r="71">
      <c r="A71" s="4" t="inlineStr">
        <is>
          <t>Senior Secured Revolving Credit Facility | Credit Facility | 2018 Credit Agreement</t>
        </is>
      </c>
    </row>
    <row r="72">
      <c r="A72" s="3" t="inlineStr">
        <is>
          <t>Debt Instrument [Line Items]</t>
        </is>
      </c>
    </row>
    <row r="73">
      <c r="A73" s="4" t="inlineStr">
        <is>
          <t>Line of credit facility, maximum borrowing capacity</t>
        </is>
      </c>
      <c r="L73" s="5" t="n">
        <v>12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Short-Term Borrowings - Interest Rate Swaps (Details) - 2018 Interest Rate Swap Agreement</t>
        </is>
      </c>
      <c r="B1" s="2" t="inlineStr">
        <is>
          <t>12 Months Ended</t>
        </is>
      </c>
    </row>
    <row r="2">
      <c r="B2" s="2" t="inlineStr">
        <is>
          <t>Dec. 31, 2020USD ($)</t>
        </is>
      </c>
    </row>
    <row r="3">
      <c r="A3" s="3" t="inlineStr">
        <is>
          <t>Derivative [Line Items]</t>
        </is>
      </c>
    </row>
    <row r="4">
      <c r="A4" s="4" t="inlineStr">
        <is>
          <t>Notional Amount</t>
        </is>
      </c>
      <c r="B4" s="5" t="n">
        <v>250000000</v>
      </c>
    </row>
    <row r="5">
      <c r="A5" s="4" t="inlineStr">
        <is>
          <t>Fixed Rate</t>
        </is>
      </c>
    </row>
    <row r="6">
      <c r="A6" s="3" t="inlineStr">
        <is>
          <t>Derivative [Line Items]</t>
        </is>
      </c>
    </row>
    <row r="7">
      <c r="A7" s="4" t="inlineStr">
        <is>
          <t>Fixed Rate</t>
        </is>
      </c>
      <c r="B7" s="4" t="inlineStr">
        <is>
          <t>2.8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Measurements for Assets and Liabilities at Fair Value on Recurring Basis (Details) - USD ($) $ in Thousands</t>
        </is>
      </c>
      <c r="B1" s="2" t="inlineStr">
        <is>
          <t>Dec. 31, 2020</t>
        </is>
      </c>
      <c r="C1" s="2" t="inlineStr">
        <is>
          <t>Dec. 31, 2019</t>
        </is>
      </c>
    </row>
    <row r="2">
      <c r="A2" s="3" t="inlineStr">
        <is>
          <t>Financial liabilities</t>
        </is>
      </c>
    </row>
    <row r="3">
      <c r="A3" s="4" t="inlineStr">
        <is>
          <t>Interest rate swap</t>
        </is>
      </c>
      <c r="B3" s="5" t="n">
        <v>25578</v>
      </c>
      <c r="C3" s="5" t="n">
        <v>14452</v>
      </c>
    </row>
    <row r="4">
      <c r="A4" s="4" t="inlineStr">
        <is>
          <t>Fair Value, Measurements, Recurring | Level 1</t>
        </is>
      </c>
    </row>
    <row r="5">
      <c r="A5" s="3" t="inlineStr">
        <is>
          <t>Financial liabilities</t>
        </is>
      </c>
    </row>
    <row r="6">
      <c r="A6" s="4" t="inlineStr">
        <is>
          <t>Interest rate swap</t>
        </is>
      </c>
      <c r="B6" s="6" t="n">
        <v>0</v>
      </c>
      <c r="C6" s="6" t="n">
        <v>0</v>
      </c>
    </row>
    <row r="7">
      <c r="A7" s="4" t="inlineStr">
        <is>
          <t>Fair Value, Measurements, Recurring | Level 2</t>
        </is>
      </c>
    </row>
    <row r="8">
      <c r="A8" s="3" t="inlineStr">
        <is>
          <t>Financial liabilities</t>
        </is>
      </c>
    </row>
    <row r="9">
      <c r="A9" s="4" t="inlineStr">
        <is>
          <t>Interest rate swap</t>
        </is>
      </c>
      <c r="B9" s="6" t="n">
        <v>25578</v>
      </c>
      <c r="C9" s="6" t="n">
        <v>14452</v>
      </c>
    </row>
    <row r="10">
      <c r="A10" s="4" t="inlineStr">
        <is>
          <t>Fair Value, Measurements, Recurring | Level 3</t>
        </is>
      </c>
    </row>
    <row r="11">
      <c r="A11" s="3" t="inlineStr">
        <is>
          <t>Financial liabilities</t>
        </is>
      </c>
    </row>
    <row r="12">
      <c r="A12" s="4" t="inlineStr">
        <is>
          <t>Interest rate swap</t>
        </is>
      </c>
      <c r="B12" s="5" t="n">
        <v>0</v>
      </c>
      <c r="C1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Estimated Fair Values for Financial Instruments (Details) - USD ($) $ in Thousands</t>
        </is>
      </c>
      <c r="B1" s="2" t="inlineStr">
        <is>
          <t>Dec. 31, 2020</t>
        </is>
      </c>
      <c r="C1" s="2" t="inlineStr">
        <is>
          <t>Dec. 31, 2019</t>
        </is>
      </c>
    </row>
    <row r="2">
      <c r="A2" s="3" t="inlineStr">
        <is>
          <t>Financial liabilities</t>
        </is>
      </c>
    </row>
    <row r="3">
      <c r="A3" s="4" t="inlineStr">
        <is>
          <t>Interest rate swap</t>
        </is>
      </c>
      <c r="B3" s="5" t="n">
        <v>25578</v>
      </c>
      <c r="C3" s="5" t="n">
        <v>14452</v>
      </c>
    </row>
    <row r="4">
      <c r="A4" s="4" t="inlineStr">
        <is>
          <t>Carrying Amount</t>
        </is>
      </c>
    </row>
    <row r="5">
      <c r="A5" s="3" t="inlineStr">
        <is>
          <t>Financial liabilities</t>
        </is>
      </c>
    </row>
    <row r="6">
      <c r="A6" s="4" t="inlineStr">
        <is>
          <t>Interest rate swap</t>
        </is>
      </c>
      <c r="B6" s="6" t="n">
        <v>25578</v>
      </c>
      <c r="C6" s="6" t="n">
        <v>14452</v>
      </c>
    </row>
    <row r="7">
      <c r="A7" s="4" t="inlineStr">
        <is>
          <t>Carrying Amount | Credit Facility | 2023 Term A Loan</t>
        </is>
      </c>
    </row>
    <row r="8">
      <c r="A8" s="3" t="inlineStr">
        <is>
          <t>Financial liabilities</t>
        </is>
      </c>
    </row>
    <row r="9">
      <c r="A9" s="4" t="inlineStr">
        <is>
          <t>Senior secured term loan</t>
        </is>
      </c>
      <c r="B9" s="6" t="n">
        <v>188788</v>
      </c>
      <c r="C9" s="6" t="n">
        <v>207261</v>
      </c>
    </row>
    <row r="10">
      <c r="A10" s="4" t="inlineStr">
        <is>
          <t>Carrying Amount | Credit Facility | 2024 Term B Loan</t>
        </is>
      </c>
    </row>
    <row r="11">
      <c r="A11" s="3" t="inlineStr">
        <is>
          <t>Financial liabilities</t>
        </is>
      </c>
    </row>
    <row r="12">
      <c r="A12" s="4" t="inlineStr">
        <is>
          <t>Senior secured term loan</t>
        </is>
      </c>
      <c r="B12" s="6" t="n">
        <v>306503</v>
      </c>
      <c r="C12" s="6" t="n">
        <v>317936</v>
      </c>
    </row>
    <row r="13">
      <c r="A13" s="4" t="inlineStr">
        <is>
          <t>Fair Value</t>
        </is>
      </c>
    </row>
    <row r="14">
      <c r="A14" s="3" t="inlineStr">
        <is>
          <t>Financial liabilities</t>
        </is>
      </c>
    </row>
    <row r="15">
      <c r="A15" s="4" t="inlineStr">
        <is>
          <t>Interest rate swap</t>
        </is>
      </c>
      <c r="B15" s="6" t="n">
        <v>25578</v>
      </c>
      <c r="C15" s="6" t="n">
        <v>14452</v>
      </c>
    </row>
    <row r="16">
      <c r="A16" s="4" t="inlineStr">
        <is>
          <t>Fair Value | Credit Facility | 2023 Term A Loan</t>
        </is>
      </c>
    </row>
    <row r="17">
      <c r="A17" s="3" t="inlineStr">
        <is>
          <t>Financial liabilities</t>
        </is>
      </c>
    </row>
    <row r="18">
      <c r="A18" s="4" t="inlineStr">
        <is>
          <t>Senior secured term loan</t>
        </is>
      </c>
      <c r="B18" s="6" t="n">
        <v>186678</v>
      </c>
      <c r="C18" s="6" t="n">
        <v>206388</v>
      </c>
    </row>
    <row r="19">
      <c r="A19" s="4" t="inlineStr">
        <is>
          <t>Fair Value | Credit Facility | 2024 Term B Loan</t>
        </is>
      </c>
    </row>
    <row r="20">
      <c r="A20" s="3" t="inlineStr">
        <is>
          <t>Financial liabilities</t>
        </is>
      </c>
    </row>
    <row r="21">
      <c r="A21" s="4" t="inlineStr">
        <is>
          <t>Senior secured term loan</t>
        </is>
      </c>
      <c r="B21" s="5" t="n">
        <v>308339</v>
      </c>
      <c r="C21" s="5" t="n">
        <v>3241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Additional Information (Details) - USD ($)</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Transfer in or out of Level 3 assets</t>
        </is>
      </c>
      <c r="B4" s="5" t="n">
        <v>0</v>
      </c>
      <c r="C4" s="5" t="n">
        <v>0</v>
      </c>
      <c r="D4"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Other Long-Term Liabilities (Details) - USD ($) $ in Thousands</t>
        </is>
      </c>
      <c r="B1" s="2" t="inlineStr">
        <is>
          <t>Dec. 31, 2020</t>
        </is>
      </c>
      <c r="C1" s="2" t="inlineStr">
        <is>
          <t>Dec. 31, 2019</t>
        </is>
      </c>
      <c r="D1" s="2" t="inlineStr">
        <is>
          <t>Dec. 31, 2018</t>
        </is>
      </c>
      <c r="E1" s="2" t="inlineStr">
        <is>
          <t>Dec. 31, 2017</t>
        </is>
      </c>
    </row>
    <row r="2">
      <c r="A2" s="3" t="inlineStr">
        <is>
          <t>Other Long Term Liabilities [Line Items]</t>
        </is>
      </c>
    </row>
    <row r="3">
      <c r="A3" s="4" t="inlineStr">
        <is>
          <t>Unrecognized tax benefits</t>
        </is>
      </c>
      <c r="B3" s="5" t="n">
        <v>5908</v>
      </c>
      <c r="C3" s="5" t="n">
        <v>9146</v>
      </c>
      <c r="D3" s="5" t="n">
        <v>9238</v>
      </c>
      <c r="E3" s="5" t="n">
        <v>9148</v>
      </c>
    </row>
    <row r="4">
      <c r="A4" s="4" t="inlineStr">
        <is>
          <t>Other Noncurrent Liabilities</t>
        </is>
      </c>
    </row>
    <row r="5">
      <c r="A5" s="3" t="inlineStr">
        <is>
          <t>Other Long Term Liabilities [Line Items]</t>
        </is>
      </c>
    </row>
    <row r="6">
      <c r="A6" s="4" t="inlineStr">
        <is>
          <t>Derivative liability</t>
        </is>
      </c>
      <c r="B6" s="6" t="n">
        <v>25600</v>
      </c>
      <c r="C6" s="6" t="n">
        <v>14500</v>
      </c>
    </row>
    <row r="7">
      <c r="A7" s="4" t="inlineStr">
        <is>
          <t>Unrecognized tax benefits</t>
        </is>
      </c>
      <c r="B7" s="6" t="n">
        <v>8700</v>
      </c>
      <c r="C7" s="6" t="n">
        <v>7600</v>
      </c>
    </row>
    <row r="8">
      <c r="A8" s="4" t="inlineStr">
        <is>
          <t>Long-term notes payable</t>
        </is>
      </c>
      <c r="B8" s="5" t="n">
        <v>5300</v>
      </c>
      <c r="C8" s="5" t="n">
        <v>5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dditional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ommon stock, authorized (in shares)</t>
        </is>
      </c>
      <c r="B4" s="6" t="n">
        <v>206000000</v>
      </c>
      <c r="C4" s="6" t="n">
        <v>206000000</v>
      </c>
    </row>
    <row r="5">
      <c r="A5" s="4" t="inlineStr">
        <is>
          <t>Common stock, par value (in dollars per share)</t>
        </is>
      </c>
      <c r="B5" s="7" t="n">
        <v>0.01</v>
      </c>
    </row>
    <row r="6">
      <c r="A6" s="4" t="inlineStr">
        <is>
          <t>Common stock, outstanding (in shares)</t>
        </is>
      </c>
      <c r="B6" s="6" t="n">
        <v>72137678</v>
      </c>
      <c r="C6" s="6" t="n">
        <v>72000261</v>
      </c>
    </row>
    <row r="7">
      <c r="A7" s="4" t="inlineStr">
        <is>
          <t>Preferred stock, authorized (in shares)</t>
        </is>
      </c>
      <c r="B7" s="6" t="n">
        <v>2000000</v>
      </c>
      <c r="C7" s="6" t="n">
        <v>2000000</v>
      </c>
    </row>
    <row r="8">
      <c r="A8" s="4" t="inlineStr">
        <is>
          <t>Preferred stock, par value (in dollars per share)</t>
        </is>
      </c>
      <c r="B8" s="7" t="n">
        <v>0.01</v>
      </c>
      <c r="C8" s="7" t="n">
        <v>0.01</v>
      </c>
    </row>
    <row r="9">
      <c r="A9" s="4" t="inlineStr">
        <is>
          <t>Preferred stock, issued (in shares)</t>
        </is>
      </c>
      <c r="B9" s="6" t="n">
        <v>0</v>
      </c>
      <c r="C9" s="6" t="n">
        <v>0</v>
      </c>
    </row>
    <row r="10">
      <c r="A10" s="4" t="inlineStr">
        <is>
          <t>Shares repurchased (in shares)</t>
        </is>
      </c>
      <c r="B10" s="6" t="n">
        <v>300000</v>
      </c>
      <c r="C10" s="6" t="n">
        <v>1100000</v>
      </c>
      <c r="D10" s="6" t="n">
        <v>400000</v>
      </c>
    </row>
    <row r="11">
      <c r="A11" s="4" t="inlineStr">
        <is>
          <t>Repurchase of common stock</t>
        </is>
      </c>
      <c r="B11" s="5" t="n">
        <v>7300</v>
      </c>
      <c r="C11" s="5" t="n">
        <v>31822</v>
      </c>
      <c r="D11" s="5" t="n">
        <v>1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Equity - Summary of Dividend Activity (Details) - $ / shares</t>
        </is>
      </c>
      <c r="B1" s="2" t="inlineStr">
        <is>
          <t>12 Months Ended</t>
        </is>
      </c>
    </row>
    <row r="2">
      <c r="B2" s="2" t="inlineStr">
        <is>
          <t>Dec. 31, 2020</t>
        </is>
      </c>
      <c r="C2" s="2" t="inlineStr">
        <is>
          <t>Dec. 31, 2019</t>
        </is>
      </c>
    </row>
    <row r="3">
      <c r="A3" s="4" t="inlineStr">
        <is>
          <t>First Quarter Dividend</t>
        </is>
      </c>
    </row>
    <row r="4">
      <c r="A4" s="3" t="inlineStr">
        <is>
          <t>Dividends Payable [Line Items]</t>
        </is>
      </c>
    </row>
    <row r="5">
      <c r="A5" s="4" t="inlineStr">
        <is>
          <t>Declaration Date</t>
        </is>
      </c>
      <c r="B5" s="4" t="inlineStr">
        <is>
          <t>Feb. 20,
		2020</t>
        </is>
      </c>
      <c r="C5" s="4" t="inlineStr">
        <is>
          <t>Feb. 15,
		2019</t>
        </is>
      </c>
    </row>
    <row r="6">
      <c r="A6" s="4" t="inlineStr">
        <is>
          <t>Record Date</t>
        </is>
      </c>
      <c r="B6" s="4" t="inlineStr">
        <is>
          <t>Mar. 4,
		2020</t>
        </is>
      </c>
      <c r="C6" s="4" t="inlineStr">
        <is>
          <t>Feb. 26,
		2019</t>
        </is>
      </c>
    </row>
    <row r="7">
      <c r="A7" s="4" t="inlineStr">
        <is>
          <t>Payment Date</t>
        </is>
      </c>
      <c r="B7" s="4" t="inlineStr">
        <is>
          <t>Apr. 3,
		2020</t>
        </is>
      </c>
      <c r="C7" s="4" t="inlineStr">
        <is>
          <t>Mar. 22,
		2019</t>
        </is>
      </c>
    </row>
    <row r="8">
      <c r="A8" s="4" t="inlineStr">
        <is>
          <t>Dividend per share (in dollars per share)</t>
        </is>
      </c>
      <c r="B8" s="7" t="n">
        <v>0.05</v>
      </c>
      <c r="C8" s="7" t="n">
        <v>0.05</v>
      </c>
    </row>
    <row r="9">
      <c r="A9" s="4" t="inlineStr">
        <is>
          <t>Second Quarter Dividend</t>
        </is>
      </c>
    </row>
    <row r="10">
      <c r="A10" s="3" t="inlineStr">
        <is>
          <t>Dividends Payable [Line Items]</t>
        </is>
      </c>
    </row>
    <row r="11">
      <c r="A11" s="4" t="inlineStr">
        <is>
          <t>Declaration Date</t>
        </is>
      </c>
      <c r="B11" s="4" t="inlineStr">
        <is>
          <t>Apr. 21,
		2020</t>
        </is>
      </c>
      <c r="C11" s="4" t="inlineStr">
        <is>
          <t>Apr. 25,
		2019</t>
        </is>
      </c>
    </row>
    <row r="12">
      <c r="A12" s="4" t="inlineStr">
        <is>
          <t>Record Date</t>
        </is>
      </c>
      <c r="B12" s="4" t="inlineStr">
        <is>
          <t>May 4,
		2020</t>
        </is>
      </c>
      <c r="C12" s="4" t="inlineStr">
        <is>
          <t>May 6,
		2019</t>
        </is>
      </c>
    </row>
    <row r="13">
      <c r="A13" s="4" t="inlineStr">
        <is>
          <t>Payment Date</t>
        </is>
      </c>
      <c r="B13" s="4" t="inlineStr">
        <is>
          <t>Jun. 5,
		2020</t>
        </is>
      </c>
      <c r="C13" s="4" t="inlineStr">
        <is>
          <t>Jun. 7,
		2019</t>
        </is>
      </c>
    </row>
    <row r="14">
      <c r="A14" s="4" t="inlineStr">
        <is>
          <t>Dividend per share (in dollars per share)</t>
        </is>
      </c>
      <c r="B14" s="7" t="n">
        <v>0.05</v>
      </c>
      <c r="C14" s="7" t="n">
        <v>0.05</v>
      </c>
    </row>
    <row r="15">
      <c r="A15" s="4" t="inlineStr">
        <is>
          <t>Third Quarter Dividend</t>
        </is>
      </c>
    </row>
    <row r="16">
      <c r="A16" s="3" t="inlineStr">
        <is>
          <t>Dividends Payable [Line Items]</t>
        </is>
      </c>
    </row>
    <row r="17">
      <c r="A17" s="4" t="inlineStr">
        <is>
          <t>Declaration Date</t>
        </is>
      </c>
      <c r="B17" s="4" t="inlineStr">
        <is>
          <t>Jul. 24,
		2020</t>
        </is>
      </c>
      <c r="C17" s="4" t="inlineStr">
        <is>
          <t>Jul. 25,
		2019</t>
        </is>
      </c>
    </row>
    <row r="18">
      <c r="A18" s="4" t="inlineStr">
        <is>
          <t>Record Date</t>
        </is>
      </c>
      <c r="B18" s="4" t="inlineStr">
        <is>
          <t>Aug. 3,
		2020</t>
        </is>
      </c>
      <c r="C18" s="4" t="inlineStr">
        <is>
          <t>Aug. 5,
		2019</t>
        </is>
      </c>
    </row>
    <row r="19">
      <c r="A19" s="4" t="inlineStr">
        <is>
          <t>Payment Date</t>
        </is>
      </c>
      <c r="B19" s="4" t="inlineStr">
        <is>
          <t>Sep. 4,
		2020</t>
        </is>
      </c>
      <c r="C19" s="4" t="inlineStr">
        <is>
          <t>Sep. 6,
		2019</t>
        </is>
      </c>
    </row>
    <row r="20">
      <c r="A20" s="4" t="inlineStr">
        <is>
          <t>Dividend per share (in dollars per share)</t>
        </is>
      </c>
      <c r="B20" s="7" t="n">
        <v>0.05</v>
      </c>
      <c r="C20" s="7" t="n">
        <v>0.05</v>
      </c>
    </row>
    <row r="21">
      <c r="A21" s="4" t="inlineStr">
        <is>
          <t>Fourth Quarter Dividend</t>
        </is>
      </c>
    </row>
    <row r="22">
      <c r="A22" s="3" t="inlineStr">
        <is>
          <t>Dividends Payable [Line Items]</t>
        </is>
      </c>
    </row>
    <row r="23">
      <c r="A23" s="4" t="inlineStr">
        <is>
          <t>Declaration Date</t>
        </is>
      </c>
      <c r="B23" s="4" t="inlineStr">
        <is>
          <t>Oct. 20,
		2020</t>
        </is>
      </c>
      <c r="C23" s="4" t="inlineStr">
        <is>
          <t>Oct. 23,
		2019</t>
        </is>
      </c>
    </row>
    <row r="24">
      <c r="A24" s="4" t="inlineStr">
        <is>
          <t>Record Date</t>
        </is>
      </c>
      <c r="B24" s="4" t="inlineStr">
        <is>
          <t>Nov. 2,
		2020</t>
        </is>
      </c>
      <c r="C24" s="4" t="inlineStr">
        <is>
          <t>Nov. 4,
		2019</t>
        </is>
      </c>
    </row>
    <row r="25">
      <c r="A25" s="4" t="inlineStr">
        <is>
          <t>Payment Date</t>
        </is>
      </c>
      <c r="B25" s="4" t="inlineStr">
        <is>
          <t>Dec. 4,
		2020</t>
        </is>
      </c>
      <c r="C25" s="4" t="inlineStr">
        <is>
          <t>Dec. 6,
		2019</t>
        </is>
      </c>
    </row>
    <row r="26">
      <c r="A26" s="4" t="inlineStr">
        <is>
          <t>Dividend per share (in dollars per share)</t>
        </is>
      </c>
      <c r="B26" s="7" t="n">
        <v>0.05</v>
      </c>
      <c r="C26" s="7" t="n">
        <v>0.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hanges in Balances Comprising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271623</v>
      </c>
      <c r="C4" s="5" t="n">
        <v>215606</v>
      </c>
      <c r="D4" s="5" t="n">
        <v>147976</v>
      </c>
    </row>
    <row r="5">
      <c r="A5" s="4" t="inlineStr">
        <is>
          <t>Effective portion reclassified to net income</t>
        </is>
      </c>
      <c r="C5" s="6" t="n">
        <v>-700</v>
      </c>
      <c r="D5" s="6" t="n">
        <v>-100</v>
      </c>
    </row>
    <row r="6">
      <c r="A6" s="4" t="inlineStr">
        <is>
          <t>Ending balance</t>
        </is>
      </c>
      <c r="B6" s="6" t="n">
        <v>342429</v>
      </c>
      <c r="C6" s="6" t="n">
        <v>271623</v>
      </c>
      <c r="D6" s="6" t="n">
        <v>215606</v>
      </c>
    </row>
    <row r="7">
      <c r="A7" s="4" t="inlineStr">
        <is>
          <t>Foreign Currency Translation Adjustments</t>
        </is>
      </c>
    </row>
    <row r="8">
      <c r="A8" s="3" t="inlineStr">
        <is>
          <t>AOCI Including Portion Attributable to Noncontrolling Interest, Net of Tax [Roll Forward]</t>
        </is>
      </c>
    </row>
    <row r="9">
      <c r="A9" s="4" t="inlineStr">
        <is>
          <t>Beginning balance</t>
        </is>
      </c>
      <c r="B9" s="6" t="n">
        <v>-16872</v>
      </c>
      <c r="C9" s="6" t="n">
        <v>-21626</v>
      </c>
    </row>
    <row r="10">
      <c r="A10" s="4" t="inlineStr">
        <is>
          <t>Other comprehensive loss before reclassifications</t>
        </is>
      </c>
      <c r="B10" s="6" t="n">
        <v>-7970</v>
      </c>
      <c r="C10" s="6" t="n">
        <v>4754</v>
      </c>
    </row>
    <row r="11">
      <c r="A11" s="4" t="inlineStr">
        <is>
          <t>Effective portion reclassified to net income</t>
        </is>
      </c>
      <c r="B11" s="6" t="n">
        <v>0</v>
      </c>
      <c r="C11" s="6" t="n">
        <v>0</v>
      </c>
    </row>
    <row r="12">
      <c r="A12" s="4" t="inlineStr">
        <is>
          <t>Ending balance</t>
        </is>
      </c>
      <c r="B12" s="6" t="n">
        <v>-24842</v>
      </c>
      <c r="C12" s="6" t="n">
        <v>-16872</v>
      </c>
      <c r="D12" s="6" t="n">
        <v>-21626</v>
      </c>
    </row>
    <row r="13">
      <c r="A13" s="4" t="inlineStr">
        <is>
          <t>Cash Flow Hedge</t>
        </is>
      </c>
    </row>
    <row r="14">
      <c r="A14" s="3" t="inlineStr">
        <is>
          <t>AOCI Including Portion Attributable to Noncontrolling Interest, Net of Tax [Roll Forward]</t>
        </is>
      </c>
    </row>
    <row r="15">
      <c r="A15" s="4" t="inlineStr">
        <is>
          <t>Beginning balance</t>
        </is>
      </c>
      <c r="B15" s="6" t="n">
        <v>-13137</v>
      </c>
      <c r="C15" s="6" t="n">
        <v>-2163</v>
      </c>
    </row>
    <row r="16">
      <c r="A16" s="4" t="inlineStr">
        <is>
          <t>Other comprehensive loss before reclassifications</t>
        </is>
      </c>
      <c r="B16" s="6" t="n">
        <v>-15341</v>
      </c>
      <c r="C16" s="6" t="n">
        <v>-10297</v>
      </c>
    </row>
    <row r="17">
      <c r="A17" s="4" t="inlineStr">
        <is>
          <t>Effective portion reclassified to net income</t>
        </is>
      </c>
      <c r="B17" s="6" t="n">
        <v>5066</v>
      </c>
      <c r="C17" s="6" t="n">
        <v>-677</v>
      </c>
    </row>
    <row r="18">
      <c r="A18" s="4" t="inlineStr">
        <is>
          <t>Ending balance</t>
        </is>
      </c>
      <c r="B18" s="6" t="n">
        <v>-23412</v>
      </c>
      <c r="C18" s="6" t="n">
        <v>-13137</v>
      </c>
      <c r="D18" s="6" t="n">
        <v>-2163</v>
      </c>
    </row>
    <row r="19">
      <c r="A19" s="4" t="inlineStr">
        <is>
          <t>Total</t>
        </is>
      </c>
    </row>
    <row r="20">
      <c r="A20" s="3" t="inlineStr">
        <is>
          <t>AOCI Including Portion Attributable to Noncontrolling Interest, Net of Tax [Roll Forward]</t>
        </is>
      </c>
    </row>
    <row r="21">
      <c r="A21" s="4" t="inlineStr">
        <is>
          <t>Beginning balance</t>
        </is>
      </c>
      <c r="B21" s="6" t="n">
        <v>-30009</v>
      </c>
      <c r="C21" s="6" t="n">
        <v>-23789</v>
      </c>
      <c r="D21" s="6" t="n">
        <v>-10848</v>
      </c>
    </row>
    <row r="22">
      <c r="A22" s="4" t="inlineStr">
        <is>
          <t>Other comprehensive loss before reclassifications</t>
        </is>
      </c>
      <c r="B22" s="6" t="n">
        <v>-23311</v>
      </c>
      <c r="C22" s="6" t="n">
        <v>-5543</v>
      </c>
    </row>
    <row r="23">
      <c r="A23" s="4" t="inlineStr">
        <is>
          <t>Effective portion reclassified to net income</t>
        </is>
      </c>
      <c r="B23" s="6" t="n">
        <v>5066</v>
      </c>
      <c r="C23" s="6" t="n">
        <v>-677</v>
      </c>
    </row>
    <row r="24">
      <c r="A24" s="4" t="inlineStr">
        <is>
          <t>Ending balance</t>
        </is>
      </c>
      <c r="B24" s="5" t="n">
        <v>-48254</v>
      </c>
      <c r="C24" s="5" t="n">
        <v>-30009</v>
      </c>
      <c r="D24" s="5" t="n">
        <v>-2378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 Additional Information (Details) $ in Millions</t>
        </is>
      </c>
      <c r="B1" s="2" t="inlineStr">
        <is>
          <t>12 Months Ended</t>
        </is>
      </c>
    </row>
    <row r="2">
      <c r="B2" s="2" t="inlineStr">
        <is>
          <t>Dec. 31, 2020USD ($)</t>
        </is>
      </c>
    </row>
    <row r="3">
      <c r="A3" s="4" t="inlineStr">
        <is>
          <t>Time Based Awards</t>
        </is>
      </c>
    </row>
    <row r="4">
      <c r="A4" s="3" t="inlineStr">
        <is>
          <t>Share-based Compensation Arrangement by Share-based Payment Award [Line Items]</t>
        </is>
      </c>
    </row>
    <row r="5">
      <c r="A5" s="4" t="inlineStr">
        <is>
          <t>Vesting period</t>
        </is>
      </c>
      <c r="B5" s="4" t="inlineStr">
        <is>
          <t>3 years</t>
        </is>
      </c>
    </row>
    <row r="6">
      <c r="A6" s="4" t="inlineStr">
        <is>
          <t>Restricted Stock Units</t>
        </is>
      </c>
    </row>
    <row r="7">
      <c r="A7" s="3" t="inlineStr">
        <is>
          <t>Share-based Compensation Arrangement by Share-based Payment Award [Line Items]</t>
        </is>
      </c>
    </row>
    <row r="8">
      <c r="A8" s="4" t="inlineStr">
        <is>
          <t>Maximum unrecognized cost for stock options</t>
        </is>
      </c>
      <c r="B8" s="8" t="n">
        <v>16.4</v>
      </c>
    </row>
    <row r="9">
      <c r="A9" s="4" t="inlineStr">
        <is>
          <t>Unrecognized compensation cost, weighted average period of recognition</t>
        </is>
      </c>
      <c r="B9" s="4" t="inlineStr">
        <is>
          <t>1 year 9 months 18 days</t>
        </is>
      </c>
    </row>
    <row r="10">
      <c r="A10" s="4" t="inlineStr">
        <is>
          <t>Performance Shares | 2017 LTIP</t>
        </is>
      </c>
    </row>
    <row r="11">
      <c r="A11" s="3" t="inlineStr">
        <is>
          <t>Share-based Compensation Arrangement by Share-based Payment Award [Line Items]</t>
        </is>
      </c>
    </row>
    <row r="12">
      <c r="A12" s="4" t="inlineStr">
        <is>
          <t>Vesting period</t>
        </is>
      </c>
      <c r="B12" s="4" t="inlineStr">
        <is>
          <t>3 years</t>
        </is>
      </c>
    </row>
    <row r="13">
      <c r="A13" s="4" t="inlineStr">
        <is>
          <t>Performance adjustment percent</t>
        </is>
      </c>
      <c r="B13" s="4" t="inlineStr">
        <is>
          <t>25.00%</t>
        </is>
      </c>
    </row>
    <row r="14">
      <c r="A14" s="4" t="inlineStr">
        <is>
          <t>Performance measurement period</t>
        </is>
      </c>
      <c r="B14" s="4" t="inlineStr">
        <is>
          <t>1 year</t>
        </is>
      </c>
    </row>
    <row r="15">
      <c r="A15" s="4" t="inlineStr">
        <is>
          <t>Requisite service period</t>
        </is>
      </c>
      <c r="B15" s="4" t="inlineStr">
        <is>
          <t>2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04851</v>
      </c>
      <c r="C4" s="5" t="n">
        <v>103700</v>
      </c>
      <c r="D4" s="5" t="n">
        <v>86569</v>
      </c>
    </row>
    <row r="5">
      <c r="A5" s="3" t="inlineStr">
        <is>
          <t>Adjustments to reconcile net income to net cash provided by operating activities:</t>
        </is>
      </c>
    </row>
    <row r="6">
      <c r="A6" s="4" t="inlineStr">
        <is>
          <t>Depreciation and amortization</t>
        </is>
      </c>
      <c r="B6" s="6" t="n">
        <v>71518</v>
      </c>
      <c r="C6" s="6" t="n">
        <v>68082</v>
      </c>
      <c r="D6" s="6" t="n">
        <v>63067</v>
      </c>
    </row>
    <row r="7">
      <c r="A7" s="4" t="inlineStr">
        <is>
          <t>Amortization of debt issue costs and accretion of discount</t>
        </is>
      </c>
      <c r="B7" s="6" t="n">
        <v>1987</v>
      </c>
      <c r="C7" s="6" t="n">
        <v>2988</v>
      </c>
      <c r="D7" s="6" t="n">
        <v>4316</v>
      </c>
    </row>
    <row r="8">
      <c r="A8" s="4" t="inlineStr">
        <is>
          <t>Operating lease amortization</t>
        </is>
      </c>
      <c r="B8" s="6" t="n">
        <v>5877</v>
      </c>
      <c r="C8" s="6" t="n">
        <v>6161</v>
      </c>
      <c r="D8" s="6" t="n">
        <v>0</v>
      </c>
    </row>
    <row r="9">
      <c r="A9" s="4" t="inlineStr">
        <is>
          <t>Loss on extinguishment of debt</t>
        </is>
      </c>
      <c r="B9" s="6" t="n">
        <v>0</v>
      </c>
      <c r="C9" s="6" t="n">
        <v>0</v>
      </c>
      <c r="D9" s="6" t="n">
        <v>2645</v>
      </c>
    </row>
    <row r="10">
      <c r="A10" s="4" t="inlineStr">
        <is>
          <t>Provision for doubtful accounts and sundry losses</t>
        </is>
      </c>
      <c r="B10" s="6" t="n">
        <v>1726</v>
      </c>
      <c r="C10" s="6" t="n">
        <v>3939</v>
      </c>
      <c r="D10" s="6" t="n">
        <v>2112</v>
      </c>
    </row>
    <row r="11">
      <c r="A11" s="4" t="inlineStr">
        <is>
          <t>Deferred tax benefit</t>
        </is>
      </c>
      <c r="B11" s="6" t="n">
        <v>-3905</v>
      </c>
      <c r="C11" s="6" t="n">
        <v>-6391</v>
      </c>
      <c r="D11" s="6" t="n">
        <v>-4611</v>
      </c>
    </row>
    <row r="12">
      <c r="A12" s="4" t="inlineStr">
        <is>
          <t>Share-based compensation</t>
        </is>
      </c>
      <c r="B12" s="6" t="n">
        <v>14253</v>
      </c>
      <c r="C12" s="6" t="n">
        <v>13570</v>
      </c>
      <c r="D12" s="6" t="n">
        <v>12592</v>
      </c>
    </row>
    <row r="13">
      <c r="A13" s="4" t="inlineStr">
        <is>
          <t>Loss on disposition of property and equipment and other intangibles</t>
        </is>
      </c>
      <c r="B13" s="6" t="n">
        <v>807</v>
      </c>
      <c r="C13" s="6" t="n">
        <v>893</v>
      </c>
      <c r="D13" s="6" t="n">
        <v>109</v>
      </c>
    </row>
    <row r="14">
      <c r="A14" s="4" t="inlineStr">
        <is>
          <t>Earnings of equity method investment</t>
        </is>
      </c>
      <c r="B14" s="6" t="n">
        <v>-1136</v>
      </c>
      <c r="C14" s="6" t="n">
        <v>-936</v>
      </c>
      <c r="D14" s="6" t="n">
        <v>-692</v>
      </c>
    </row>
    <row r="15">
      <c r="A15" s="4" t="inlineStr">
        <is>
          <t>Dividend received from equity method investment</t>
        </is>
      </c>
      <c r="B15" s="6" t="n">
        <v>0</v>
      </c>
      <c r="C15" s="6" t="n">
        <v>485</v>
      </c>
      <c r="D15" s="6" t="n">
        <v>390</v>
      </c>
    </row>
    <row r="16">
      <c r="A16" s="3" t="inlineStr">
        <is>
          <t>(Increase) decrease in assets:</t>
        </is>
      </c>
    </row>
    <row r="17">
      <c r="A17" s="4" t="inlineStr">
        <is>
          <t>Accounts receivable</t>
        </is>
      </c>
      <c r="B17" s="6" t="n">
        <v>8397</v>
      </c>
      <c r="C17" s="6" t="n">
        <v>-7851</v>
      </c>
      <c r="D17" s="6" t="n">
        <v>-18181</v>
      </c>
    </row>
    <row r="18">
      <c r="A18" s="4" t="inlineStr">
        <is>
          <t>Prepaid expenses and other assets</t>
        </is>
      </c>
      <c r="B18" s="6" t="n">
        <v>-4158</v>
      </c>
      <c r="C18" s="6" t="n">
        <v>-8770</v>
      </c>
      <c r="D18" s="6" t="n">
        <v>-3911</v>
      </c>
    </row>
    <row r="19">
      <c r="A19" s="4" t="inlineStr">
        <is>
          <t>Other long-term assets</t>
        </is>
      </c>
      <c r="B19" s="6" t="n">
        <v>-611</v>
      </c>
      <c r="C19" s="6" t="n">
        <v>-1750</v>
      </c>
      <c r="D19" s="6" t="n">
        <v>-4432</v>
      </c>
    </row>
    <row r="20">
      <c r="A20" s="3" t="inlineStr">
        <is>
          <t>Increase (decrease) in liabilities:</t>
        </is>
      </c>
    </row>
    <row r="21">
      <c r="A21" s="4" t="inlineStr">
        <is>
          <t>Accounts payable and accrued liabilities</t>
        </is>
      </c>
      <c r="B21" s="6" t="n">
        <v>-4032</v>
      </c>
      <c r="C21" s="6" t="n">
        <v>-215</v>
      </c>
      <c r="D21" s="6" t="n">
        <v>16057</v>
      </c>
    </row>
    <row r="22">
      <c r="A22" s="4" t="inlineStr">
        <is>
          <t>Income tax payable</t>
        </is>
      </c>
      <c r="B22" s="6" t="n">
        <v>195</v>
      </c>
      <c r="C22" s="6" t="n">
        <v>-596</v>
      </c>
      <c r="D22" s="6" t="n">
        <v>5245</v>
      </c>
    </row>
    <row r="23">
      <c r="A23" s="4" t="inlineStr">
        <is>
          <t>Unearned income</t>
        </is>
      </c>
      <c r="B23" s="6" t="n">
        <v>6891</v>
      </c>
      <c r="C23" s="6" t="n">
        <v>11504</v>
      </c>
      <c r="D23" s="6" t="n">
        <v>7021</v>
      </c>
    </row>
    <row r="24">
      <c r="A24" s="4" t="inlineStr">
        <is>
          <t>Operating lease liabilities</t>
        </is>
      </c>
      <c r="B24" s="6" t="n">
        <v>-5936</v>
      </c>
      <c r="C24" s="6" t="n">
        <v>-6055</v>
      </c>
      <c r="D24" s="6" t="n">
        <v>0</v>
      </c>
    </row>
    <row r="25">
      <c r="A25" s="4" t="inlineStr">
        <is>
          <t>Other long-term liabilities</t>
        </is>
      </c>
      <c r="B25" s="6" t="n">
        <v>2365</v>
      </c>
      <c r="C25" s="6" t="n">
        <v>1191</v>
      </c>
      <c r="D25" s="6" t="n">
        <v>4438</v>
      </c>
    </row>
    <row r="26">
      <c r="A26" s="4" t="inlineStr">
        <is>
          <t>Total adjustments</t>
        </is>
      </c>
      <c r="B26" s="6" t="n">
        <v>94238</v>
      </c>
      <c r="C26" s="6" t="n">
        <v>76249</v>
      </c>
      <c r="D26" s="6" t="n">
        <v>86165</v>
      </c>
    </row>
    <row r="27">
      <c r="A27" s="4" t="inlineStr">
        <is>
          <t>Net cash provided by operating activities</t>
        </is>
      </c>
      <c r="B27" s="6" t="n">
        <v>199089</v>
      </c>
      <c r="C27" s="6" t="n">
        <v>179949</v>
      </c>
      <c r="D27" s="6" t="n">
        <v>172734</v>
      </c>
    </row>
    <row r="28">
      <c r="A28" s="3" t="inlineStr">
        <is>
          <t>Cash flows from investing activities</t>
        </is>
      </c>
    </row>
    <row r="29">
      <c r="A29" s="4" t="inlineStr">
        <is>
          <t>Additions to software</t>
        </is>
      </c>
      <c r="B29" s="6" t="n">
        <v>-31558</v>
      </c>
      <c r="C29" s="6" t="n">
        <v>-36871</v>
      </c>
      <c r="D29" s="6" t="n">
        <v>-27386</v>
      </c>
    </row>
    <row r="30">
      <c r="A30" s="4" t="inlineStr">
        <is>
          <t>Acquisitions, net of cash acquired</t>
        </is>
      </c>
      <c r="B30" s="6" t="n">
        <v>0</v>
      </c>
      <c r="C30" s="6" t="n">
        <v>-5585</v>
      </c>
      <c r="D30" s="6" t="n">
        <v>0</v>
      </c>
    </row>
    <row r="31">
      <c r="A31" s="4" t="inlineStr">
        <is>
          <t>Property and equipment acquired</t>
        </is>
      </c>
      <c r="B31" s="6" t="n">
        <v>-17082</v>
      </c>
      <c r="C31" s="6" t="n">
        <v>-23002</v>
      </c>
      <c r="D31" s="6" t="n">
        <v>-13933</v>
      </c>
    </row>
    <row r="32">
      <c r="A32" s="4" t="inlineStr">
        <is>
          <t>Proceeds from sales of property and equipment</t>
        </is>
      </c>
      <c r="B32" s="6" t="n">
        <v>6</v>
      </c>
      <c r="C32" s="6" t="n">
        <v>111</v>
      </c>
      <c r="D32" s="6" t="n">
        <v>19</v>
      </c>
    </row>
    <row r="33">
      <c r="A33" s="4" t="inlineStr">
        <is>
          <t>Net cash used in investing activities</t>
        </is>
      </c>
      <c r="B33" s="6" t="n">
        <v>-48634</v>
      </c>
      <c r="C33" s="6" t="n">
        <v>-65347</v>
      </c>
      <c r="D33" s="6" t="n">
        <v>-41300</v>
      </c>
    </row>
    <row r="34">
      <c r="A34" s="3" t="inlineStr">
        <is>
          <t>Cash flows from financing activities</t>
        </is>
      </c>
    </row>
    <row r="35">
      <c r="A35" s="4" t="inlineStr">
        <is>
          <t>Proceeds from issuance of long-term debt</t>
        </is>
      </c>
      <c r="B35" s="6" t="n">
        <v>0</v>
      </c>
      <c r="C35" s="6" t="n">
        <v>0</v>
      </c>
      <c r="D35" s="6" t="n">
        <v>545000</v>
      </c>
    </row>
    <row r="36">
      <c r="A36" s="4" t="inlineStr">
        <is>
          <t>Debt issuance costs</t>
        </is>
      </c>
      <c r="B36" s="6" t="n">
        <v>0</v>
      </c>
      <c r="C36" s="6" t="n">
        <v>0</v>
      </c>
      <c r="D36" s="6" t="n">
        <v>-4418</v>
      </c>
    </row>
    <row r="37">
      <c r="A37" s="4" t="inlineStr">
        <is>
          <t>Net repayments under short-term borrowings</t>
        </is>
      </c>
      <c r="B37" s="6" t="n">
        <v>0</v>
      </c>
      <c r="C37" s="6" t="n">
        <v>0</v>
      </c>
      <c r="D37" s="6" t="n">
        <v>-12000</v>
      </c>
    </row>
    <row r="38">
      <c r="A38" s="4" t="inlineStr">
        <is>
          <t>Repayments of borrowings for purchase of equipment and software</t>
        </is>
      </c>
      <c r="B38" s="6" t="n">
        <v>-1553</v>
      </c>
      <c r="C38" s="6" t="n">
        <v>-886</v>
      </c>
      <c r="D38" s="6" t="n">
        <v>-720</v>
      </c>
    </row>
    <row r="39">
      <c r="A39" s="4" t="inlineStr">
        <is>
          <t>Dividends paid</t>
        </is>
      </c>
      <c r="B39" s="6" t="n">
        <v>-14382</v>
      </c>
      <c r="C39" s="6" t="n">
        <v>-14420</v>
      </c>
      <c r="D39" s="6" t="n">
        <v>-7273</v>
      </c>
    </row>
    <row r="40">
      <c r="A40" s="4" t="inlineStr">
        <is>
          <t>Withholding taxes paid on share-based compensation</t>
        </is>
      </c>
      <c r="B40" s="6" t="n">
        <v>-8134</v>
      </c>
      <c r="C40" s="6" t="n">
        <v>-8849</v>
      </c>
      <c r="D40" s="6" t="n">
        <v>-2159</v>
      </c>
    </row>
    <row r="41">
      <c r="A41" s="4" t="inlineStr">
        <is>
          <t>Repurchase of common stock</t>
        </is>
      </c>
      <c r="B41" s="6" t="n">
        <v>-7300</v>
      </c>
      <c r="C41" s="6" t="n">
        <v>-31822</v>
      </c>
      <c r="D41" s="6" t="n">
        <v>-10000</v>
      </c>
    </row>
    <row r="42">
      <c r="A42" s="4" t="inlineStr">
        <is>
          <t>Repayment of long-term debt</t>
        </is>
      </c>
      <c r="B42" s="6" t="n">
        <v>-31248</v>
      </c>
      <c r="C42" s="6" t="n">
        <v>-14250</v>
      </c>
      <c r="D42" s="6" t="n">
        <v>-613485</v>
      </c>
    </row>
    <row r="43">
      <c r="A43" s="4" t="inlineStr">
        <is>
          <t>Net cash used in financing activities</t>
        </is>
      </c>
      <c r="B43" s="6" t="n">
        <v>-62617</v>
      </c>
      <c r="C43" s="6" t="n">
        <v>-70227</v>
      </c>
      <c r="D43" s="6" t="n">
        <v>-105055</v>
      </c>
    </row>
    <row r="44">
      <c r="A44" s="4" t="inlineStr">
        <is>
          <t>Effect of foreign exchange rate on cash, cash equivalents and restricted cash</t>
        </is>
      </c>
      <c r="B44" s="6" t="n">
        <v>2146</v>
      </c>
      <c r="C44" s="6" t="n">
        <v>0</v>
      </c>
      <c r="D44" s="6" t="n">
        <v>0</v>
      </c>
    </row>
    <row r="45">
      <c r="A45" s="4" t="inlineStr">
        <is>
          <t>Net increase in cash, cash equivalents and restricted cash</t>
        </is>
      </c>
      <c r="B45" s="6" t="n">
        <v>89984</v>
      </c>
      <c r="C45" s="6" t="n">
        <v>44375</v>
      </c>
      <c r="D45" s="6" t="n">
        <v>26379</v>
      </c>
    </row>
    <row r="46">
      <c r="A46" s="4" t="inlineStr">
        <is>
          <t>Cash, cash equivalents and restricted cash at beginning of the period</t>
        </is>
      </c>
      <c r="B46" s="6" t="n">
        <v>131121</v>
      </c>
      <c r="C46" s="6" t="n">
        <v>86746</v>
      </c>
      <c r="D46" s="6" t="n">
        <v>60367</v>
      </c>
    </row>
    <row r="47">
      <c r="A47" s="4" t="inlineStr">
        <is>
          <t>Cash, cash equivalents and restricted cash at end of the period</t>
        </is>
      </c>
      <c r="B47" s="6" t="n">
        <v>221105</v>
      </c>
      <c r="C47" s="6" t="n">
        <v>131121</v>
      </c>
      <c r="D47" s="6" t="n">
        <v>86746</v>
      </c>
    </row>
    <row r="48">
      <c r="A48" s="3" t="inlineStr">
        <is>
          <t>Reconciliation of cash, cash equivalents and restricted cash</t>
        </is>
      </c>
    </row>
    <row r="49">
      <c r="A49" s="4" t="inlineStr">
        <is>
          <t>Cash, cash equivalents and restricted cash</t>
        </is>
      </c>
      <c r="B49" s="6" t="n">
        <v>221105</v>
      </c>
      <c r="C49" s="6" t="n">
        <v>86746</v>
      </c>
      <c r="D49" s="6" t="n">
        <v>86746</v>
      </c>
    </row>
    <row r="50">
      <c r="A50" s="3" t="inlineStr">
        <is>
          <t>Supplemental disclosure of cash flow information:</t>
        </is>
      </c>
    </row>
    <row r="51">
      <c r="A51" s="4" t="inlineStr">
        <is>
          <t>Cash paid for interest</t>
        </is>
      </c>
      <c r="B51" s="6" t="n">
        <v>23787</v>
      </c>
      <c r="C51" s="6" t="n">
        <v>28233</v>
      </c>
      <c r="D51" s="6" t="n">
        <v>26891</v>
      </c>
    </row>
    <row r="52">
      <c r="A52" s="4" t="inlineStr">
        <is>
          <t>Cash paid for income taxes</t>
        </is>
      </c>
      <c r="B52" s="6" t="n">
        <v>22668</v>
      </c>
      <c r="C52" s="6" t="n">
        <v>18703</v>
      </c>
      <c r="D52" s="6" t="n">
        <v>9750</v>
      </c>
    </row>
    <row r="53">
      <c r="A53" s="3" t="inlineStr">
        <is>
          <t>Supplemental disclosure of non-cash activities:</t>
        </is>
      </c>
    </row>
    <row r="54">
      <c r="A54" s="4" t="inlineStr">
        <is>
          <t>Payable due to vendor related to property and equipment and software acquired</t>
        </is>
      </c>
      <c r="B54" s="5" t="n">
        <v>1561</v>
      </c>
      <c r="C54" s="5" t="n">
        <v>2622</v>
      </c>
      <c r="D54" s="5" t="n">
        <v>3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Restricted Shares and RSUs Activity (Details) - Restricted shares and RSU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Beginning balance (in shares)</t>
        </is>
      </c>
      <c r="B4" s="6" t="n">
        <v>1592755</v>
      </c>
      <c r="C4" s="6" t="n">
        <v>2036163</v>
      </c>
      <c r="D4" s="6" t="n">
        <v>2340892</v>
      </c>
    </row>
    <row r="5">
      <c r="A5" s="4" t="inlineStr">
        <is>
          <t>Granted (in shares)</t>
        </is>
      </c>
      <c r="B5" s="6" t="n">
        <v>413733</v>
      </c>
      <c r="C5" s="6" t="n">
        <v>517153</v>
      </c>
      <c r="D5" s="6" t="n">
        <v>636322</v>
      </c>
    </row>
    <row r="6">
      <c r="A6" s="4" t="inlineStr">
        <is>
          <t>Vested (in shares)</t>
        </is>
      </c>
      <c r="B6" s="6" t="n">
        <v>-762194</v>
      </c>
      <c r="C6" s="6" t="n">
        <v>-931389</v>
      </c>
      <c r="D6" s="6" t="n">
        <v>-468064</v>
      </c>
    </row>
    <row r="7">
      <c r="A7" s="4" t="inlineStr">
        <is>
          <t>Forfeited (in shares)</t>
        </is>
      </c>
      <c r="B7" s="6" t="n">
        <v>-150779</v>
      </c>
      <c r="C7" s="6" t="n">
        <v>-29172</v>
      </c>
      <c r="D7" s="6" t="n">
        <v>-472987</v>
      </c>
    </row>
    <row r="8">
      <c r="A8" s="4" t="inlineStr">
        <is>
          <t>Ending balance (in shares)</t>
        </is>
      </c>
      <c r="B8" s="6" t="n">
        <v>1093515</v>
      </c>
      <c r="C8" s="6" t="n">
        <v>1592755</v>
      </c>
      <c r="D8" s="6" t="n">
        <v>2036163</v>
      </c>
    </row>
    <row r="9">
      <c r="A9" s="3" t="inlineStr">
        <is>
          <t>Weighted-average grant date fair value</t>
        </is>
      </c>
    </row>
    <row r="10">
      <c r="A10" s="4" t="inlineStr">
        <is>
          <t>Beginning balance (in dollar per share)</t>
        </is>
      </c>
      <c r="B10" s="7" t="n">
        <v>20.71</v>
      </c>
      <c r="C10" s="7" t="n">
        <v>15.09</v>
      </c>
      <c r="D10" s="7" t="n">
        <v>15.08</v>
      </c>
    </row>
    <row r="11">
      <c r="A11" s="4" t="inlineStr">
        <is>
          <t>Granted (in dollar per share)</t>
        </is>
      </c>
      <c r="B11" s="9" t="n">
        <v>31.62</v>
      </c>
      <c r="C11" s="9" t="n">
        <v>30.84</v>
      </c>
      <c r="D11" s="9" t="n">
        <v>17.07</v>
      </c>
    </row>
    <row r="12">
      <c r="A12" s="4" t="inlineStr">
        <is>
          <t>Vested (in dollar per share)</t>
        </is>
      </c>
      <c r="B12" s="9" t="n">
        <v>16.65</v>
      </c>
      <c r="C12" s="9" t="n">
        <v>29.32</v>
      </c>
      <c r="D12" s="9" t="n">
        <v>18.41</v>
      </c>
    </row>
    <row r="13">
      <c r="A13" s="4" t="inlineStr">
        <is>
          <t>Forfeited (in dollar per share)</t>
        </is>
      </c>
      <c r="B13" s="9" t="n">
        <v>19.22</v>
      </c>
      <c r="C13" s="9" t="n">
        <v>16.52</v>
      </c>
      <c r="D13" s="9" t="n">
        <v>16.55</v>
      </c>
    </row>
    <row r="14">
      <c r="A14" s="4" t="inlineStr">
        <is>
          <t>Ending balance (in dollar per share)</t>
        </is>
      </c>
      <c r="B14" s="7" t="n">
        <v>27.88</v>
      </c>
      <c r="C14" s="7" t="n">
        <v>20.71</v>
      </c>
      <c r="D14" s="7" t="n">
        <v>15.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Recognized (Details) - USD ($) $ in Thousands</t>
        </is>
      </c>
      <c r="B1" s="2" t="inlineStr">
        <is>
          <t>12 Months Ended</t>
        </is>
      </c>
    </row>
    <row r="2">
      <c r="B2" s="2" t="inlineStr">
        <is>
          <t>Dec. 31, 2020</t>
        </is>
      </c>
      <c r="C2" s="2" t="inlineStr">
        <is>
          <t>Dec. 31, 2019</t>
        </is>
      </c>
      <c r="D2" s="2" t="inlineStr">
        <is>
          <t>Dec. 31, 2018</t>
        </is>
      </c>
    </row>
    <row r="3">
      <c r="A3" s="4" t="inlineStr">
        <is>
          <t>Restricted shares and RSUs</t>
        </is>
      </c>
    </row>
    <row r="4">
      <c r="A4" s="3" t="inlineStr">
        <is>
          <t>Share-based Compensation Arrangement by Share-based Payment Award [Line Items]</t>
        </is>
      </c>
    </row>
    <row r="5">
      <c r="A5" s="4" t="inlineStr">
        <is>
          <t>Share-based compensation recognized, net</t>
        </is>
      </c>
      <c r="B5" s="5" t="n">
        <v>14253</v>
      </c>
      <c r="C5" s="5" t="n">
        <v>13570</v>
      </c>
      <c r="D5" s="5" t="n">
        <v>1259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saving plan, vesting period</t>
        </is>
      </c>
      <c r="B4" s="4" t="inlineStr">
        <is>
          <t>5 years</t>
        </is>
      </c>
    </row>
    <row r="5">
      <c r="A5" s="4" t="inlineStr">
        <is>
          <t>Defined contribution saving plan cost</t>
        </is>
      </c>
      <c r="B5" s="8" t="n">
        <v>0.9</v>
      </c>
      <c r="C5" s="8" t="n">
        <v>0.8</v>
      </c>
      <c r="D5" s="8" t="n">
        <v>0.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otal Other Income (Expenses)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Other income (expenses), foreign currency transaction gain</t>
        </is>
      </c>
      <c r="B4" s="5" t="n">
        <v>4400</v>
      </c>
      <c r="C4" s="5" t="n">
        <v>-1700</v>
      </c>
      <c r="D4" s="5" t="n">
        <v>2700</v>
      </c>
    </row>
    <row r="5">
      <c r="A5" s="4" t="inlineStr">
        <is>
          <t>Gain on federal relief funds received</t>
        </is>
      </c>
      <c r="D5" s="6" t="n">
        <v>1800</v>
      </c>
    </row>
    <row r="6">
      <c r="A6" s="4" t="inlineStr">
        <is>
          <t>Loss on extinguishment of debt</t>
        </is>
      </c>
      <c r="B6" s="5" t="n">
        <v>0</v>
      </c>
      <c r="C6" s="5" t="n">
        <v>0</v>
      </c>
      <c r="D6" s="5" t="n">
        <v>26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Tax (Benefit)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tax provision</t>
        </is>
      </c>
      <c r="B4" s="5" t="n">
        <v>22907</v>
      </c>
      <c r="C4" s="5" t="n">
        <v>19366</v>
      </c>
      <c r="D4" s="5" t="n">
        <v>17207</v>
      </c>
    </row>
    <row r="5">
      <c r="A5" s="4" t="inlineStr">
        <is>
          <t>Deferred tax benefit</t>
        </is>
      </c>
      <c r="B5" s="6" t="n">
        <v>-3905</v>
      </c>
      <c r="C5" s="6" t="n">
        <v>-6391</v>
      </c>
      <c r="D5" s="6" t="n">
        <v>-4611</v>
      </c>
    </row>
    <row r="6">
      <c r="A6" s="4" t="inlineStr">
        <is>
          <t>Income tax expense</t>
        </is>
      </c>
      <c r="B6" s="5" t="n">
        <v>19002</v>
      </c>
      <c r="C6" s="5" t="n">
        <v>12975</v>
      </c>
      <c r="D6" s="5" t="n">
        <v>125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egregation of Income Tax Expense (Benefit) Based on Location of Operations (Details) - USD ($) $ in Thousands</t>
        </is>
      </c>
      <c r="B1" s="2" t="inlineStr">
        <is>
          <t>12 Months Ended</t>
        </is>
      </c>
    </row>
    <row r="2">
      <c r="B2" s="2" t="inlineStr">
        <is>
          <t>Dec. 31, 2020</t>
        </is>
      </c>
      <c r="C2" s="2" t="inlineStr">
        <is>
          <t>Dec. 31, 2019</t>
        </is>
      </c>
      <c r="D2" s="2" t="inlineStr">
        <is>
          <t>Dec. 31, 2018</t>
        </is>
      </c>
    </row>
    <row r="3">
      <c r="A3" s="3" t="inlineStr">
        <is>
          <t>Income before income tax provision</t>
        </is>
      </c>
    </row>
    <row r="4">
      <c r="A4" s="4" t="inlineStr">
        <is>
          <t>Income before income tax provision</t>
        </is>
      </c>
      <c r="B4" s="5" t="n">
        <v>123853</v>
      </c>
      <c r="C4" s="5" t="n">
        <v>116675</v>
      </c>
      <c r="D4" s="5" t="n">
        <v>99165</v>
      </c>
    </row>
    <row r="5">
      <c r="A5" s="3" t="inlineStr">
        <is>
          <t>Current tax provision</t>
        </is>
      </c>
    </row>
    <row r="6">
      <c r="A6" s="4" t="inlineStr">
        <is>
          <t>Puerto Rico</t>
        </is>
      </c>
      <c r="B6" s="6" t="n">
        <v>7260</v>
      </c>
      <c r="C6" s="6" t="n">
        <v>7550</v>
      </c>
      <c r="D6" s="6" t="n">
        <v>6841</v>
      </c>
    </row>
    <row r="7">
      <c r="A7" s="4" t="inlineStr">
        <is>
          <t>United States</t>
        </is>
      </c>
      <c r="B7" s="6" t="n">
        <v>612</v>
      </c>
      <c r="C7" s="6" t="n">
        <v>339</v>
      </c>
      <c r="D7" s="6" t="n">
        <v>599</v>
      </c>
    </row>
    <row r="8">
      <c r="A8" s="4" t="inlineStr">
        <is>
          <t>Foreign countries</t>
        </is>
      </c>
      <c r="B8" s="6" t="n">
        <v>15035</v>
      </c>
      <c r="C8" s="6" t="n">
        <v>11477</v>
      </c>
      <c r="D8" s="6" t="n">
        <v>9767</v>
      </c>
    </row>
    <row r="9">
      <c r="A9" s="4" t="inlineStr">
        <is>
          <t>Total current tax provision</t>
        </is>
      </c>
      <c r="B9" s="6" t="n">
        <v>22907</v>
      </c>
      <c r="C9" s="6" t="n">
        <v>19366</v>
      </c>
      <c r="D9" s="6" t="n">
        <v>17207</v>
      </c>
    </row>
    <row r="10">
      <c r="A10" s="3" t="inlineStr">
        <is>
          <t>Deferred tax benefit</t>
        </is>
      </c>
    </row>
    <row r="11">
      <c r="A11" s="4" t="inlineStr">
        <is>
          <t>Puerto Rico</t>
        </is>
      </c>
      <c r="B11" s="6" t="n">
        <v>-2087</v>
      </c>
      <c r="C11" s="6" t="n">
        <v>-4109</v>
      </c>
      <c r="D11" s="6" t="n">
        <v>-2904</v>
      </c>
    </row>
    <row r="12">
      <c r="A12" s="4" t="inlineStr">
        <is>
          <t>United States</t>
        </is>
      </c>
      <c r="B12" s="6" t="n">
        <v>1041</v>
      </c>
      <c r="C12" s="6" t="n">
        <v>-216</v>
      </c>
      <c r="D12" s="6" t="n">
        <v>-584</v>
      </c>
    </row>
    <row r="13">
      <c r="A13" s="4" t="inlineStr">
        <is>
          <t>Foreign countries</t>
        </is>
      </c>
      <c r="B13" s="6" t="n">
        <v>-2859</v>
      </c>
      <c r="C13" s="6" t="n">
        <v>-2066</v>
      </c>
      <c r="D13" s="6" t="n">
        <v>-1123</v>
      </c>
    </row>
    <row r="14">
      <c r="A14" s="4" t="inlineStr">
        <is>
          <t>Total deferred tax benefit</t>
        </is>
      </c>
      <c r="B14" s="6" t="n">
        <v>-3905</v>
      </c>
      <c r="C14" s="6" t="n">
        <v>-6391</v>
      </c>
      <c r="D14" s="6" t="n">
        <v>-4611</v>
      </c>
    </row>
    <row r="15">
      <c r="A15" s="4" t="inlineStr">
        <is>
          <t>Puerto Rico</t>
        </is>
      </c>
    </row>
    <row r="16">
      <c r="A16" s="3" t="inlineStr">
        <is>
          <t>Income before income tax provision</t>
        </is>
      </c>
    </row>
    <row r="17">
      <c r="A17" s="4" t="inlineStr">
        <is>
          <t>Income before income tax provision</t>
        </is>
      </c>
      <c r="B17" s="6" t="n">
        <v>98608</v>
      </c>
      <c r="C17" s="6" t="n">
        <v>89667</v>
      </c>
      <c r="D17" s="6" t="n">
        <v>77176</v>
      </c>
    </row>
    <row r="18">
      <c r="A18" s="4" t="inlineStr">
        <is>
          <t>United States</t>
        </is>
      </c>
    </row>
    <row r="19">
      <c r="A19" s="3" t="inlineStr">
        <is>
          <t>Income before income tax provision</t>
        </is>
      </c>
    </row>
    <row r="20">
      <c r="A20" s="4" t="inlineStr">
        <is>
          <t>Income before income tax provision</t>
        </is>
      </c>
      <c r="B20" s="6" t="n">
        <v>3953</v>
      </c>
      <c r="C20" s="6" t="n">
        <v>4047</v>
      </c>
      <c r="D20" s="6" t="n">
        <v>3199</v>
      </c>
    </row>
    <row r="21">
      <c r="A21" s="4" t="inlineStr">
        <is>
          <t>Foreign countries</t>
        </is>
      </c>
    </row>
    <row r="22">
      <c r="A22" s="3" t="inlineStr">
        <is>
          <t>Income before income tax provision</t>
        </is>
      </c>
    </row>
    <row r="23">
      <c r="A23" s="4" t="inlineStr">
        <is>
          <t>Income before income tax provision</t>
        </is>
      </c>
      <c r="B23" s="5" t="n">
        <v>21292</v>
      </c>
      <c r="C23" s="5" t="n">
        <v>22961</v>
      </c>
      <c r="D23" s="5" t="n">
        <v>1879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21" customWidth="1" min="5" max="5"/>
    <col width="21" customWidth="1" min="6" max="6"/>
    <col width="21" customWidth="1" min="7" max="7"/>
    <col width="21" customWidth="1" min="8" max="8"/>
  </cols>
  <sheetData>
    <row r="1">
      <c r="A1" s="1" t="inlineStr">
        <is>
          <t>Income Tax - Additional Information (Details) $ in Thousands</t>
        </is>
      </c>
      <c r="B1" s="2" t="inlineStr">
        <is>
          <t>Dec. 01, 2013</t>
        </is>
      </c>
      <c r="C1" s="2" t="inlineStr">
        <is>
          <t>Oct. 19, 2012USD ($)employee</t>
        </is>
      </c>
      <c r="D1" s="2" t="inlineStr">
        <is>
          <t>Oct. 11, 2011</t>
        </is>
      </c>
      <c r="E1" s="2" t="inlineStr">
        <is>
          <t>Dec. 31, 2020USD ($)</t>
        </is>
      </c>
      <c r="F1" s="2" t="inlineStr">
        <is>
          <t>Dec. 31, 2019USD ($)</t>
        </is>
      </c>
      <c r="G1" s="2" t="inlineStr">
        <is>
          <t>Dec. 31, 2018USD ($)</t>
        </is>
      </c>
      <c r="H1" s="2" t="inlineStr">
        <is>
          <t>Dec. 31, 2017USD ($)</t>
        </is>
      </c>
    </row>
    <row r="2">
      <c r="A2" s="3" t="inlineStr">
        <is>
          <t>Income Tax Examination [Line Items]</t>
        </is>
      </c>
    </row>
    <row r="3">
      <c r="A3" s="4" t="inlineStr">
        <is>
          <t>Unremitted earnings for foreign subsidiaries</t>
        </is>
      </c>
      <c r="E3" s="5" t="n">
        <v>80200</v>
      </c>
      <c r="F3" s="5" t="n">
        <v>62200</v>
      </c>
    </row>
    <row r="4">
      <c r="A4" s="4" t="inlineStr">
        <is>
          <t>Preferential tax rate</t>
        </is>
      </c>
      <c r="B4" s="4" t="inlineStr">
        <is>
          <t>4.00%</t>
        </is>
      </c>
      <c r="D4" s="4" t="inlineStr">
        <is>
          <t>7.00%</t>
        </is>
      </c>
      <c r="E4" s="4" t="inlineStr">
        <is>
          <t>4.00%</t>
        </is>
      </c>
    </row>
    <row r="5">
      <c r="A5" s="4" t="inlineStr">
        <is>
          <t>Commitments to maintain tax exemption grant, minimum number of employees to be maintained, second period | employee</t>
        </is>
      </c>
      <c r="C5" s="6" t="n">
        <v>700</v>
      </c>
    </row>
    <row r="6">
      <c r="A6" s="4" t="inlineStr">
        <is>
          <t>Commitments to maintain tax exemption grant, investments</t>
        </is>
      </c>
      <c r="C6" s="5" t="n">
        <v>200000</v>
      </c>
    </row>
    <row r="7">
      <c r="A7" s="4" t="inlineStr">
        <is>
          <t>Commitments to maintain tax exemption grant, investment increment over four year cycle</t>
        </is>
      </c>
      <c r="C7" s="5" t="n">
        <v>50000</v>
      </c>
    </row>
    <row r="8">
      <c r="A8" s="4" t="inlineStr">
        <is>
          <t>Deferred tax assets, net</t>
        </is>
      </c>
      <c r="E8" s="5" t="n">
        <v>3900</v>
      </c>
    </row>
    <row r="9">
      <c r="A9" s="4" t="inlineStr">
        <is>
          <t>Deferred tax asset, valuation allowance</t>
        </is>
      </c>
      <c r="E9" s="6" t="n">
        <v>900</v>
      </c>
    </row>
    <row r="10">
      <c r="A10" s="4" t="inlineStr">
        <is>
          <t>Deferred tax asset, net</t>
        </is>
      </c>
      <c r="E10" s="6" t="n">
        <v>2982</v>
      </c>
    </row>
    <row r="11">
      <c r="A11" s="4" t="inlineStr">
        <is>
          <t>Unrecognized tax benefits</t>
        </is>
      </c>
      <c r="E11" s="6" t="n">
        <v>5908</v>
      </c>
      <c r="F11" s="6" t="n">
        <v>9146</v>
      </c>
      <c r="G11" s="5" t="n">
        <v>9238</v>
      </c>
      <c r="H11" s="5" t="n">
        <v>9148</v>
      </c>
    </row>
    <row r="12">
      <c r="A12" s="4" t="inlineStr">
        <is>
          <t>Unrecognized tax benefits (expense)</t>
        </is>
      </c>
      <c r="E12" s="6" t="n">
        <v>300</v>
      </c>
      <c r="F12" s="6" t="n">
        <v>400</v>
      </c>
      <c r="G12" s="5" t="n">
        <v>400</v>
      </c>
    </row>
    <row r="13">
      <c r="A13" s="4" t="inlineStr">
        <is>
          <t>Interest and penalties accrued</t>
        </is>
      </c>
      <c r="E13" s="6" t="n">
        <v>2600</v>
      </c>
      <c r="F13" s="5" t="n">
        <v>2000</v>
      </c>
    </row>
    <row r="14">
      <c r="A14" s="4" t="inlineStr">
        <is>
          <t>Puerto Rico</t>
        </is>
      </c>
    </row>
    <row r="15">
      <c r="A15" s="3" t="inlineStr">
        <is>
          <t>Income Tax Examination [Line Items]</t>
        </is>
      </c>
    </row>
    <row r="16">
      <c r="A16" s="4" t="inlineStr">
        <is>
          <t>Commitments to maintain tax exemption grant, percentage of resident employees</t>
        </is>
      </c>
      <c r="C16" s="4" t="inlineStr">
        <is>
          <t>80.00%</t>
        </is>
      </c>
    </row>
    <row r="17">
      <c r="A17" s="4" t="inlineStr">
        <is>
          <t>NOL carryforwards available to offset future taxable income</t>
        </is>
      </c>
      <c r="E17" s="6" t="n">
        <v>4300</v>
      </c>
    </row>
    <row r="18">
      <c r="A18" s="4" t="inlineStr">
        <is>
          <t>Possible decrease in uncertain tax positions</t>
        </is>
      </c>
      <c r="E18" s="6" t="n">
        <v>3600</v>
      </c>
    </row>
    <row r="19">
      <c r="A19" s="4" t="inlineStr">
        <is>
          <t>United States</t>
        </is>
      </c>
    </row>
    <row r="20">
      <c r="A20" s="3" t="inlineStr">
        <is>
          <t>Income Tax Examination [Line Items]</t>
        </is>
      </c>
    </row>
    <row r="21">
      <c r="A21" s="4" t="inlineStr">
        <is>
          <t>NOL carryforwards available to offset future taxable income</t>
        </is>
      </c>
      <c r="E21" s="6" t="n">
        <v>600</v>
      </c>
    </row>
    <row r="22">
      <c r="A22" s="4" t="inlineStr">
        <is>
          <t>Foreign countries</t>
        </is>
      </c>
    </row>
    <row r="23">
      <c r="A23" s="3" t="inlineStr">
        <is>
          <t>Income Tax Examination [Line Items]</t>
        </is>
      </c>
    </row>
    <row r="24">
      <c r="A24" s="4" t="inlineStr">
        <is>
          <t>NOL carryforwards available to offset future taxable income</t>
        </is>
      </c>
      <c r="E24" s="5" t="n">
        <v>2600</v>
      </c>
    </row>
    <row r="25">
      <c r="A25" s="4" t="inlineStr">
        <is>
          <t>Income Tax</t>
        </is>
      </c>
    </row>
    <row r="26">
      <c r="A26" s="3" t="inlineStr">
        <is>
          <t>Income Tax Examination [Line Items]</t>
        </is>
      </c>
    </row>
    <row r="27">
      <c r="A27" s="4" t="inlineStr">
        <is>
          <t>Tax exemption period</t>
        </is>
      </c>
      <c r="C27" s="4" t="inlineStr">
        <is>
          <t>15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s) - USD ($) $ in Thousands</t>
        </is>
      </c>
      <c r="B1" s="2" t="inlineStr">
        <is>
          <t>Dec. 31, 2020</t>
        </is>
      </c>
      <c r="C1" s="2" t="inlineStr">
        <is>
          <t>Dec. 31, 2019</t>
        </is>
      </c>
    </row>
    <row r="2">
      <c r="A2" s="3" t="inlineStr">
        <is>
          <t>Deferred tax assets (“DTA”)</t>
        </is>
      </c>
    </row>
    <row r="3">
      <c r="A3" s="4" t="inlineStr">
        <is>
          <t>Allowance for doubtful accounts</t>
        </is>
      </c>
      <c r="B3" s="5" t="n">
        <v>223</v>
      </c>
      <c r="C3" s="5" t="n">
        <v>271</v>
      </c>
    </row>
    <row r="4">
      <c r="A4" s="4" t="inlineStr">
        <is>
          <t>Unearned income</t>
        </is>
      </c>
      <c r="B4" s="6" t="n">
        <v>11058</v>
      </c>
      <c r="C4" s="6" t="n">
        <v>6807</v>
      </c>
    </row>
    <row r="5">
      <c r="A5" s="4" t="inlineStr">
        <is>
          <t>Lease liability</t>
        </is>
      </c>
      <c r="B5" s="6" t="n">
        <v>3410</v>
      </c>
      <c r="C5" s="6" t="n">
        <v>3551</v>
      </c>
    </row>
    <row r="6">
      <c r="A6" s="4" t="inlineStr">
        <is>
          <t>Share-based compensation</t>
        </is>
      </c>
      <c r="B6" s="6" t="n">
        <v>1163</v>
      </c>
      <c r="C6" s="6" t="n">
        <v>1222</v>
      </c>
    </row>
    <row r="7">
      <c r="A7" s="4" t="inlineStr">
        <is>
          <t>Debt issuance costs</t>
        </is>
      </c>
      <c r="B7" s="6" t="n">
        <v>189</v>
      </c>
      <c r="C7" s="6" t="n">
        <v>249</v>
      </c>
    </row>
    <row r="8">
      <c r="A8" s="4" t="inlineStr">
        <is>
          <t>Accrued liabilities</t>
        </is>
      </c>
      <c r="B8" s="6" t="n">
        <v>1828</v>
      </c>
      <c r="C8" s="6" t="n">
        <v>1034</v>
      </c>
    </row>
    <row r="9">
      <c r="A9" s="4" t="inlineStr">
        <is>
          <t>Derivative liability</t>
        </is>
      </c>
      <c r="B9" s="6" t="n">
        <v>2070</v>
      </c>
      <c r="C9" s="6" t="n">
        <v>1220</v>
      </c>
    </row>
    <row r="10">
      <c r="A10" s="4" t="inlineStr">
        <is>
          <t>Accrual of contract maintenance cost</t>
        </is>
      </c>
      <c r="B10" s="6" t="n">
        <v>110</v>
      </c>
      <c r="C10" s="6" t="n">
        <v>134</v>
      </c>
    </row>
    <row r="11">
      <c r="A11" s="4" t="inlineStr">
        <is>
          <t>Impairment of asset</t>
        </is>
      </c>
      <c r="B11" s="6" t="n">
        <v>310</v>
      </c>
      <c r="C11" s="6" t="n">
        <v>289</v>
      </c>
    </row>
    <row r="12">
      <c r="A12" s="4" t="inlineStr">
        <is>
          <t>Other</t>
        </is>
      </c>
      <c r="B12" s="6" t="n">
        <v>1649</v>
      </c>
      <c r="C12" s="6" t="n">
        <v>1450</v>
      </c>
    </row>
    <row r="13">
      <c r="A13" s="4" t="inlineStr">
        <is>
          <t>Total gross deferred tax assets</t>
        </is>
      </c>
      <c r="B13" s="6" t="n">
        <v>22010</v>
      </c>
      <c r="C13" s="6" t="n">
        <v>16227</v>
      </c>
    </row>
    <row r="14">
      <c r="A14" s="3" t="inlineStr">
        <is>
          <t>Deferred tax liabilities (“DTL”)</t>
        </is>
      </c>
    </row>
    <row r="15">
      <c r="A15" s="4" t="inlineStr">
        <is>
          <t>Capitalized salaries</t>
        </is>
      </c>
      <c r="B15" s="6" t="n">
        <v>2095</v>
      </c>
      <c r="C15" s="6" t="n">
        <v>1828</v>
      </c>
    </row>
    <row r="16">
      <c r="A16" s="4" t="inlineStr">
        <is>
          <t>Difference between the assigned values and the tax basis of assets and liabilities recognized in business combinations</t>
        </is>
      </c>
      <c r="B16" s="6" t="n">
        <v>10507</v>
      </c>
      <c r="C16" s="6" t="n">
        <v>12568</v>
      </c>
    </row>
    <row r="17">
      <c r="A17" s="4" t="inlineStr">
        <is>
          <t>Right of use asset</t>
        </is>
      </c>
      <c r="B17" s="6" t="n">
        <v>3340</v>
      </c>
      <c r="C17" s="6" t="n">
        <v>3404</v>
      </c>
    </row>
    <row r="18">
      <c r="A18" s="4" t="inlineStr">
        <is>
          <t>Other</t>
        </is>
      </c>
      <c r="B18" s="6" t="n">
        <v>3086</v>
      </c>
      <c r="C18" s="6" t="n">
        <v>557</v>
      </c>
    </row>
    <row r="19">
      <c r="A19" s="4" t="inlineStr">
        <is>
          <t>Total gross deferred tax liabilities</t>
        </is>
      </c>
      <c r="B19" s="6" t="n">
        <v>19028</v>
      </c>
      <c r="C19" s="6" t="n">
        <v>18357</v>
      </c>
    </row>
    <row r="20">
      <c r="A20" s="4" t="inlineStr">
        <is>
          <t>Deferred tax asset (liability), net</t>
        </is>
      </c>
      <c r="B20" s="5" t="n">
        <v>2982</v>
      </c>
    </row>
    <row r="21">
      <c r="A21" s="4" t="inlineStr">
        <is>
          <t>Deferred tax asset (liability), net</t>
        </is>
      </c>
      <c r="C21" s="5" t="n">
        <v>-21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Income Tax - Operating Loss Carryforwards (Details) $ in Thousands</t>
        </is>
      </c>
      <c r="B1" s="2" t="inlineStr">
        <is>
          <t>Dec. 31, 2020USD ($)</t>
        </is>
      </c>
    </row>
    <row r="2">
      <c r="A2" s="3" t="inlineStr">
        <is>
          <t>Income Tax Disclosure [Abstract]</t>
        </is>
      </c>
    </row>
    <row r="3">
      <c r="A3" s="4" t="inlineStr">
        <is>
          <t>2021</t>
        </is>
      </c>
      <c r="B3" s="5" t="n">
        <v>106</v>
      </c>
    </row>
    <row r="4">
      <c r="A4" s="4" t="inlineStr">
        <is>
          <t>2022</t>
        </is>
      </c>
      <c r="B4" s="6" t="n">
        <v>97</v>
      </c>
    </row>
    <row r="5">
      <c r="A5" s="4" t="inlineStr">
        <is>
          <t>2023</t>
        </is>
      </c>
      <c r="B5" s="6" t="n">
        <v>16</v>
      </c>
    </row>
    <row r="6">
      <c r="A6" s="4" t="inlineStr">
        <is>
          <t>2028</t>
        </is>
      </c>
      <c r="B6" s="6" t="n">
        <v>674</v>
      </c>
    </row>
    <row r="7">
      <c r="A7" s="4" t="inlineStr">
        <is>
          <t>2029</t>
        </is>
      </c>
      <c r="B7" s="6" t="n">
        <v>1558</v>
      </c>
    </row>
    <row r="8">
      <c r="A8" s="4" t="inlineStr">
        <is>
          <t>2030</t>
        </is>
      </c>
      <c r="B8" s="6" t="n">
        <v>4198</v>
      </c>
    </row>
    <row r="9">
      <c r="A9" s="4" t="inlineStr">
        <is>
          <t>Indefinitely</t>
        </is>
      </c>
      <c r="B9" s="5" t="n">
        <v>8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Total Amounts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beginning of year</t>
        </is>
      </c>
      <c r="B4" s="5" t="n">
        <v>9146</v>
      </c>
      <c r="C4" s="5" t="n">
        <v>9238</v>
      </c>
      <c r="D4" s="5" t="n">
        <v>9148</v>
      </c>
    </row>
    <row r="5">
      <c r="A5" s="4" t="inlineStr">
        <is>
          <t>Gross increases—tax positions in prior period</t>
        </is>
      </c>
      <c r="B5" s="6" t="n">
        <v>1335</v>
      </c>
      <c r="C5" s="6" t="n">
        <v>0</v>
      </c>
      <c r="D5" s="6" t="n">
        <v>578</v>
      </c>
    </row>
    <row r="6">
      <c r="A6" s="4" t="inlineStr">
        <is>
          <t>Gross decreases—tax positions in prior period</t>
        </is>
      </c>
      <c r="B6" s="6" t="n">
        <v>-192</v>
      </c>
      <c r="C6" s="6" t="n">
        <v>-92</v>
      </c>
      <c r="D6" s="6" t="n">
        <v>-488</v>
      </c>
    </row>
    <row r="7">
      <c r="A7" s="4" t="inlineStr">
        <is>
          <t>Lapse of statute of limitations</t>
        </is>
      </c>
      <c r="B7" s="6" t="n">
        <v>-4381</v>
      </c>
      <c r="C7" s="6" t="n">
        <v>0</v>
      </c>
      <c r="D7" s="6" t="n">
        <v>0</v>
      </c>
    </row>
    <row r="8">
      <c r="A8" s="4" t="inlineStr">
        <is>
          <t>Balance, end of year</t>
        </is>
      </c>
      <c r="B8" s="5" t="n">
        <v>5908</v>
      </c>
      <c r="C8" s="5" t="n">
        <v>9146</v>
      </c>
      <c r="D8" s="5" t="n">
        <v>92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0</t>
        </is>
      </c>
    </row>
    <row r="3">
      <c r="A3" s="3" t="inlineStr">
        <is>
          <t>Accounting Policies [Abstract]</t>
        </is>
      </c>
    </row>
    <row r="4">
      <c r="A4" s="4" t="inlineStr">
        <is>
          <t>The Company and Summary of Significant Accounting Policies</t>
        </is>
      </c>
      <c r="B4" s="4" t="inlineStr">
        <is>
          <t>The Company and Summary of Significant Accounting Policies The Company EVERTEC,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one of the leading automated teller machine (“ATM”) and personal identification number (“PIN”) debit networks in the Caribbean and Latin America. In addition, EVERTEC provides a comprehensive suite of services for core bank processing and cash processing in Puerto Rico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 A summary of the most significant accounting policies used in preparing the accompanying consolidated financial statements is as follows: Principles of Consolidation The accompanying consolidated financial statements include the accounts and operations of the Company, which are presented in accordance with GAAP. The Company consolidates all wholly-owned subsidiaries and subsidiaries that are majority owned. Intercompany accounts and transactions are eliminated in the consolidated financial statements. Use of Estimates The preparation of the accompanying consolidated financial statements requires management to make estimates and assumptions that affect the reported amounts of assets and liabilities at the date of the consolidated financial statements and the reported amounts of revenues and expenses during the reporting period. Given the global economic climate and additional or unforeseen effects from the COVID-19 pandemic, these estimates have become more challenging, and actual results could differ from those estimates. Revenue Recognition The Company’s revenue recognition policy follows the guidance from Accounting Standards Codification ("ASC') 606, Revenue from Contracts with Customers , which provide guidance on the recognition, presentation, and disclosure of revenue in consolidated financial statements. The Company recognizes revenue when (or as) control of goods or services are transferred to a customer. The transfer of control occurs when the customer can direct the use of and receive substantially all the benefits from the transferred good or service. Therefore, revenue is recognized over time (typically for services) or at a point in time (typically for goods). The assessment of revenue recognition is performed by the Company based on the five-step model established in ASC 606, as follows: Step 1: Identify the contract with customer; Step 2: Identify the performance obligations in the contract; Step 3: Determine the transaction price; Step 4: Allocate the transaction price to the performance obligations in the contract; and Step 5: Recognize revenue when or as the entity satisfies a performance obligation. At contract inception, the Company evaluates whether the contract (i) is legally enforceable; (ii) approved by both parties; (iii) properly defines rights and obligations of the parties, including payment terms; (iv) has commercial substance; and (v) collection of substantially all consideration entitled is probable, before proceeding with the assessment of revenue recognition. If any of these requirements is not met, the contract does not exist for purposes of the model and any consideration received is recorded as a liability. A reassessment may be performed in a later date upon change in facts and circumstances. The Company also evaluates within this step if contracts issued within a period of 6 months with the same customer should be accounted for as a single contract. The Company’s contracts with customers may be modified through amendments, change requests and waivers. Upon receipt, modifications of contracts with customers are evaluated to determine if these must be accounted for: (i) as a separate contract, (ii) a cumulative catch-up, or (iii) as a termination and creation of a new contract. Contract modifications must also comply with the requirements to determine if a contract with a customer exists for accounting purposes. To identify performance obligations within contracts with customers, the Company first identifies all the promises in the contract (i.e., explicit and implicit). This includes the customer’s options to acquire additional goods or services for free or at a discount in exchange for an upfront payment. The Company then assesses if each material good or service (or bundle of goods or services) is distinct in nature (i.e., the customer can benefit from the good or service on its own or together with other readily available resources), and is capable of being distinct in the context of the contract (i.e., the promise to transfer the good or service is separately identifiable from other promises in the contract). A distinct good or service (or bundle of goods or services) constitutes a performance obligation. The Company also applies the series guidance to distinct goods or services (either with a specified quantity of goods or services or a stand-ready service), with an over time revenue recognition, to determine whether they should be accounted for as a single performance obligation. These distinct goods or services are recognized as a single performance obligation when their nature and timely increments are substantially the same and have the same pattern of transfer to the customer (i.e., the distinct goods or services within the series use the same method to measure progress towards complete satisfaction). To determine if a performance obligation should be recognized over time, one or more of the following criteria must be met: (1) the customer simultaneously receives and consumes the benefits as the Company performs (i.e., routine or recurring services); (2) the customer controls the asset as the entity creates or enhances it (i.e., asset on customer’s site); or (3) the Company’s performance does not create an asset for which the Company has an alternative use and there is a right to payment for performance to date (i.e., asset built to order). Performance obligations that do not meet the over time criteria are recognized at a point in time. In addition, in Step 2 of the model, the Company evaluates whether the practical expedient of right-to-invoice applies. If this practical expedient is applicable, steps 3, 4 and 5 are waived. For this practical expedient to apply, the right to consideration must correspond directly with the value received by the customer for the Company’s performance to date, no significant up-front payments or retroactive adjustments must exist, and specified minimums must be deemed non-substantive at the contract level. If the contract with the customer has multiple performance obligations and the practical expedient of right-to-invoice does not apply, the Company proceeds to determine the transaction price and allocate it on a stand-alone selling price basis among the different performance obligations identified in the Step 2. The Company generally applies the expected cost-plus margin approach to determine the stand-alone selling price at the performance obligation level. In addition, for performance obligations that are satisfied over time and the right to invoice practical expedient is not available, the Company determines a method to measure progress (i.e., input or output method) based on current facts and circumstances. When these performance obligations have variable consideration within its transaction price and are part of a series, the Company allocates the variable consideration to each time increment. As part of the revenue recognition analysis, when another party is involved in providing goods or services to a customer, the Company evaluates, for each performance obligation, whether it is providing the goods or services itself (i.e., as principal), or if it is only arranging on behalf of the other party. The Company acts as principal if it controls the specified good or service before that good or service is transferred to a customer. To determine if the Company acts as an agent, the Company considers indicators, such as: (i) the responsibility to fulfill a promise; (ii) the inventory risk; and (iii) the price determination. The Company may also generate revenues from payments received under collaborative arrangements. Management analyzes its collaborative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assessment, management considers whether the activities in the collaborative arrangement are considered to be distinct and deemed within the scope of ASC 808, Collaborative Arrangements and those that are more reflective of a vendor-customer relationship and, therefore, within the scope of ASC 606. This assessment is performed throughout the life of the arrangement based on changes in the responsibilities of all parties in the arrangement. 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losses) of equity method investment caption in the consolidated statements of income and comprehensive income. The Company’s consolidated revenues include fees for services provided to an investee accounted for under the equity method. Additionally, the Company’s interest in the net assets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 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 Leases The Company’s leases accounting policy follows the guidance from ASC 842, Leases, which provides guidance on the recognition, presentation and disclosure of leases in consolidated financial statements. The Company determines if an arrangement is or contains a lease at inception. Operating leases are included in operating lease right-of-use (“ROU”) assets, operating lease payable, and operating lease liabilities in the consolidated balance sheets. Finance leases are included in property and equipment and accrued liabilities in the consolidated balance sheets. ROU assets and lease liabilities are recognized based on the present value of future minimum lease payments over the lease term at commencement date. As most of the Company’s leases do not provide an implicit rate, Management uses the Company’s collateralized incremental borrowing rate (“IBR”) based on the information available at commencement date in determining the present value of future payments. The lease terms may include options to extend or terminate the lease when it is reasonably certain that the option will be exercised. We monitor events or changes in circumstances that change the timing or amount of future lease payments which results in the remeasurement of a lease liability, with a corresponding adjustment to the ROU asset. The lease payment terms may include fixed payment terms and variable payments. Fixed payment terms and variable payments that depend on an index (i.e., Consumer Price Index or “CPI”) or rate are considered in the determination of the operating lease liabilities. While lease liabilities are not remeasured because of changes to the CPI, changes are treated as variable lease payments and recognized in the period in which the obligation for those payments was incurred. Variable payments that do not depend on an index or rate are not included in the lease liabilities determination. Rather, these payments are recognized as variable lease expense when incurred. Variable lease payments are included within operating costs and expenses in the consolidated statements of income and comprehensive income. For operating leases, lease expense for minimum lease payments is recognized on a straight-line basis over the lease term. For finance leases, lease expense is composed of interest expense and amortization expense. The lease liability of these leases is measured using the interest rate method. The ROU asset from financing leases are amortized on a straight-line basis, and is presented as part of Property and Equipment, net. The Company has lease agreements with lease and non-lease components, which are accounted for as a single lease component. The Company elected the practical expedient of not separating lease and related non-lease components for all classes of underlying assets (i.e., building and equipment). The Company also elected as an accounting policy to not recognize lease liabilities and ROU assets for any future short-term leases (i.e., leases with a lease term of 12 months or less). Impairment of Long-lived Assets Long-lived assets to be held and used, and long-lived assets to be disposed of, are evaluated for impairment whenever events or changes in circumstances indicate that the carrying amount of an asset may not be recoverable. Capitalization of Software The Company develops software that is used in providing processing services to customers. Capitalized software includes purchased software and internally developed software and is recognized as software packages within the other intangible assets line item in the consolidated balance sheets. Capitalization of internally developed software occurs only after the preliminary project stage is complete and management with applicable authority approves funding of the project, and it is probable that the project will be completed, and the software will be used to perform the intended function.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line method over its estimated useful life, which range from three The Company capitalizes interest costs incurred in the development of software. The amount of interest capitalized is an allocation of the interest cost incurred during the period required to substantially complete the asset. The interest rate for capitalization purposes is based on a weighted average rate on the Company’s outstanding borrowing. For the years ended December 31, 2020, 2019 and 2018, interest cost capitalized amounted to approximately $0.7 million, $1.1 million and $1.1 million, respectively. Software and Maintenance Contracts Software and maintenance contracts are recorded at cost. Amortization of software and maintenance contracts is computed using the straight-line method and expensed over their estimated useful lives which range from one Software and maintenance contracts are recognized as prepaid expenses and other assets or within other long-term assets depending on their remaining useful lives. 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The Company first assesses qualitative factors to determine whether it is necessary to perform the quantitative impairment test. If determined to be necessary, the quantitative impairment test shall be used to identify goodwill impairment and measure the amount of a goodwill impairment loss to be recognized (if any). The Company may assess qualitative factors to determine whether it is more likely than not, that is, a likelihood of more than 50 percent that the fair value of the reporting unit is less than its carrying amount, including goodwill. The Company has an unconditional option to bypass the qualitative assessment for any reporting unit in any period and proceed directly to performing the quantitative goodwill impairment test. The Company may resume performing the qualitative assessment in any subsequent period. The quantitative goodwill impairment test, used to identify both the existence of impairment and the amount of impairment loss, compares the fair value of a reporting unit with its carrying amount, including goodwill. If the Company determines to perform a quantitative impairment test, a third-party valuator may be engaged to prepare an independent valuation of each reporting unit.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Additionally, the Company shall consider the income tax effect from any tax-deductible goodwill on the carrying amount of the reporting unit, if applicable, when measuring the goodwill impairment loss. For the years ended December 31, 2020, 2019 and 2018, no impairment losses associated with goodwill were recognized. Other identifiable intangible assets with definitive useful lives are amortized using the straight-line method or accelerated methods. These intangibles are evaluated periodically for impairment when events or changes in circumstances indicate that the carrying amounts may not be recoverable. Other identifiable intangible assets with definitive useful lives include customer relationships, trademarks, software packages and a non-compete agreement. Customer relationships were valued using the excess earnings method under the income approach. Trademark assets were valued using the relief-from-royalty method under the income approach. Internally developed software packages, which include capitalized software development costs, are recorded at cost, while software packages acquired as part of a business combination were valued using the relief-from-royalty method under the income approach. The non-compete agreement was valued based on the estimated impact that theoretical competition would have on revenues and expenses. Derivative Instruments and Hedging Activities The Company uses derivative financial instruments to enhance its ability to manage its exposure to certain financial and market risk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Loss). Amounts accumulated in other comprehensive income (loss)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are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derivative financial instruments in the Consolidated Balance Sheets as assets or liabilities at fair value. The Company presents derivative assets and derivative liabilities separately in the Consolidated Balance Sheets. The Company does not enter into derivative financial instruments for speculative purposes. 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and comprehensive income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and comprehensive income. Accrued interest and penalties are included on the related tax liability line in the consolidated balance sheets. All companies within EVERTEC are legal entities that file separate income tax returns. Cash and cash equivalents Cash includes cash on hand and in banks and certificates of deposits with original maturities of three months or less. Restricted Cash Restricted cash represents cash received on deposits from participating institutions of the ATH network that has been segregated for the development of the ATH brand and cash maintained as collateral for a credit facility with Popular. Also, restricted cash includes certain cash collected from the Ticketpop business and a reserve account for payment and transaction processing services to merchants. The restrictions of these accounts are based on contractual provisions entered into with third parties. This cash is maintained in separate accounts at a financial institution in Puerto Rico. Allowance for Current Expected Credit Losses The Company monitors trade receivable balances and estimates the allowance for current expected credit losses based on historical loss rates adjusted by macroeconomic factors. Receivables are considered past due if full payment is not received by the contractual date. Past due accounts are generally written off against the allowance for current expected credit losses, only after all collection attempts have been exhausted. Foreign Currency Translation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Gains and losses on transactions denominated in currencies other than the functional currencies are included in determining net income for the period in which exchange rates change. Share-based Compensation The Company estimates the fair value of stock-based awards, on a contemporaneous basis, at the date they are granted using the Monte Carlo simulation analysis for market based restricted stock units (“RSUs”) using the following assumptions: (1) stock price; (2) risk-free rate; (3) expected volatility; (4) expected annual dividend yield and (5) expected term. The risk-free rate is based on the U.S. Constant Maturities Treasury Interest Rate as of the grant date or the yield of a 2-year or 3-year Treasury bond, as applicable. The expected volatility is based on a combination of historical volatility and implied volatility from publicly traded companies in the Company’s industry. The expected annual dividend yield is based on management’s expectations of future dividends as of the grant date and, in certain cases, assumes that those dividends will be reinvested over the performance period. Performance and time based RSUs and restricted stock are valued based on the market price of the Company’s stock at the grant date. Upon restricted stock or RSUs release, participants may elect to “net share settle”. Rather than requiring the participant to deliver cash to satisfy the tax withholdings, the Company withholds a sufficient number of shares to cover these amounts and delivers the net shares to the participant. Net Income Per Common Share Basic net income per common share is determined by dividing net income by the weighted-average number of common shares outstanding during th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Expense Differs from Computed Income Tax at Statutory Rat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income tax at statutory rates</t>
        </is>
      </c>
      <c r="B4" s="5" t="n">
        <v>46445</v>
      </c>
      <c r="C4" s="5" t="n">
        <v>43753</v>
      </c>
      <c r="D4" s="5" t="n">
        <v>38674</v>
      </c>
    </row>
    <row r="5">
      <c r="A5" s="4" t="inlineStr">
        <is>
          <t>Differences in tax rates due to multiple jurisdictions</t>
        </is>
      </c>
      <c r="B5" s="6" t="n">
        <v>839</v>
      </c>
      <c r="C5" s="6" t="n">
        <v>1058</v>
      </c>
      <c r="D5" s="6" t="n">
        <v>-678</v>
      </c>
    </row>
    <row r="6">
      <c r="A6" s="4" t="inlineStr">
        <is>
          <t>Excess tax benefits on share-based compensation</t>
        </is>
      </c>
      <c r="B6" s="6" t="n">
        <v>-1094</v>
      </c>
      <c r="C6" s="6" t="n">
        <v>-1779</v>
      </c>
      <c r="D6" s="6" t="n">
        <v>-77</v>
      </c>
    </row>
    <row r="7">
      <c r="A7" s="4" t="inlineStr">
        <is>
          <t>Effect of income subject to tax-exemption grant</t>
        </is>
      </c>
      <c r="B7" s="6" t="n">
        <v>-31347</v>
      </c>
      <c r="C7" s="6" t="n">
        <v>-31424</v>
      </c>
      <c r="D7" s="6" t="n">
        <v>-26260</v>
      </c>
    </row>
    <row r="8">
      <c r="A8" s="4" t="inlineStr">
        <is>
          <t>Unrecognized tax (benefit) expense</t>
        </is>
      </c>
      <c r="B8" s="6" t="n">
        <v>1322</v>
      </c>
      <c r="C8" s="6" t="n">
        <v>-32</v>
      </c>
      <c r="D8" s="6" t="n">
        <v>443</v>
      </c>
    </row>
    <row r="9">
      <c r="A9" s="4" t="inlineStr">
        <is>
          <t>Other, net</t>
        </is>
      </c>
      <c r="B9" s="6" t="n">
        <v>2837</v>
      </c>
      <c r="C9" s="6" t="n">
        <v>1399</v>
      </c>
      <c r="D9" s="6" t="n">
        <v>494</v>
      </c>
    </row>
    <row r="10">
      <c r="A10" s="4" t="inlineStr">
        <is>
          <t>Income tax expense</t>
        </is>
      </c>
      <c r="B10" s="5" t="n">
        <v>19002</v>
      </c>
      <c r="C10" s="5" t="n">
        <v>12975</v>
      </c>
      <c r="D10" s="5" t="n">
        <v>1259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EVERTEC, Inc.’s common stockholders</t>
        </is>
      </c>
      <c r="B4" s="5" t="n">
        <v>104436</v>
      </c>
      <c r="C4" s="5" t="n">
        <v>103469</v>
      </c>
      <c r="D4" s="5" t="n">
        <v>86270</v>
      </c>
    </row>
    <row r="5">
      <c r="A5" s="4" t="inlineStr">
        <is>
          <t>Less: non-forfeitable dividends on restricted stock</t>
        </is>
      </c>
      <c r="B5" s="6" t="n">
        <v>0</v>
      </c>
      <c r="C5" s="6" t="n">
        <v>3</v>
      </c>
      <c r="D5" s="6" t="n">
        <v>4</v>
      </c>
    </row>
    <row r="6">
      <c r="A6" s="4" t="inlineStr">
        <is>
          <t>Net income available to EVERTEC, Inc.'s common shareholders</t>
        </is>
      </c>
      <c r="B6" s="5" t="n">
        <v>104436</v>
      </c>
      <c r="C6" s="5" t="n">
        <v>103466</v>
      </c>
      <c r="D6" s="5" t="n">
        <v>86266</v>
      </c>
    </row>
    <row r="7">
      <c r="A7" s="4" t="inlineStr">
        <is>
          <t>Weighted average common shares outstanding (in shares)</t>
        </is>
      </c>
      <c r="B7" s="6" t="n">
        <v>71943965</v>
      </c>
      <c r="C7" s="6" t="n">
        <v>72099755</v>
      </c>
      <c r="D7" s="6" t="n">
        <v>72607321</v>
      </c>
    </row>
    <row r="8">
      <c r="A8" s="4" t="inlineStr">
        <is>
          <t>Weighted average potential dilutive common shares (in shares)</t>
        </is>
      </c>
      <c r="B8" s="6" t="n">
        <v>1107240</v>
      </c>
      <c r="C8" s="6" t="n">
        <v>1376008</v>
      </c>
      <c r="D8" s="6" t="n">
        <v>1812789</v>
      </c>
    </row>
    <row r="9">
      <c r="A9" s="4" t="inlineStr">
        <is>
          <t>Weighted average common shares outstanding-assuming dilution (in shares)</t>
        </is>
      </c>
      <c r="B9" s="6" t="n">
        <v>73051205</v>
      </c>
      <c r="C9" s="6" t="n">
        <v>73475763</v>
      </c>
      <c r="D9" s="6" t="n">
        <v>74420110</v>
      </c>
    </row>
    <row r="10">
      <c r="A10" s="4" t="inlineStr">
        <is>
          <t>Net income per common share - basic (in dollar per share)</t>
        </is>
      </c>
      <c r="B10" s="7" t="n">
        <v>1.45</v>
      </c>
      <c r="C10" s="7" t="n">
        <v>1.44</v>
      </c>
      <c r="D10" s="7" t="n">
        <v>1.19</v>
      </c>
    </row>
    <row r="11">
      <c r="A11" s="4" t="inlineStr">
        <is>
          <t>Net income per common share - diluted (in dollar per share)</t>
        </is>
      </c>
      <c r="B11" s="7" t="n">
        <v>1.43</v>
      </c>
      <c r="C11" s="7" t="n">
        <v>1.41</v>
      </c>
      <c r="D11" s="7" t="n">
        <v>1.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otal revenues</t>
        </is>
      </c>
      <c r="B4" s="5" t="n">
        <v>226074</v>
      </c>
      <c r="C4" s="5" t="n">
        <v>209053</v>
      </c>
      <c r="D4" s="5" t="n">
        <v>188060</v>
      </c>
    </row>
    <row r="5">
      <c r="A5" s="4" t="inlineStr">
        <is>
          <t>Cost of revenues</t>
        </is>
      </c>
      <c r="B5" s="6" t="n">
        <v>4317</v>
      </c>
      <c r="C5" s="6" t="n">
        <v>5094</v>
      </c>
      <c r="D5" s="6" t="n">
        <v>3422</v>
      </c>
    </row>
    <row r="6">
      <c r="A6" s="4" t="inlineStr">
        <is>
          <t>Rent and other fees</t>
        </is>
      </c>
      <c r="B6" s="6" t="n">
        <v>8320</v>
      </c>
      <c r="C6" s="6" t="n">
        <v>8519</v>
      </c>
      <c r="D6" s="6" t="n">
        <v>8046</v>
      </c>
    </row>
    <row r="7">
      <c r="A7" s="3" t="inlineStr">
        <is>
          <t>Interest earned from an affiliate</t>
        </is>
      </c>
    </row>
    <row r="8">
      <c r="A8" s="4" t="inlineStr">
        <is>
          <t>Interest income</t>
        </is>
      </c>
      <c r="B8" s="6" t="n">
        <v>391</v>
      </c>
      <c r="C8" s="6" t="n">
        <v>161</v>
      </c>
      <c r="D8" s="6" t="n">
        <v>147</v>
      </c>
    </row>
    <row r="9">
      <c r="A9" s="4" t="inlineStr">
        <is>
          <t>Earnings of equity method investment</t>
        </is>
      </c>
      <c r="B9" s="6" t="n">
        <v>1136</v>
      </c>
      <c r="C9" s="6" t="n">
        <v>936</v>
      </c>
      <c r="D9" s="6" t="n">
        <v>692</v>
      </c>
    </row>
    <row r="10">
      <c r="A10" s="4" t="inlineStr">
        <is>
          <t>Popular</t>
        </is>
      </c>
    </row>
    <row r="11">
      <c r="A11" s="3" t="inlineStr">
        <is>
          <t>Interest earned from an affiliate</t>
        </is>
      </c>
    </row>
    <row r="12">
      <c r="A12" s="4" t="inlineStr">
        <is>
          <t>Earnings of equity method investment</t>
        </is>
      </c>
      <c r="B12" s="5" t="n">
        <v>600</v>
      </c>
      <c r="C12" s="5" t="n">
        <v>1100</v>
      </c>
      <c r="D12" s="5" t="n">
        <v>1300</v>
      </c>
    </row>
    <row r="13">
      <c r="A13" s="4" t="inlineStr">
        <is>
          <t>Popular | Customer Concentration Risk | Total Revenue</t>
        </is>
      </c>
    </row>
    <row r="14">
      <c r="A14" s="3" t="inlineStr">
        <is>
          <t>Interest earned from an affiliate</t>
        </is>
      </c>
    </row>
    <row r="15">
      <c r="A15" s="4" t="inlineStr">
        <is>
          <t>Total percentage of revenues from Popular</t>
        </is>
      </c>
      <c r="B15" s="4" t="inlineStr">
        <is>
          <t>44.00%</t>
        </is>
      </c>
      <c r="C15" s="4" t="inlineStr">
        <is>
          <t>43.00%</t>
        </is>
      </c>
      <c r="D15" s="4" t="inlineStr">
        <is>
          <t>41.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of Transactions with Related Parties (Details) - USD ($) $ in Thousands</t>
        </is>
      </c>
      <c r="B1" s="2" t="inlineStr">
        <is>
          <t>Dec. 31, 2020</t>
        </is>
      </c>
      <c r="C1" s="2" t="inlineStr">
        <is>
          <t>Dec. 31, 2019</t>
        </is>
      </c>
    </row>
    <row r="2">
      <c r="A2" s="3" t="inlineStr">
        <is>
          <t>Related Party Transactions [Abstract]</t>
        </is>
      </c>
    </row>
    <row r="3">
      <c r="A3" s="4" t="inlineStr">
        <is>
          <t>Cash and restricted cash deposits in affiliated bank</t>
        </is>
      </c>
      <c r="B3" s="5" t="n">
        <v>126189</v>
      </c>
      <c r="C3" s="5" t="n">
        <v>64724</v>
      </c>
    </row>
    <row r="4">
      <c r="A4" s="3" t="inlineStr">
        <is>
          <t>Other due/to from affiliate</t>
        </is>
      </c>
    </row>
    <row r="5">
      <c r="A5" s="4" t="inlineStr">
        <is>
          <t>Accounts receivable</t>
        </is>
      </c>
      <c r="B5" s="6" t="n">
        <v>28419</v>
      </c>
      <c r="C5" s="6" t="n">
        <v>39095</v>
      </c>
    </row>
    <row r="6">
      <c r="A6" s="4" t="inlineStr">
        <is>
          <t>Prepaid expenses and other assets</t>
        </is>
      </c>
      <c r="B6" s="6" t="n">
        <v>4678</v>
      </c>
      <c r="C6" s="6" t="n">
        <v>4211</v>
      </c>
    </row>
    <row r="7">
      <c r="A7" s="4" t="inlineStr">
        <is>
          <t>Operating lease right-of use assets</t>
        </is>
      </c>
      <c r="B7" s="6" t="n">
        <v>17099</v>
      </c>
      <c r="C7" s="6" t="n">
        <v>20617</v>
      </c>
    </row>
    <row r="8">
      <c r="A8" s="4" t="inlineStr">
        <is>
          <t>Other long-term assets</t>
        </is>
      </c>
      <c r="B8" s="6" t="n">
        <v>0</v>
      </c>
      <c r="C8" s="6" t="n">
        <v>57</v>
      </c>
    </row>
    <row r="9">
      <c r="A9" s="4" t="inlineStr">
        <is>
          <t>Accounts payable</t>
        </is>
      </c>
      <c r="B9" s="6" t="n">
        <v>4607</v>
      </c>
      <c r="C9" s="6" t="n">
        <v>7250</v>
      </c>
    </row>
    <row r="10">
      <c r="A10" s="4" t="inlineStr">
        <is>
          <t>Unearned income</t>
        </is>
      </c>
      <c r="B10" s="6" t="n">
        <v>35807</v>
      </c>
      <c r="C10" s="6" t="n">
        <v>35489</v>
      </c>
    </row>
    <row r="11">
      <c r="A11" s="4" t="inlineStr">
        <is>
          <t>Operating lease liabilities</t>
        </is>
      </c>
      <c r="B11" s="5" t="n">
        <v>17781</v>
      </c>
      <c r="C11" s="5" t="n">
        <v>209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Related Party Transactions - Additional Information (Details)</t>
        </is>
      </c>
      <c r="B1" s="2" t="inlineStr">
        <is>
          <t>12 Months Ended</t>
        </is>
      </c>
    </row>
    <row r="2">
      <c r="B2" s="2" t="inlineStr">
        <is>
          <t>Dec. 31, 2020</t>
        </is>
      </c>
    </row>
    <row r="3">
      <c r="A3" s="4" t="inlineStr">
        <is>
          <t>Popular</t>
        </is>
      </c>
    </row>
    <row r="4">
      <c r="A4" s="3" t="inlineStr">
        <is>
          <t>Related Party Transaction [Line Items]</t>
        </is>
      </c>
    </row>
    <row r="5">
      <c r="A5" s="4" t="inlineStr">
        <is>
          <t>Service contract period</t>
        </is>
      </c>
      <c r="B5" s="4" t="inlineStr">
        <is>
          <t>1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Additional Information (Details) - Office Facilities, Buildings, Telecommunications, And Other Equipment</t>
        </is>
      </c>
      <c r="B1" s="2" t="inlineStr">
        <is>
          <t>12 Months Ended</t>
        </is>
      </c>
    </row>
    <row r="2">
      <c r="B2" s="2" t="inlineStr">
        <is>
          <t>Dec. 31, 2020</t>
        </is>
      </c>
    </row>
    <row r="3">
      <c r="A3" s="3" t="inlineStr">
        <is>
          <t>Lessee, Lease, Description [Line Items]</t>
        </is>
      </c>
    </row>
    <row r="4">
      <c r="A4" s="4" t="inlineStr">
        <is>
          <t>Lease renewal term</t>
        </is>
      </c>
      <c r="B4" s="4" t="inlineStr">
        <is>
          <t>5 years</t>
        </is>
      </c>
    </row>
    <row r="5">
      <c r="A5" s="4" t="inlineStr">
        <is>
          <t>Termination period</t>
        </is>
      </c>
      <c r="B5" s="4" t="inlineStr">
        <is>
          <t>1 year</t>
        </is>
      </c>
    </row>
    <row r="6">
      <c r="A6" s="4" t="inlineStr">
        <is>
          <t>Minimum</t>
        </is>
      </c>
    </row>
    <row r="7">
      <c r="A7" s="3" t="inlineStr">
        <is>
          <t>Lessee, Lease, Description [Line Items]</t>
        </is>
      </c>
    </row>
    <row r="8">
      <c r="A8" s="4" t="inlineStr">
        <is>
          <t>Remaining lease term</t>
        </is>
      </c>
      <c r="B8" s="4" t="inlineStr">
        <is>
          <t>1 year</t>
        </is>
      </c>
    </row>
    <row r="9">
      <c r="A9" s="4" t="inlineStr">
        <is>
          <t>Maximum</t>
        </is>
      </c>
    </row>
    <row r="10">
      <c r="A10" s="3" t="inlineStr">
        <is>
          <t>Lessee, Lease, Description [Line Items]</t>
        </is>
      </c>
    </row>
    <row r="11">
      <c r="A11" s="4" t="inlineStr">
        <is>
          <t>Remaining lease term</t>
        </is>
      </c>
      <c r="B11" s="4" t="inlineStr">
        <is>
          <t>9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5" t="n">
        <v>7025</v>
      </c>
      <c r="C4" s="5" t="n">
        <v>7573</v>
      </c>
    </row>
    <row r="5">
      <c r="A5" s="4" t="inlineStr">
        <is>
          <t>Variable lease cost</t>
        </is>
      </c>
      <c r="B5" s="6" t="n">
        <v>3182</v>
      </c>
      <c r="C5" s="6" t="n">
        <v>2515</v>
      </c>
    </row>
    <row r="6">
      <c r="A6" s="4" t="inlineStr">
        <is>
          <t>Total lease costs</t>
        </is>
      </c>
      <c r="B6" s="6" t="n">
        <v>10207</v>
      </c>
      <c r="C6" s="6" t="n">
        <v>10088</v>
      </c>
    </row>
    <row r="7">
      <c r="A7" s="4" t="inlineStr">
        <is>
          <t>Right-of-use assets obtained in exchange for operating lease obligations</t>
        </is>
      </c>
      <c r="B7" s="5" t="n">
        <v>3496</v>
      </c>
      <c r="C7" s="5" t="n">
        <v>940</v>
      </c>
    </row>
    <row r="8">
      <c r="A8" s="4" t="inlineStr">
        <is>
          <t>Weighted average remaining lease term, in years</t>
        </is>
      </c>
      <c r="B8" s="4" t="inlineStr">
        <is>
          <t>5 years</t>
        </is>
      </c>
      <c r="C8" s="4" t="inlineStr">
        <is>
          <t>6 years</t>
        </is>
      </c>
    </row>
    <row r="9">
      <c r="A9" s="4" t="inlineStr">
        <is>
          <t>Weighted Average Discount Rate</t>
        </is>
      </c>
      <c r="B9" s="4" t="inlineStr">
        <is>
          <t>2.80%</t>
        </is>
      </c>
      <c r="C9" s="4" t="inlineStr">
        <is>
          <t>4.7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Dec. 31, 2020</t>
        </is>
      </c>
      <c r="C1" s="2" t="inlineStr">
        <is>
          <t>Dec. 31, 2019</t>
        </is>
      </c>
    </row>
    <row r="2">
      <c r="A2" s="3" t="inlineStr">
        <is>
          <t>Leases [Abstract]</t>
        </is>
      </c>
    </row>
    <row r="3">
      <c r="A3" s="4" t="inlineStr">
        <is>
          <t>Current portion of operating lease liability</t>
        </is>
      </c>
      <c r="B3" s="5" t="n">
        <v>5830</v>
      </c>
      <c r="C3" s="5" t="n">
        <v>5773</v>
      </c>
    </row>
    <row r="4">
      <c r="A4" s="4" t="inlineStr">
        <is>
          <t>Operating lease liability - long-term</t>
        </is>
      </c>
      <c r="B4" s="6" t="n">
        <v>22402</v>
      </c>
      <c r="C4" s="6" t="n">
        <v>24679</v>
      </c>
    </row>
    <row r="5">
      <c r="A5" s="4" t="inlineStr">
        <is>
          <t>Total operating lease liabilities</t>
        </is>
      </c>
      <c r="B5" s="6" t="n">
        <v>28232</v>
      </c>
      <c r="C5" s="6" t="n">
        <v>30452</v>
      </c>
    </row>
    <row r="6">
      <c r="A6" s="3" t="inlineStr">
        <is>
          <t>Lessee, Operating Lease, Liability, Payment, Due [Abstract]</t>
        </is>
      </c>
    </row>
    <row r="7">
      <c r="A7" s="4" t="inlineStr">
        <is>
          <t>2021</t>
        </is>
      </c>
      <c r="B7" s="6" t="n">
        <v>6693</v>
      </c>
    </row>
    <row r="8">
      <c r="A8" s="4" t="inlineStr">
        <is>
          <t>2022</t>
        </is>
      </c>
      <c r="B8" s="6" t="n">
        <v>6363</v>
      </c>
    </row>
    <row r="9">
      <c r="A9" s="4" t="inlineStr">
        <is>
          <t>2023</t>
        </is>
      </c>
      <c r="B9" s="6" t="n">
        <v>6118</v>
      </c>
    </row>
    <row r="10">
      <c r="A10" s="4" t="inlineStr">
        <is>
          <t>2024</t>
        </is>
      </c>
      <c r="B10" s="6" t="n">
        <v>5190</v>
      </c>
    </row>
    <row r="11">
      <c r="A11" s="4" t="inlineStr">
        <is>
          <t>2025</t>
        </is>
      </c>
      <c r="B11" s="6" t="n">
        <v>4141</v>
      </c>
    </row>
    <row r="12">
      <c r="A12" s="4" t="inlineStr">
        <is>
          <t>Thereafter</t>
        </is>
      </c>
      <c r="B12" s="6" t="n">
        <v>2711</v>
      </c>
    </row>
    <row r="13">
      <c r="A13" s="4" t="inlineStr">
        <is>
          <t>Total future minimum lease payments</t>
        </is>
      </c>
      <c r="B13" s="6" t="n">
        <v>31216</v>
      </c>
    </row>
    <row r="14">
      <c r="A14" s="4" t="inlineStr">
        <is>
          <t>Less: imputed interest</t>
        </is>
      </c>
      <c r="B14" s="6" t="n">
        <v>-2984</v>
      </c>
    </row>
    <row r="15">
      <c r="A15" s="4" t="inlineStr">
        <is>
          <t>Operating lease liabilities</t>
        </is>
      </c>
      <c r="B15" s="5" t="n">
        <v>28232</v>
      </c>
      <c r="C15" s="5" t="n">
        <v>304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Segment Information - Additional Information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operating business segments | segment</t>
        </is>
      </c>
      <c r="B4" s="6" t="n">
        <v>4</v>
      </c>
    </row>
    <row r="5">
      <c r="A5" s="4" t="inlineStr">
        <is>
          <t>Revenues</t>
        </is>
      </c>
      <c r="B5" s="5" t="n">
        <v>510588</v>
      </c>
      <c r="C5" s="5" t="n">
        <v>487374</v>
      </c>
      <c r="D5" s="5" t="n">
        <v>453869</v>
      </c>
    </row>
    <row r="6">
      <c r="A6" s="4" t="inlineStr">
        <is>
          <t>Major Customer | Total Revenue</t>
        </is>
      </c>
    </row>
    <row r="7">
      <c r="A7" s="3" t="inlineStr">
        <is>
          <t>Segment Reporting Information [Line Items]</t>
        </is>
      </c>
    </row>
    <row r="8">
      <c r="A8" s="4" t="inlineStr">
        <is>
          <t>Revenues</t>
        </is>
      </c>
      <c r="B8" s="5" t="n">
        <v>225500</v>
      </c>
      <c r="C8" s="5" t="n">
        <v>208000</v>
      </c>
      <c r="D8" s="5" t="n">
        <v>186800</v>
      </c>
    </row>
    <row r="9">
      <c r="A9" s="4" t="inlineStr">
        <is>
          <t>Major Customer | Total Revenue | Customer Concentration Risk</t>
        </is>
      </c>
    </row>
    <row r="10">
      <c r="A10" s="3" t="inlineStr">
        <is>
          <t>Segment Reporting Information [Line Items]</t>
        </is>
      </c>
    </row>
    <row r="11">
      <c r="A11" s="4" t="inlineStr">
        <is>
          <t>Percentage of total revenue from major customer</t>
        </is>
      </c>
      <c r="B11" s="4" t="inlineStr">
        <is>
          <t>44.00%</t>
        </is>
      </c>
      <c r="C11" s="4" t="inlineStr">
        <is>
          <t>43.00%</t>
        </is>
      </c>
      <c r="D11" s="4" t="inlineStr">
        <is>
          <t>41.00%</t>
        </is>
      </c>
    </row>
    <row r="12">
      <c r="A12" s="4" t="inlineStr">
        <is>
          <t>Puerto Rico | Total Revenue | Customer Concentration Risk</t>
        </is>
      </c>
    </row>
    <row r="13">
      <c r="A13" s="3" t="inlineStr">
        <is>
          <t>Segment Reporting Information [Line Items]</t>
        </is>
      </c>
    </row>
    <row r="14">
      <c r="A14" s="4" t="inlineStr">
        <is>
          <t>Percentage of total revenue from major customer</t>
        </is>
      </c>
      <c r="B14" s="4" t="inlineStr">
        <is>
          <t>8.00%</t>
        </is>
      </c>
      <c r="C14" s="4" t="inlineStr">
        <is>
          <t>7.00%</t>
        </is>
      </c>
      <c r="D14" s="4" t="inlineStr">
        <is>
          <t>7.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Information about Operations by Business Segments (Details) - USD ($) $ in Thousands</t>
        </is>
      </c>
      <c r="B1" s="2" t="inlineStr">
        <is>
          <t>12 Months Ended</t>
        </is>
      </c>
    </row>
    <row r="2">
      <c r="B2" s="2" t="inlineStr">
        <is>
          <t>Dec. 31, 2020</t>
        </is>
      </c>
      <c r="C2" s="2" t="inlineStr">
        <is>
          <t>Dec. 31, 2019</t>
        </is>
      </c>
      <c r="D2" s="2" t="inlineStr">
        <is>
          <t>Dec. 31, 2018</t>
        </is>
      </c>
      <c r="E2" s="2" t="inlineStr">
        <is>
          <t>Dec. 31, 2011</t>
        </is>
      </c>
    </row>
    <row r="3">
      <c r="A3" s="3" t="inlineStr">
        <is>
          <t>Segment Reporting Information [Line Items]</t>
        </is>
      </c>
    </row>
    <row r="4">
      <c r="A4" s="4" t="inlineStr">
        <is>
          <t>Revenues</t>
        </is>
      </c>
      <c r="B4" s="5" t="n">
        <v>510588</v>
      </c>
      <c r="C4" s="5" t="n">
        <v>487374</v>
      </c>
      <c r="D4" s="5" t="n">
        <v>453869</v>
      </c>
    </row>
    <row r="5">
      <c r="A5" s="4" t="inlineStr">
        <is>
          <t>Operating costs and expenses</t>
        </is>
      </c>
      <c r="B5" s="6" t="n">
        <v>369196</v>
      </c>
      <c r="C5" s="6" t="n">
        <v>342872</v>
      </c>
      <c r="D5" s="6" t="n">
        <v>328741</v>
      </c>
    </row>
    <row r="6">
      <c r="A6" s="4" t="inlineStr">
        <is>
          <t>Depreciation and amortization</t>
        </is>
      </c>
      <c r="B6" s="6" t="n">
        <v>71518</v>
      </c>
      <c r="C6" s="6" t="n">
        <v>68082</v>
      </c>
      <c r="D6" s="6" t="n">
        <v>63067</v>
      </c>
    </row>
    <row r="7">
      <c r="A7" s="4" t="inlineStr">
        <is>
          <t>Non-operating income (expenses)</t>
        </is>
      </c>
      <c r="B7" s="6" t="n">
        <v>6033</v>
      </c>
      <c r="C7" s="6" t="n">
        <v>-233</v>
      </c>
      <c r="D7" s="6" t="n">
        <v>3294</v>
      </c>
    </row>
    <row r="8">
      <c r="A8" s="4" t="inlineStr">
        <is>
          <t>EBITDA</t>
        </is>
      </c>
      <c r="B8" s="6" t="n">
        <v>218943</v>
      </c>
      <c r="C8" s="6" t="n">
        <v>212351</v>
      </c>
      <c r="D8" s="6" t="n">
        <v>191489</v>
      </c>
    </row>
    <row r="9">
      <c r="A9" s="4" t="inlineStr">
        <is>
          <t>Compensation and benefits</t>
        </is>
      </c>
      <c r="B9" s="6" t="n">
        <v>14383</v>
      </c>
      <c r="C9" s="6" t="n">
        <v>13798</v>
      </c>
      <c r="D9" s="6" t="n">
        <v>13659</v>
      </c>
    </row>
    <row r="10">
      <c r="A10" s="4" t="inlineStr">
        <is>
          <t>Transaction, refinancing, exit activity and other fees</t>
        </is>
      </c>
      <c r="B10" s="6" t="n">
        <v>7141</v>
      </c>
      <c r="C10" s="6" t="n">
        <v>47</v>
      </c>
      <c r="D10" s="6" t="n">
        <v>7311</v>
      </c>
    </row>
    <row r="11">
      <c r="A11" s="4" t="inlineStr">
        <is>
          <t>Adjusted EBITDA</t>
        </is>
      </c>
      <c r="B11" s="5" t="n">
        <v>240467</v>
      </c>
      <c r="C11" s="5" t="n">
        <v>226196</v>
      </c>
      <c r="D11" s="5" t="n">
        <v>212459</v>
      </c>
    </row>
    <row r="12">
      <c r="A12" s="4" t="inlineStr">
        <is>
          <t>Equity interest in CONTADO acquisition</t>
        </is>
      </c>
      <c r="E12" s="4" t="inlineStr">
        <is>
          <t>19.99%</t>
        </is>
      </c>
    </row>
    <row r="13">
      <c r="A13" s="4" t="inlineStr">
        <is>
          <t>Consorcio de Tarjetas Dominicanas S.A.</t>
        </is>
      </c>
    </row>
    <row r="14">
      <c r="A14" s="3" t="inlineStr">
        <is>
          <t>Segment Reporting Information [Line Items]</t>
        </is>
      </c>
    </row>
    <row r="15">
      <c r="A15" s="4" t="inlineStr">
        <is>
          <t>Equity interest in CONTADO acquisition</t>
        </is>
      </c>
      <c r="B15" s="4" t="inlineStr">
        <is>
          <t>19.99%</t>
        </is>
      </c>
      <c r="C15" s="4" t="inlineStr">
        <is>
          <t>19.99%</t>
        </is>
      </c>
      <c r="D15" s="4" t="inlineStr">
        <is>
          <t>19.99%</t>
        </is>
      </c>
    </row>
    <row r="16">
      <c r="A16" s="4" t="inlineStr">
        <is>
          <t>Merchant Acquiring, net</t>
        </is>
      </c>
    </row>
    <row r="17">
      <c r="A17" s="3" t="inlineStr">
        <is>
          <t>Segment Reporting Information [Line Items]</t>
        </is>
      </c>
    </row>
    <row r="18">
      <c r="A18" s="4" t="inlineStr">
        <is>
          <t>Revenues</t>
        </is>
      </c>
      <c r="B18" s="5" t="n">
        <v>109788</v>
      </c>
      <c r="C18" s="5" t="n">
        <v>106388</v>
      </c>
      <c r="D18" s="5" t="n">
        <v>99655</v>
      </c>
    </row>
    <row r="19">
      <c r="A19" s="4" t="inlineStr">
        <is>
          <t>Business Solutions</t>
        </is>
      </c>
    </row>
    <row r="20">
      <c r="A20" s="3" t="inlineStr">
        <is>
          <t>Segment Reporting Information [Line Items]</t>
        </is>
      </c>
    </row>
    <row r="21">
      <c r="A21" s="4" t="inlineStr">
        <is>
          <t>Revenues</t>
        </is>
      </c>
      <c r="B21" s="6" t="n">
        <v>234965</v>
      </c>
      <c r="C21" s="6" t="n">
        <v>216662</v>
      </c>
      <c r="D21" s="6" t="n">
        <v>197607</v>
      </c>
    </row>
    <row r="22">
      <c r="A22" s="4" t="inlineStr">
        <is>
          <t>Operating Segments | Payment Services - Puerto Rico &amp; Caribbean</t>
        </is>
      </c>
    </row>
    <row r="23">
      <c r="A23" s="3" t="inlineStr">
        <is>
          <t>Segment Reporting Information [Line Items]</t>
        </is>
      </c>
    </row>
    <row r="24">
      <c r="A24" s="4" t="inlineStr">
        <is>
          <t>Revenues</t>
        </is>
      </c>
      <c r="B24" s="6" t="n">
        <v>124771</v>
      </c>
      <c r="C24" s="6" t="n">
        <v>125544</v>
      </c>
      <c r="D24" s="6" t="n">
        <v>114119</v>
      </c>
    </row>
    <row r="25">
      <c r="A25" s="4" t="inlineStr">
        <is>
          <t>Operating costs and expenses</t>
        </is>
      </c>
      <c r="B25" s="6" t="n">
        <v>72968</v>
      </c>
      <c r="C25" s="6" t="n">
        <v>61396</v>
      </c>
      <c r="D25" s="6" t="n">
        <v>52006</v>
      </c>
    </row>
    <row r="26">
      <c r="A26" s="4" t="inlineStr">
        <is>
          <t>Depreciation and amortization</t>
        </is>
      </c>
      <c r="B26" s="6" t="n">
        <v>13455</v>
      </c>
      <c r="C26" s="6" t="n">
        <v>11646</v>
      </c>
      <c r="D26" s="6" t="n">
        <v>9734</v>
      </c>
    </row>
    <row r="27">
      <c r="A27" s="4" t="inlineStr">
        <is>
          <t>Non-operating income (expenses)</t>
        </is>
      </c>
      <c r="B27" s="6" t="n">
        <v>202</v>
      </c>
      <c r="C27" s="6" t="n">
        <v>1781</v>
      </c>
      <c r="D27" s="6" t="n">
        <v>2420</v>
      </c>
    </row>
    <row r="28">
      <c r="A28" s="4" t="inlineStr">
        <is>
          <t>EBITDA</t>
        </is>
      </c>
      <c r="B28" s="6" t="n">
        <v>65460</v>
      </c>
      <c r="C28" s="6" t="n">
        <v>77575</v>
      </c>
      <c r="D28" s="6" t="n">
        <v>74267</v>
      </c>
    </row>
    <row r="29">
      <c r="A29" s="4" t="inlineStr">
        <is>
          <t>Compensation and benefits</t>
        </is>
      </c>
      <c r="B29" s="6" t="n">
        <v>987</v>
      </c>
      <c r="C29" s="6" t="n">
        <v>1034</v>
      </c>
      <c r="D29" s="6" t="n">
        <v>1087</v>
      </c>
    </row>
    <row r="30">
      <c r="A30" s="4" t="inlineStr">
        <is>
          <t>Transaction, refinancing, exit activity and other fees</t>
        </is>
      </c>
      <c r="B30" s="6" t="n">
        <v>500</v>
      </c>
      <c r="C30" s="6" t="n">
        <v>0</v>
      </c>
      <c r="D30" s="6" t="n">
        <v>-250</v>
      </c>
    </row>
    <row r="31">
      <c r="A31" s="4" t="inlineStr">
        <is>
          <t>Adjusted EBITDA</t>
        </is>
      </c>
      <c r="B31" s="6" t="n">
        <v>66947</v>
      </c>
      <c r="C31" s="6" t="n">
        <v>78609</v>
      </c>
      <c r="D31" s="6" t="n">
        <v>75104</v>
      </c>
    </row>
    <row r="32">
      <c r="A32" s="4" t="inlineStr">
        <is>
          <t>Operating Segments | Payment Services - Latin America</t>
        </is>
      </c>
    </row>
    <row r="33">
      <c r="A33" s="3" t="inlineStr">
        <is>
          <t>Segment Reporting Information [Line Items]</t>
        </is>
      </c>
    </row>
    <row r="34">
      <c r="A34" s="4" t="inlineStr">
        <is>
          <t>Revenues</t>
        </is>
      </c>
      <c r="B34" s="6" t="n">
        <v>84641</v>
      </c>
      <c r="C34" s="6" t="n">
        <v>84453</v>
      </c>
      <c r="D34" s="6" t="n">
        <v>80899</v>
      </c>
    </row>
    <row r="35">
      <c r="A35" s="4" t="inlineStr">
        <is>
          <t>Operating costs and expenses</t>
        </is>
      </c>
      <c r="B35" s="6" t="n">
        <v>73030</v>
      </c>
      <c r="C35" s="6" t="n">
        <v>65701</v>
      </c>
      <c r="D35" s="6" t="n">
        <v>75240</v>
      </c>
    </row>
    <row r="36">
      <c r="A36" s="4" t="inlineStr">
        <is>
          <t>Depreciation and amortization</t>
        </is>
      </c>
      <c r="B36" s="6" t="n">
        <v>11299</v>
      </c>
      <c r="C36" s="6" t="n">
        <v>9930</v>
      </c>
      <c r="D36" s="6" t="n">
        <v>9284</v>
      </c>
    </row>
    <row r="37">
      <c r="A37" s="4" t="inlineStr">
        <is>
          <t>Non-operating income (expenses)</t>
        </is>
      </c>
      <c r="B37" s="6" t="n">
        <v>6934</v>
      </c>
      <c r="C37" s="6" t="n">
        <v>286</v>
      </c>
      <c r="D37" s="6" t="n">
        <v>11750</v>
      </c>
    </row>
    <row r="38">
      <c r="A38" s="4" t="inlineStr">
        <is>
          <t>EBITDA</t>
        </is>
      </c>
      <c r="B38" s="6" t="n">
        <v>29844</v>
      </c>
      <c r="C38" s="6" t="n">
        <v>28968</v>
      </c>
      <c r="D38" s="6" t="n">
        <v>26693</v>
      </c>
    </row>
    <row r="39">
      <c r="A39" s="4" t="inlineStr">
        <is>
          <t>Compensation and benefits</t>
        </is>
      </c>
      <c r="B39" s="6" t="n">
        <v>2934</v>
      </c>
      <c r="C39" s="6" t="n">
        <v>1501</v>
      </c>
      <c r="D39" s="6" t="n">
        <v>1034</v>
      </c>
    </row>
    <row r="40">
      <c r="A40" s="4" t="inlineStr">
        <is>
          <t>Transaction, refinancing, exit activity and other fees</t>
        </is>
      </c>
      <c r="B40" s="6" t="n">
        <v>0</v>
      </c>
      <c r="C40" s="6" t="n">
        <v>210</v>
      </c>
      <c r="D40" s="6" t="n">
        <v>0</v>
      </c>
    </row>
    <row r="41">
      <c r="A41" s="4" t="inlineStr">
        <is>
          <t>Adjusted EBITDA</t>
        </is>
      </c>
      <c r="B41" s="6" t="n">
        <v>32778</v>
      </c>
      <c r="C41" s="6" t="n">
        <v>30679</v>
      </c>
      <c r="D41" s="6" t="n">
        <v>27727</v>
      </c>
    </row>
    <row r="42">
      <c r="A42" s="4" t="inlineStr">
        <is>
          <t>Operating Segments | Merchant Acquiring, net</t>
        </is>
      </c>
    </row>
    <row r="43">
      <c r="A43" s="3" t="inlineStr">
        <is>
          <t>Segment Reporting Information [Line Items]</t>
        </is>
      </c>
    </row>
    <row r="44">
      <c r="A44" s="4" t="inlineStr">
        <is>
          <t>Revenues</t>
        </is>
      </c>
      <c r="B44" s="6" t="n">
        <v>109788</v>
      </c>
      <c r="C44" s="6" t="n">
        <v>106388</v>
      </c>
      <c r="D44" s="6" t="n">
        <v>99655</v>
      </c>
    </row>
    <row r="45">
      <c r="A45" s="4" t="inlineStr">
        <is>
          <t>Operating costs and expenses</t>
        </is>
      </c>
      <c r="B45" s="6" t="n">
        <v>58163</v>
      </c>
      <c r="C45" s="6" t="n">
        <v>62098</v>
      </c>
      <c r="D45" s="6" t="n">
        <v>55778</v>
      </c>
    </row>
    <row r="46">
      <c r="A46" s="4" t="inlineStr">
        <is>
          <t>Depreciation and amortization</t>
        </is>
      </c>
      <c r="B46" s="6" t="n">
        <v>1905</v>
      </c>
      <c r="C46" s="6" t="n">
        <v>1814</v>
      </c>
      <c r="D46" s="6" t="n">
        <v>1698</v>
      </c>
    </row>
    <row r="47">
      <c r="A47" s="4" t="inlineStr">
        <is>
          <t>Non-operating income (expenses)</t>
        </is>
      </c>
      <c r="B47" s="6" t="n">
        <v>650</v>
      </c>
      <c r="C47" s="6" t="n">
        <v>48</v>
      </c>
      <c r="D47" s="6" t="n">
        <v>3</v>
      </c>
    </row>
    <row r="48">
      <c r="A48" s="4" t="inlineStr">
        <is>
          <t>EBITDA</t>
        </is>
      </c>
      <c r="B48" s="6" t="n">
        <v>54180</v>
      </c>
      <c r="C48" s="6" t="n">
        <v>46152</v>
      </c>
      <c r="D48" s="6" t="n">
        <v>45578</v>
      </c>
    </row>
    <row r="49">
      <c r="A49" s="4" t="inlineStr">
        <is>
          <t>Compensation and benefits</t>
        </is>
      </c>
      <c r="B49" s="6" t="n">
        <v>926</v>
      </c>
      <c r="C49" s="6" t="n">
        <v>1004</v>
      </c>
      <c r="D49" s="6" t="n">
        <v>938</v>
      </c>
    </row>
    <row r="50">
      <c r="A50" s="4" t="inlineStr">
        <is>
          <t>Transaction, refinancing, exit activity and other fees</t>
        </is>
      </c>
      <c r="B50" s="6" t="n">
        <v>0</v>
      </c>
      <c r="C50" s="6" t="n">
        <v>0</v>
      </c>
      <c r="D50" s="6" t="n">
        <v>0</v>
      </c>
    </row>
    <row r="51">
      <c r="A51" s="4" t="inlineStr">
        <is>
          <t>Adjusted EBITDA</t>
        </is>
      </c>
      <c r="B51" s="6" t="n">
        <v>55106</v>
      </c>
      <c r="C51" s="6" t="n">
        <v>47156</v>
      </c>
      <c r="D51" s="6" t="n">
        <v>46516</v>
      </c>
    </row>
    <row r="52">
      <c r="A52" s="4" t="inlineStr">
        <is>
          <t>Operating Segments | Business Solutions</t>
        </is>
      </c>
    </row>
    <row r="53">
      <c r="A53" s="3" t="inlineStr">
        <is>
          <t>Segment Reporting Information [Line Items]</t>
        </is>
      </c>
    </row>
    <row r="54">
      <c r="A54" s="4" t="inlineStr">
        <is>
          <t>Revenues</t>
        </is>
      </c>
      <c r="B54" s="6" t="n">
        <v>234965</v>
      </c>
      <c r="C54" s="6" t="n">
        <v>216662</v>
      </c>
      <c r="D54" s="6" t="n">
        <v>197602</v>
      </c>
    </row>
    <row r="55">
      <c r="A55" s="4" t="inlineStr">
        <is>
          <t>Operating costs and expenses</t>
        </is>
      </c>
      <c r="B55" s="6" t="n">
        <v>141446</v>
      </c>
      <c r="C55" s="6" t="n">
        <v>138224</v>
      </c>
      <c r="D55" s="6" t="n">
        <v>126232</v>
      </c>
    </row>
    <row r="56">
      <c r="A56" s="4" t="inlineStr">
        <is>
          <t>Depreciation and amortization</t>
        </is>
      </c>
      <c r="B56" s="6" t="n">
        <v>17551</v>
      </c>
      <c r="C56" s="6" t="n">
        <v>16529</v>
      </c>
      <c r="D56" s="6" t="n">
        <v>13878</v>
      </c>
    </row>
    <row r="57">
      <c r="A57" s="4" t="inlineStr">
        <is>
          <t>Non-operating income (expenses)</t>
        </is>
      </c>
      <c r="B57" s="6" t="n">
        <v>1938</v>
      </c>
      <c r="C57" s="6" t="n">
        <v>340</v>
      </c>
      <c r="D57" s="6" t="n">
        <v>477</v>
      </c>
    </row>
    <row r="58">
      <c r="A58" s="4" t="inlineStr">
        <is>
          <t>EBITDA</t>
        </is>
      </c>
      <c r="B58" s="6" t="n">
        <v>113008</v>
      </c>
      <c r="C58" s="6" t="n">
        <v>95307</v>
      </c>
      <c r="D58" s="6" t="n">
        <v>85725</v>
      </c>
    </row>
    <row r="59">
      <c r="A59" s="4" t="inlineStr">
        <is>
          <t>Compensation and benefits</t>
        </is>
      </c>
      <c r="B59" s="6" t="n">
        <v>1794</v>
      </c>
      <c r="C59" s="6" t="n">
        <v>2114</v>
      </c>
      <c r="D59" s="6" t="n">
        <v>2088</v>
      </c>
    </row>
    <row r="60">
      <c r="A60" s="4" t="inlineStr">
        <is>
          <t>Transaction, refinancing, exit activity and other fees</t>
        </is>
      </c>
      <c r="B60" s="6" t="n">
        <v>0</v>
      </c>
      <c r="C60" s="6" t="n">
        <v>0</v>
      </c>
      <c r="D60" s="6" t="n">
        <v>0</v>
      </c>
    </row>
    <row r="61">
      <c r="A61" s="4" t="inlineStr">
        <is>
          <t>Adjusted EBITDA</t>
        </is>
      </c>
      <c r="B61" s="6" t="n">
        <v>114802</v>
      </c>
      <c r="C61" s="6" t="n">
        <v>97421</v>
      </c>
      <c r="D61" s="6" t="n">
        <v>87813</v>
      </c>
    </row>
    <row r="62">
      <c r="A62" s="4" t="inlineStr">
        <is>
          <t>Corporate and Other</t>
        </is>
      </c>
    </row>
    <row r="63">
      <c r="A63" s="3" t="inlineStr">
        <is>
          <t>Segment Reporting Information [Line Items]</t>
        </is>
      </c>
    </row>
    <row r="64">
      <c r="A64" s="4" t="inlineStr">
        <is>
          <t>Revenues</t>
        </is>
      </c>
      <c r="B64" s="6" t="n">
        <v>-43577</v>
      </c>
      <c r="C64" s="6" t="n">
        <v>-45673</v>
      </c>
      <c r="D64" s="6" t="n">
        <v>-38406</v>
      </c>
    </row>
    <row r="65">
      <c r="A65" s="4" t="inlineStr">
        <is>
          <t>Operating costs and expenses</t>
        </is>
      </c>
      <c r="B65" s="6" t="n">
        <v>23589</v>
      </c>
      <c r="C65" s="6" t="n">
        <v>15453</v>
      </c>
      <c r="D65" s="6" t="n">
        <v>19485</v>
      </c>
    </row>
    <row r="66">
      <c r="A66" s="4" t="inlineStr">
        <is>
          <t>Depreciation and amortization</t>
        </is>
      </c>
      <c r="B66" s="6" t="n">
        <v>27308</v>
      </c>
      <c r="C66" s="6" t="n">
        <v>28163</v>
      </c>
      <c r="D66" s="6" t="n">
        <v>28473</v>
      </c>
    </row>
    <row r="67">
      <c r="A67" s="4" t="inlineStr">
        <is>
          <t>Non-operating income (expenses)</t>
        </is>
      </c>
      <c r="B67" s="6" t="n">
        <v>-3691</v>
      </c>
      <c r="C67" s="6" t="n">
        <v>-2688</v>
      </c>
      <c r="D67" s="6" t="n">
        <v>-11356</v>
      </c>
    </row>
    <row r="68">
      <c r="A68" s="4" t="inlineStr">
        <is>
          <t>EBITDA</t>
        </is>
      </c>
      <c r="B68" s="6" t="n">
        <v>-43549</v>
      </c>
      <c r="C68" s="6" t="n">
        <v>-35651</v>
      </c>
      <c r="D68" s="6" t="n">
        <v>-40774</v>
      </c>
    </row>
    <row r="69">
      <c r="A69" s="4" t="inlineStr">
        <is>
          <t>Compensation and benefits</t>
        </is>
      </c>
      <c r="B69" s="6" t="n">
        <v>7742</v>
      </c>
      <c r="C69" s="6" t="n">
        <v>8145</v>
      </c>
      <c r="D69" s="6" t="n">
        <v>8512</v>
      </c>
    </row>
    <row r="70">
      <c r="A70" s="4" t="inlineStr">
        <is>
          <t>Transaction, refinancing, exit activity and other fees</t>
        </is>
      </c>
      <c r="B70" s="6" t="n">
        <v>6641</v>
      </c>
      <c r="C70" s="6" t="n">
        <v>-163</v>
      </c>
      <c r="D70" s="6" t="n">
        <v>7561</v>
      </c>
    </row>
    <row r="71">
      <c r="A71" s="4" t="inlineStr">
        <is>
          <t>Adjusted EBITDA</t>
        </is>
      </c>
      <c r="B71" s="6" t="n">
        <v>-29166</v>
      </c>
      <c r="C71" s="6" t="n">
        <v>-27669</v>
      </c>
      <c r="D71" s="6" t="n">
        <v>-24701</v>
      </c>
    </row>
    <row r="72">
      <c r="A72" s="4" t="inlineStr">
        <is>
          <t>Corporate and Other | Processing Fee</t>
        </is>
      </c>
    </row>
    <row r="73">
      <c r="A73" s="3" t="inlineStr">
        <is>
          <t>Segment Reporting Information [Line Items]</t>
        </is>
      </c>
    </row>
    <row r="74">
      <c r="A74" s="4" t="inlineStr">
        <is>
          <t>Revenues</t>
        </is>
      </c>
      <c r="B74" s="6" t="n">
        <v>34600</v>
      </c>
      <c r="C74" s="6" t="n">
        <v>39000</v>
      </c>
      <c r="D74" s="6" t="n">
        <v>36100</v>
      </c>
    </row>
    <row r="75">
      <c r="A75" s="4" t="inlineStr">
        <is>
          <t>Corporate and Other | Software Sale and Developments</t>
        </is>
      </c>
    </row>
    <row r="76">
      <c r="A76" s="3" t="inlineStr">
        <is>
          <t>Segment Reporting Information [Line Items]</t>
        </is>
      </c>
    </row>
    <row r="77">
      <c r="A77" s="4" t="inlineStr">
        <is>
          <t>Revenues</t>
        </is>
      </c>
      <c r="B77" s="6" t="n">
        <v>9000</v>
      </c>
      <c r="C77" s="6" t="n">
        <v>6700</v>
      </c>
      <c r="D77" s="5" t="n">
        <v>2300</v>
      </c>
    </row>
    <row r="78">
      <c r="A78" s="4" t="inlineStr">
        <is>
          <t>Corporate and Other | Payment Services - Latin America | Processing Fee</t>
        </is>
      </c>
    </row>
    <row r="79">
      <c r="A79" s="3" t="inlineStr">
        <is>
          <t>Segment Reporting Information [Line Items]</t>
        </is>
      </c>
    </row>
    <row r="80">
      <c r="A80" s="4" t="inlineStr">
        <is>
          <t>Revenues</t>
        </is>
      </c>
      <c r="B80" s="5" t="n">
        <v>20300</v>
      </c>
      <c r="C80" s="5" t="n">
        <v>2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17:03Z</dcterms:created>
  <dcterms:modified xmlns:dcterms="http://purl.org/dc/terms/" xmlns:xsi="http://www.w3.org/2001/XMLSchema-instance" xsi:type="dcterms:W3CDTF">2021-03-01T17:17:03Z</dcterms:modified>
</cp:coreProperties>
</file>